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rporate information and descr" sheetId="8" state="visible" r:id="rId8"/>
    <sheet xmlns:r="http://schemas.openxmlformats.org/officeDocument/2006/relationships" name="Principles underlying preparati"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onsolidated subsidiaries" sheetId="12" state="visible" r:id="rId12"/>
    <sheet xmlns:r="http://schemas.openxmlformats.org/officeDocument/2006/relationships" name="Acquisitions and business combi" sheetId="13" state="visible" r:id="rId13"/>
    <sheet xmlns:r="http://schemas.openxmlformats.org/officeDocument/2006/relationships" name="Operating segments"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Impairment testing of goodwill " sheetId="18" state="visible" r:id="rId18"/>
    <sheet xmlns:r="http://schemas.openxmlformats.org/officeDocument/2006/relationships" name="Long-term and short-term loans " sheetId="19" state="visible" r:id="rId19"/>
    <sheet xmlns:r="http://schemas.openxmlformats.org/officeDocument/2006/relationships" name="Trade and other receivables" sheetId="20" state="visible" r:id="rId20"/>
    <sheet xmlns:r="http://schemas.openxmlformats.org/officeDocument/2006/relationships" name="Cash and cash equivalents" sheetId="21" state="visible" r:id="rId21"/>
    <sheet xmlns:r="http://schemas.openxmlformats.org/officeDocument/2006/relationships" name="Other current assets and other " sheetId="22" state="visible" r:id="rId22"/>
    <sheet xmlns:r="http://schemas.openxmlformats.org/officeDocument/2006/relationships" name="Share capital, additional paid-" sheetId="23" state="visible" r:id="rId23"/>
    <sheet xmlns:r="http://schemas.openxmlformats.org/officeDocument/2006/relationships" name="Borrowings" sheetId="24" state="visible" r:id="rId24"/>
    <sheet xmlns:r="http://schemas.openxmlformats.org/officeDocument/2006/relationships" name="Trade and other payables" sheetId="25" state="visible" r:id="rId25"/>
    <sheet xmlns:r="http://schemas.openxmlformats.org/officeDocument/2006/relationships" name="Customer accounts and amounts d" sheetId="26" state="visible" r:id="rId26"/>
    <sheet xmlns:r="http://schemas.openxmlformats.org/officeDocument/2006/relationships" name="Investment in associates" sheetId="27" state="visible" r:id="rId27"/>
    <sheet xmlns:r="http://schemas.openxmlformats.org/officeDocument/2006/relationships" name="Investment in joint ventures" sheetId="28" state="visible" r:id="rId28"/>
    <sheet xmlns:r="http://schemas.openxmlformats.org/officeDocument/2006/relationships" name="Revenue" sheetId="29" state="visible" r:id="rId29"/>
    <sheet xmlns:r="http://schemas.openxmlformats.org/officeDocument/2006/relationships" name="Cost of revenue (exclusive of d" sheetId="30" state="visible" r:id="rId30"/>
    <sheet xmlns:r="http://schemas.openxmlformats.org/officeDocument/2006/relationships" name="Selling, general and administra" sheetId="31" state="visible" r:id="rId31"/>
    <sheet xmlns:r="http://schemas.openxmlformats.org/officeDocument/2006/relationships" name="Other income and expenses" sheetId="32" state="visible" r:id="rId32"/>
    <sheet xmlns:r="http://schemas.openxmlformats.org/officeDocument/2006/relationships" name="Dividends paid and proposed" sheetId="33" state="visible" r:id="rId33"/>
    <sheet xmlns:r="http://schemas.openxmlformats.org/officeDocument/2006/relationships" name="Income tax" sheetId="34" state="visible" r:id="rId34"/>
    <sheet xmlns:r="http://schemas.openxmlformats.org/officeDocument/2006/relationships" name="Commitments, contingencies and " sheetId="35" state="visible" r:id="rId35"/>
    <sheet xmlns:r="http://schemas.openxmlformats.org/officeDocument/2006/relationships" name="Balances and transactions with " sheetId="36" state="visible" r:id="rId36"/>
    <sheet xmlns:r="http://schemas.openxmlformats.org/officeDocument/2006/relationships" name="Risk management" sheetId="37" state="visible" r:id="rId37"/>
    <sheet xmlns:r="http://schemas.openxmlformats.org/officeDocument/2006/relationships" name="Financial instruments" sheetId="38" state="visible" r:id="rId38"/>
    <sheet xmlns:r="http://schemas.openxmlformats.org/officeDocument/2006/relationships" name="Share-based payments" sheetId="39" state="visible" r:id="rId39"/>
    <sheet xmlns:r="http://schemas.openxmlformats.org/officeDocument/2006/relationships" name="Principles underlying prepara_2" sheetId="40" state="visible" r:id="rId40"/>
    <sheet xmlns:r="http://schemas.openxmlformats.org/officeDocument/2006/relationships" name="Principles underlying prepara_3" sheetId="41" state="visible" r:id="rId41"/>
    <sheet xmlns:r="http://schemas.openxmlformats.org/officeDocument/2006/relationships" name="Summary of significant accoun_2" sheetId="42" state="visible" r:id="rId42"/>
    <sheet xmlns:r="http://schemas.openxmlformats.org/officeDocument/2006/relationships" name="Consolidated subsidiaries (Tabl" sheetId="43" state="visible" r:id="rId43"/>
    <sheet xmlns:r="http://schemas.openxmlformats.org/officeDocument/2006/relationships" name="Acquisitions and business com_2" sheetId="44" state="visible" r:id="rId44"/>
    <sheet xmlns:r="http://schemas.openxmlformats.org/officeDocument/2006/relationships" name="Operating segments (Tables)" sheetId="45" state="visible" r:id="rId45"/>
    <sheet xmlns:r="http://schemas.openxmlformats.org/officeDocument/2006/relationships" name="Earnings per share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Impairment testing of goodwil_2" sheetId="49" state="visible" r:id="rId49"/>
    <sheet xmlns:r="http://schemas.openxmlformats.org/officeDocument/2006/relationships" name="Long-term and short-term loan_2" sheetId="50" state="visible" r:id="rId50"/>
    <sheet xmlns:r="http://schemas.openxmlformats.org/officeDocument/2006/relationships" name="Trade and other receivables (Ta" sheetId="51" state="visible" r:id="rId51"/>
    <sheet xmlns:r="http://schemas.openxmlformats.org/officeDocument/2006/relationships" name="Cash and cash equivalents (Tabl" sheetId="52" state="visible" r:id="rId52"/>
    <sheet xmlns:r="http://schemas.openxmlformats.org/officeDocument/2006/relationships" name="Other current assets and othe_2" sheetId="53" state="visible" r:id="rId53"/>
    <sheet xmlns:r="http://schemas.openxmlformats.org/officeDocument/2006/relationships" name="Share capital, additional pai_2" sheetId="54" state="visible" r:id="rId54"/>
    <sheet xmlns:r="http://schemas.openxmlformats.org/officeDocument/2006/relationships" name="Trade and other payables (Table" sheetId="55" state="visible" r:id="rId55"/>
    <sheet xmlns:r="http://schemas.openxmlformats.org/officeDocument/2006/relationships" name="Customer accounts and amounts_2" sheetId="56" state="visible" r:id="rId56"/>
    <sheet xmlns:r="http://schemas.openxmlformats.org/officeDocument/2006/relationships" name="Investment in associates (Table" sheetId="57" state="visible" r:id="rId57"/>
    <sheet xmlns:r="http://schemas.openxmlformats.org/officeDocument/2006/relationships" name="Investment in joint ventures (T" sheetId="58" state="visible" r:id="rId58"/>
    <sheet xmlns:r="http://schemas.openxmlformats.org/officeDocument/2006/relationships" name="Revenue (Tables)" sheetId="59" state="visible" r:id="rId59"/>
    <sheet xmlns:r="http://schemas.openxmlformats.org/officeDocument/2006/relationships" name="Cost of revenue (exclusive of_2" sheetId="60" state="visible" r:id="rId60"/>
    <sheet xmlns:r="http://schemas.openxmlformats.org/officeDocument/2006/relationships" name="Selling, general and administ_2" sheetId="61" state="visible" r:id="rId61"/>
    <sheet xmlns:r="http://schemas.openxmlformats.org/officeDocument/2006/relationships" name="Other income and expenses (Tabl" sheetId="62" state="visible" r:id="rId62"/>
    <sheet xmlns:r="http://schemas.openxmlformats.org/officeDocument/2006/relationships" name="Dividends paid and proposed (Ta" sheetId="63" state="visible" r:id="rId63"/>
    <sheet xmlns:r="http://schemas.openxmlformats.org/officeDocument/2006/relationships" name="Income tax (Tables)" sheetId="64" state="visible" r:id="rId64"/>
    <sheet xmlns:r="http://schemas.openxmlformats.org/officeDocument/2006/relationships" name="Commitments, contingencies an_2" sheetId="65" state="visible" r:id="rId65"/>
    <sheet xmlns:r="http://schemas.openxmlformats.org/officeDocument/2006/relationships" name="Risk management (Tables)" sheetId="66" state="visible" r:id="rId66"/>
    <sheet xmlns:r="http://schemas.openxmlformats.org/officeDocument/2006/relationships" name="Financial instruments (Tables)" sheetId="67" state="visible" r:id="rId67"/>
    <sheet xmlns:r="http://schemas.openxmlformats.org/officeDocument/2006/relationships" name="Share-based payments (Tables)" sheetId="68" state="visible" r:id="rId68"/>
    <sheet xmlns:r="http://schemas.openxmlformats.org/officeDocument/2006/relationships" name="Principles underlying prepara_4" sheetId="69" state="visible" r:id="rId69"/>
    <sheet xmlns:r="http://schemas.openxmlformats.org/officeDocument/2006/relationships" name="Principles underlying prepara_5"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ignificant accounting judgme_2" sheetId="75" state="visible" r:id="rId75"/>
    <sheet xmlns:r="http://schemas.openxmlformats.org/officeDocument/2006/relationships" name="Consolidated subsidiaries - Des" sheetId="76" state="visible" r:id="rId76"/>
    <sheet xmlns:r="http://schemas.openxmlformats.org/officeDocument/2006/relationships" name="Acquisitions and business com_3" sheetId="77" state="visible" r:id="rId77"/>
    <sheet xmlns:r="http://schemas.openxmlformats.org/officeDocument/2006/relationships" name="Acquisitions and business com_4" sheetId="78" state="visible" r:id="rId78"/>
    <sheet xmlns:r="http://schemas.openxmlformats.org/officeDocument/2006/relationships" name="Acquisitions and business com_5" sheetId="79" state="visible" r:id="rId79"/>
    <sheet xmlns:r="http://schemas.openxmlformats.org/officeDocument/2006/relationships" name="Acquisitions and business com_6" sheetId="80" state="visible" r:id="rId80"/>
    <sheet xmlns:r="http://schemas.openxmlformats.org/officeDocument/2006/relationships" name="Operating segments (Details)" sheetId="81" state="visible" r:id="rId81"/>
    <sheet xmlns:r="http://schemas.openxmlformats.org/officeDocument/2006/relationships" name="Operating segments - Geographic" sheetId="82" state="visible" r:id="rId82"/>
    <sheet xmlns:r="http://schemas.openxmlformats.org/officeDocument/2006/relationships" name="Operating segments - Major cust" sheetId="83" state="visible" r:id="rId83"/>
    <sheet xmlns:r="http://schemas.openxmlformats.org/officeDocument/2006/relationships" name="Earnings per share (Details)" sheetId="84" state="visible" r:id="rId84"/>
    <sheet xmlns:r="http://schemas.openxmlformats.org/officeDocument/2006/relationships" name="Property and equipment (Details" sheetId="85" state="visible" r:id="rId85"/>
    <sheet xmlns:r="http://schemas.openxmlformats.org/officeDocument/2006/relationships" name="Intangible assets (Details)" sheetId="86" state="visible" r:id="rId86"/>
    <sheet xmlns:r="http://schemas.openxmlformats.org/officeDocument/2006/relationships" name="Impairment testing of goodwil_3" sheetId="87" state="visible" r:id="rId87"/>
    <sheet xmlns:r="http://schemas.openxmlformats.org/officeDocument/2006/relationships" name="Impairment testing of goodwil_4" sheetId="88" state="visible" r:id="rId88"/>
    <sheet xmlns:r="http://schemas.openxmlformats.org/officeDocument/2006/relationships" name="Long-term and short-term loan_3" sheetId="89" state="visible" r:id="rId89"/>
    <sheet xmlns:r="http://schemas.openxmlformats.org/officeDocument/2006/relationships" name="Long-term and short-term loan_4" sheetId="90" state="visible" r:id="rId90"/>
    <sheet xmlns:r="http://schemas.openxmlformats.org/officeDocument/2006/relationships" name="Long-term and short-term loan_5" sheetId="91" state="visible" r:id="rId91"/>
    <sheet xmlns:r="http://schemas.openxmlformats.org/officeDocument/2006/relationships" name="Trade and other receivables - S" sheetId="92" state="visible" r:id="rId92"/>
    <sheet xmlns:r="http://schemas.openxmlformats.org/officeDocument/2006/relationships" name="Trade and other receivables - C" sheetId="93" state="visible" r:id="rId93"/>
    <sheet xmlns:r="http://schemas.openxmlformats.org/officeDocument/2006/relationships" name="Trade and other receivables - M" sheetId="94" state="visible" r:id="rId94"/>
    <sheet xmlns:r="http://schemas.openxmlformats.org/officeDocument/2006/relationships" name="Cash and cash equivalents (Deta" sheetId="95" state="visible" r:id="rId95"/>
    <sheet xmlns:r="http://schemas.openxmlformats.org/officeDocument/2006/relationships" name="Other current assets and othe_3" sheetId="96" state="visible" r:id="rId96"/>
    <sheet xmlns:r="http://schemas.openxmlformats.org/officeDocument/2006/relationships" name="Other current assets and othe_4" sheetId="97" state="visible" r:id="rId97"/>
    <sheet xmlns:r="http://schemas.openxmlformats.org/officeDocument/2006/relationships" name="Other current assets and othe_5" sheetId="98" state="visible" r:id="rId98"/>
    <sheet xmlns:r="http://schemas.openxmlformats.org/officeDocument/2006/relationships" name="Share capital, additional pai_3" sheetId="99" state="visible" r:id="rId99"/>
    <sheet xmlns:r="http://schemas.openxmlformats.org/officeDocument/2006/relationships" name="Share capital, additional pai_4" sheetId="100" state="visible" r:id="rId100"/>
    <sheet xmlns:r="http://schemas.openxmlformats.org/officeDocument/2006/relationships" name="Share capital, additional pai_5" sheetId="101" state="visible" r:id="rId101"/>
    <sheet xmlns:r="http://schemas.openxmlformats.org/officeDocument/2006/relationships" name="Borrowings (Details)" sheetId="102" state="visible" r:id="rId102"/>
    <sheet xmlns:r="http://schemas.openxmlformats.org/officeDocument/2006/relationships" name="Trade and other payables (Detai" sheetId="103" state="visible" r:id="rId103"/>
    <sheet xmlns:r="http://schemas.openxmlformats.org/officeDocument/2006/relationships" name="Customer accounts and amounts_3" sheetId="104" state="visible" r:id="rId104"/>
    <sheet xmlns:r="http://schemas.openxmlformats.org/officeDocument/2006/relationships" name="Customer accounts and amounts_4" sheetId="105" state="visible" r:id="rId105"/>
    <sheet xmlns:r="http://schemas.openxmlformats.org/officeDocument/2006/relationships" name="Investment in associates (Detai" sheetId="106" state="visible" r:id="rId106"/>
    <sheet xmlns:r="http://schemas.openxmlformats.org/officeDocument/2006/relationships" name="Investment in joint ventures (D" sheetId="107" state="visible" r:id="rId107"/>
    <sheet xmlns:r="http://schemas.openxmlformats.org/officeDocument/2006/relationships" name="Revenue (Details)" sheetId="108" state="visible" r:id="rId108"/>
    <sheet xmlns:r="http://schemas.openxmlformats.org/officeDocument/2006/relationships" name="Revenue - Interest income net (" sheetId="109" state="visible" r:id="rId109"/>
    <sheet xmlns:r="http://schemas.openxmlformats.org/officeDocument/2006/relationships" name="Cost of revenue (exclusive of_3" sheetId="110" state="visible" r:id="rId110"/>
    <sheet xmlns:r="http://schemas.openxmlformats.org/officeDocument/2006/relationships" name="Selling, general and administ_3" sheetId="111" state="visible" r:id="rId111"/>
    <sheet xmlns:r="http://schemas.openxmlformats.org/officeDocument/2006/relationships" name="Other income and expenses (Deta" sheetId="112" state="visible" r:id="rId112"/>
    <sheet xmlns:r="http://schemas.openxmlformats.org/officeDocument/2006/relationships" name="Dividends paid and proposed (De" sheetId="113" state="visible" r:id="rId113"/>
    <sheet xmlns:r="http://schemas.openxmlformats.org/officeDocument/2006/relationships" name="Income tax (Details)" sheetId="114" state="visible" r:id="rId114"/>
    <sheet xmlns:r="http://schemas.openxmlformats.org/officeDocument/2006/relationships" name="Income Tax - Deferred income ta" sheetId="115" state="visible" r:id="rId115"/>
    <sheet xmlns:r="http://schemas.openxmlformats.org/officeDocument/2006/relationships" name="Income tax - Reconciliation of " sheetId="116" state="visible" r:id="rId116"/>
    <sheet xmlns:r="http://schemas.openxmlformats.org/officeDocument/2006/relationships" name="Income tax - Income tax expense" sheetId="117" state="visible" r:id="rId117"/>
    <sheet xmlns:r="http://schemas.openxmlformats.org/officeDocument/2006/relationships" name="Income taxes - Reconciliation b" sheetId="118" state="visible" r:id="rId118"/>
    <sheet xmlns:r="http://schemas.openxmlformats.org/officeDocument/2006/relationships" name="Commitments, contingencies an_3" sheetId="119" state="visible" r:id="rId119"/>
    <sheet xmlns:r="http://schemas.openxmlformats.org/officeDocument/2006/relationships" name="Commitments, contingencies an_4" sheetId="120" state="visible" r:id="rId120"/>
    <sheet xmlns:r="http://schemas.openxmlformats.org/officeDocument/2006/relationships" name="Commitments, contingencies an_5" sheetId="121" state="visible" r:id="rId121"/>
    <sheet xmlns:r="http://schemas.openxmlformats.org/officeDocument/2006/relationships" name="Commitments, contingencies an_6" sheetId="122" state="visible" r:id="rId122"/>
    <sheet xmlns:r="http://schemas.openxmlformats.org/officeDocument/2006/relationships" name="Commitments, contingencies an_7" sheetId="123" state="visible" r:id="rId123"/>
    <sheet xmlns:r="http://schemas.openxmlformats.org/officeDocument/2006/relationships" name="Balances and transactions wit_2" sheetId="124" state="visible" r:id="rId124"/>
    <sheet xmlns:r="http://schemas.openxmlformats.org/officeDocument/2006/relationships" name="Risk management - Foreign excha" sheetId="125" state="visible" r:id="rId125"/>
    <sheet xmlns:r="http://schemas.openxmlformats.org/officeDocument/2006/relationships" name="Risk management - Foreign exc_2" sheetId="126" state="visible" r:id="rId126"/>
    <sheet xmlns:r="http://schemas.openxmlformats.org/officeDocument/2006/relationships" name="Risk management - Liquidity ris" sheetId="127" state="visible" r:id="rId127"/>
    <sheet xmlns:r="http://schemas.openxmlformats.org/officeDocument/2006/relationships" name="Risk management - Credit risk p" sheetId="128" state="visible" r:id="rId128"/>
    <sheet xmlns:r="http://schemas.openxmlformats.org/officeDocument/2006/relationships" name="Risk management - Credit risk c" sheetId="129" state="visible" r:id="rId129"/>
    <sheet xmlns:r="http://schemas.openxmlformats.org/officeDocument/2006/relationships" name="Financial Instruments - Fair va" sheetId="130" state="visible" r:id="rId130"/>
    <sheet xmlns:r="http://schemas.openxmlformats.org/officeDocument/2006/relationships" name="Financial instruments - Additio" sheetId="131" state="visible" r:id="rId131"/>
    <sheet xmlns:r="http://schemas.openxmlformats.org/officeDocument/2006/relationships" name="Financial instruments - Fair _2" sheetId="132" state="visible" r:id="rId132"/>
    <sheet xmlns:r="http://schemas.openxmlformats.org/officeDocument/2006/relationships" name="Share-based payments (Details)" sheetId="133" state="visible" r:id="rId133"/>
    <sheet xmlns:r="http://schemas.openxmlformats.org/officeDocument/2006/relationships" name="Share-based payments - Changes " sheetId="134" state="visible" r:id="rId134"/>
    <sheet xmlns:r="http://schemas.openxmlformats.org/officeDocument/2006/relationships" name="Share-based payments - Addition" sheetId="135" state="visible" r:id="rId135"/>
    <sheet xmlns:r="http://schemas.openxmlformats.org/officeDocument/2006/relationships" name="Share-based payments - Valuatio" sheetId="136" state="visible" r:id="rId136"/>
    <sheet xmlns:r="http://schemas.openxmlformats.org/officeDocument/2006/relationships" name="Share-based payments - Expense " sheetId="137" state="visible" r:id="rId137"/>
  </sheets>
  <definedNames/>
  <calcPr calcId="124519" fullCalcOnLoad="1"/>
</workbook>
</file>

<file path=xl/sharedStrings.xml><?xml version="1.0" encoding="utf-8"?>
<sst xmlns="http://schemas.openxmlformats.org/spreadsheetml/2006/main" uniqueCount="1104">
  <si>
    <t>Document and Entity Information</t>
  </si>
  <si>
    <t>12 Months Ended</t>
  </si>
  <si>
    <t>Dec. 31, 2018shares</t>
  </si>
  <si>
    <t>Document Information</t>
  </si>
  <si>
    <t>Document Type</t>
  </si>
  <si>
    <t>20-F</t>
  </si>
  <si>
    <t>Amendment Flag</t>
  </si>
  <si>
    <t>false</t>
  </si>
  <si>
    <t>Document Period End Date</t>
  </si>
  <si>
    <t>Dec. 31,
		2018</t>
  </si>
  <si>
    <t>Document Fiscal Year Focus</t>
  </si>
  <si>
    <t>2018</t>
  </si>
  <si>
    <t>Document Fiscal Period Focus</t>
  </si>
  <si>
    <t>FY</t>
  </si>
  <si>
    <t>Trading Symbol</t>
  </si>
  <si>
    <t>QIWI</t>
  </si>
  <si>
    <t>Entity Registrant Name</t>
  </si>
  <si>
    <t>QIWI plc</t>
  </si>
  <si>
    <t>Entity Central Index Key</t>
  </si>
  <si>
    <t>0001561566</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Class A ordinary shares</t>
  </si>
  <si>
    <t>Entity Common Stock, Shares Outstanding</t>
  </si>
  <si>
    <t>Class B ordinary shares</t>
  </si>
  <si>
    <t>Consolidated statement of financial position - RUB (₽) ₽ in Millions</t>
  </si>
  <si>
    <t>Dec. 31, 2018</t>
  </si>
  <si>
    <t>Dec. 31, 2017</t>
  </si>
  <si>
    <t>Non-current assets</t>
  </si>
  <si>
    <t>Property and equipment</t>
  </si>
  <si>
    <t>Goodwill and other intangible assets</t>
  </si>
  <si>
    <t>Investments in associates</t>
  </si>
  <si>
    <t>Investments in joint ventures</t>
  </si>
  <si>
    <t>Long-term debt instruments</t>
  </si>
  <si>
    <t>Long-term loans</t>
  </si>
  <si>
    <t>Other non-current assets</t>
  </si>
  <si>
    <t>Deferred tax assets</t>
  </si>
  <si>
    <t>Total non-current assets</t>
  </si>
  <si>
    <t>Current assets</t>
  </si>
  <si>
    <t>Trade and other receivables</t>
  </si>
  <si>
    <t>Short-term loans</t>
  </si>
  <si>
    <t>Short-term debt instruments</t>
  </si>
  <si>
    <t>Prepaid income tax</t>
  </si>
  <si>
    <t>Other current assets</t>
  </si>
  <si>
    <t>Cash and cash equivalents</t>
  </si>
  <si>
    <t>Total current assets</t>
  </si>
  <si>
    <t>Assets of disposal group classified as held for sale</t>
  </si>
  <si>
    <t>Total assets</t>
  </si>
  <si>
    <t>Equity attributable to equity holders of the parent</t>
  </si>
  <si>
    <t>Share capital</t>
  </si>
  <si>
    <t>Additional paid-in capital</t>
  </si>
  <si>
    <t>Share premium</t>
  </si>
  <si>
    <t>Other reserve</t>
  </si>
  <si>
    <t>Retained earnings</t>
  </si>
  <si>
    <t>Translation reserve</t>
  </si>
  <si>
    <t>Total equity attributable to equity holders of the parent</t>
  </si>
  <si>
    <t>Non-controlling interests</t>
  </si>
  <si>
    <t>Total equity</t>
  </si>
  <si>
    <t>Non-current liabilities</t>
  </si>
  <si>
    <t>Long-term Customer accounts</t>
  </si>
  <si>
    <t>Other non-current liabilities</t>
  </si>
  <si>
    <t>Deferred tax liabilities</t>
  </si>
  <si>
    <t>Total non-current liabilities</t>
  </si>
  <si>
    <t>Current liabilities</t>
  </si>
  <si>
    <t>Trade and other payables</t>
  </si>
  <si>
    <t>Customer accounts and amounts due to banks</t>
  </si>
  <si>
    <t>VAT and other taxes payable</t>
  </si>
  <si>
    <t>Income tax payable</t>
  </si>
  <si>
    <t>Other current liabilities</t>
  </si>
  <si>
    <t>Total current liabilities</t>
  </si>
  <si>
    <t>Liabilities directly associated with the assets of a disposal group classified as held for sale</t>
  </si>
  <si>
    <t>Total equity and liabilities</t>
  </si>
  <si>
    <t>Consolidated statement of comprehensive income - RUB (₽) ₽ in Millions</t>
  </si>
  <si>
    <t>Dec. 31, 2016</t>
  </si>
  <si>
    <t>Consolidated statement of comprehensive income</t>
  </si>
  <si>
    <t>Revenue</t>
  </si>
  <si>
    <t>Payment processing fees</t>
  </si>
  <si>
    <t>Interest revenue calculated using the effective interest rate</t>
  </si>
  <si>
    <t>Fees from inactive accounts and unclaimed payments</t>
  </si>
  <si>
    <t>Other revenue</t>
  </si>
  <si>
    <t>Operating costs and expenses</t>
  </si>
  <si>
    <t>Cost of revenue (exclusive of depreciation and amortization)</t>
  </si>
  <si>
    <t>Selling, general and administrative expenses</t>
  </si>
  <si>
    <t>Depreciation and amortization</t>
  </si>
  <si>
    <t>Credit loss expense</t>
  </si>
  <si>
    <t>[1]</t>
  </si>
  <si>
    <t>Impairment of intangible assets</t>
  </si>
  <si>
    <t>Profit from operations</t>
  </si>
  <si>
    <t>Other income and expenses, net</t>
  </si>
  <si>
    <t>Foreign exchange gain</t>
  </si>
  <si>
    <t>Foreign exchange loss</t>
  </si>
  <si>
    <t>Interest income and expenses, net</t>
  </si>
  <si>
    <t>Profit before tax</t>
  </si>
  <si>
    <t>Income tax expense</t>
  </si>
  <si>
    <t>Net profit</t>
  </si>
  <si>
    <t>Attributable to:</t>
  </si>
  <si>
    <t>Equity holders of the parent</t>
  </si>
  <si>
    <t>Other comprehensive income to be reclassified to profit or loss in subsequent periods:</t>
  </si>
  <si>
    <t>Exchange differences on translation of foreign operations</t>
  </si>
  <si>
    <t>Total comprehensive income, net of tax effect of nil</t>
  </si>
  <si>
    <t>Earnings per share:</t>
  </si>
  <si>
    <t>Basic, profit attributable to ordinary equity holders of the parent</t>
  </si>
  <si>
    <t>Diluted, profit attributable to ordinary equity holders of the parent</t>
  </si>
  <si>
    <t>Credit loss expense for the years 2016 and 2017 were separated from of Selling, general and administrative expenses as a result of adoption of IFRS 9 for comparative purposes.</t>
  </si>
  <si>
    <t>Consolidated statement of cash flows - RUB (₽) ₽ in Millions</t>
  </si>
  <si>
    <t>Cash flows from operating activities</t>
  </si>
  <si>
    <t>Adjustments to reconcile profit before tax to net cash flows generated from operating activities</t>
  </si>
  <si>
    <t>Foreign exchange loss/(gain), net</t>
  </si>
  <si>
    <t>Interest income, net</t>
  </si>
  <si>
    <t>Share-based payments</t>
  </si>
  <si>
    <t>Loss from initial recognition</t>
  </si>
  <si>
    <t>Other</t>
  </si>
  <si>
    <t>Operating profit before changes in working capital</t>
  </si>
  <si>
    <t>(Increase)/decrease in trade and other receivables</t>
  </si>
  <si>
    <t>(Increase)/decrease in other assets</t>
  </si>
  <si>
    <t>Increase in customer accounts and amounts due to banks</t>
  </si>
  <si>
    <t>Increase in trade and other payables</t>
  </si>
  <si>
    <t>Loans issued from banking operations</t>
  </si>
  <si>
    <t>Cash flows generated from operations</t>
  </si>
  <si>
    <t>Interest received</t>
  </si>
  <si>
    <t>Interest paid</t>
  </si>
  <si>
    <t>Income tax paid</t>
  </si>
  <si>
    <t>Net cash flow generated from operating activities</t>
  </si>
  <si>
    <t>Cash flows (used in)/generated from investing activities</t>
  </si>
  <si>
    <t>Acquisition of joint control company</t>
  </si>
  <si>
    <t>Cash received upon /(used in) business combination</t>
  </si>
  <si>
    <t>Purchase of property and equipment</t>
  </si>
  <si>
    <t>Purchase of intangible assets</t>
  </si>
  <si>
    <t>Loans issued</t>
  </si>
  <si>
    <t>Repayment of loans issued</t>
  </si>
  <si>
    <t>Purchase of debt instruments</t>
  </si>
  <si>
    <t>Proceeds from settlement of debt instruments</t>
  </si>
  <si>
    <t>Net cash (used in)/generated from investing activities</t>
  </si>
  <si>
    <t>Cash flows (used in)/generated from financing activities</t>
  </si>
  <si>
    <t>Proceeds from borrowings</t>
  </si>
  <si>
    <t>Repayment of borrowings</t>
  </si>
  <si>
    <t>Dividends paid to owners of the Group</t>
  </si>
  <si>
    <t>Dividends paid to non-controlling shareholders</t>
  </si>
  <si>
    <t>Net cash used in financing activities</t>
  </si>
  <si>
    <t>Effect of exchange rate changes on cash and cash equivalents</t>
  </si>
  <si>
    <t>Net increase/(decrease) in cash and cash equivalents</t>
  </si>
  <si>
    <t>Cash and cash equivalents at the beginning of year</t>
  </si>
  <si>
    <t>Cash and cash equivalents at the end of year</t>
  </si>
  <si>
    <t>Cash and cash equivalents at the end of year 2016 and 2017 do not reconcile to Note 14 by 24 and 29 respectively, due to the amount of cash classified as part of assets held for sale as of December 31, 2016 and 2017.</t>
  </si>
  <si>
    <t>Consolidated statement of cash flows (Parenthetical) - RUB (₽) ₽ in Millions</t>
  </si>
  <si>
    <t>Consolidated statement of cash flows</t>
  </si>
  <si>
    <t>Cash and cash equivalents classified as part of assets held for sale</t>
  </si>
  <si>
    <t>Consolidated statement of changes in equity - RUB (₽) ₽ in Millions</t>
  </si>
  <si>
    <t>Other reserves</t>
  </si>
  <si>
    <t>Total</t>
  </si>
  <si>
    <t>Beginning balance, equity at Dec. 31, 2015</t>
  </si>
  <si>
    <t>Beginning balance, shares outstanding at Dec. 31, 2015</t>
  </si>
  <si>
    <t>Profit for the year</t>
  </si>
  <si>
    <t>Exercise of options</t>
  </si>
  <si>
    <t>Dividends (in RUR per share)</t>
  </si>
  <si>
    <t>Dividends to non-controlling interests</t>
  </si>
  <si>
    <t>Ending balance, equity at Dec. 31, 2016</t>
  </si>
  <si>
    <t>Ending balance, shares outstanding at Dec. 31, 2016</t>
  </si>
  <si>
    <t>Ending balance, equity at Dec. 31, 2017</t>
  </si>
  <si>
    <t>Ending balance, shares outstanding at Dec. 31, 2017</t>
  </si>
  <si>
    <t>Impact of adopting IFRS 9</t>
  </si>
  <si>
    <t>Beginning balance adjusted for impact of IFRS 9</t>
  </si>
  <si>
    <t>Ending balance, equity at Dec. 31, 2018</t>
  </si>
  <si>
    <t>Ending balance, shares outstanding at Dec. 31, 2018</t>
  </si>
  <si>
    <t>Consolidated statement of changes in equity (Parenthetical) - ₽ / shares</t>
  </si>
  <si>
    <t>Consolidated statement of changes in equity</t>
  </si>
  <si>
    <t>Dividends recognised as distributions to owners per share</t>
  </si>
  <si>
    <t>Corporate information and description of business</t>
  </si>
  <si>
    <t>1.
QIWI plc (hereinafter “the Company”) was registered on February 26, 2007 as a limited liability Company OE Investment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On February 25, 2013 the directors of the Company resolved to change the legal form of the Company from QIWI Limited to QIWI plc. The consolidated financial statements of QIWI plc and its subsidiaries for the year ended December 31, 2018 were authorized for issue by Board of Directors on March 14, 2019.
QIWI plc and its subsidiaries (collectively the “Group”) operate electronic online payment systems primarily in Russia, Kazakhstan, Moldova, Belarus, Romania, United Arab Emirates (UAE) and other countries and provide consumer and small and medium enterprises (SME) financial services.
The Company was founded as a holding company as a part of the business combination transaction in which ZAO Ob’edinennya Sistema Momentalnykh Platezhey and ZAO e-port Group of entities were brought together by way of contribution to the Company. The transaction was accounted for as a business combination in which ZAO Ob’edinennya Sistema Momentalnykh Platezhey was identified as the acquirer.
The Company’ American Depositary Securities (ADS) have been listed on Nasdaq since May 3, 2013 and have been admitted to trading on MOEX since May 20, 2013. Prior to that time, there was no public market for the Company’ ADSs or ordinary shares. Subsequently, the Company closed two follow-on offerings of its ADSs on October 3, 2013 and on June 20, 2014.
Sergey Solonin is the ultimate controlling shareholder of the Group as of December 31, 2018.
Information on the Company’s principal subsidiaries is disclosed in Note 5.</t>
  </si>
  <si>
    <t>Principles underlying preparation of consolidated financial statements</t>
  </si>
  <si>
    <t>2.
2.1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FRS standards and interpretations, as published by the IASB. These consolidated financial statements are based on the underlying accounting records appropriately adjusted and reclassified for fair presentation in accordance with IFRS. IFRS adjustments include and affect but not limited to such major areas as consolidation, revenue recognition, accruals, deferred taxation, fair value adjustments, business combinations and impairment.
2.2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
2.3
The accounting policies adopted in the preparation of the consolidated financial statements are consistent with those followed in the preparation of the Group’s annual financial statements for the year ended December 31, 2017, except for the adoption of the new and amended IFRS and IFRIC interpretations as of January 1, 2018. The Group has not early adopted any other standard, interpretation or amendment that has been issued but is not yet effective.
The Group applies IFRS 9 Financial Instruments and IFRS 15 Revenue from Contracts with Customers for the first time in 2018. The nature and effect of changes to the Group’s financial statements as a result of adopting these standards are disclosed below.
Several other amendments and interpretations are applied for the first time in 2018, but do not have an impact on the consolidated financial statements of the Group.
IFRS 9 Financial Instruments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
The Group applied IFRS 9 prospectively, with the initial application date of January 1, 2018 without adjusting the comparative information for the prior periods.
(a)
Classification and measurement
Under IFRS 9, all debt financial assets that do not meet a “solely payment of principal and interest” (SPPI) criterion, are classified as accounted at fair value through profit or loss (FVPL). Under this criterion, debt instruments that do not correspond to a “basic lending arrangement”, such as instruments containing embedded conversion options or “non-recourse” loans, are measured at FVPL. For debt financial assets that meet the SPPI criterion, classification at initial recognition is determined based on the business model, under which these instruments are managed:
-
Instruments that are managed on a “hold to collect” basis are measured at amortised cost;
-
Instruments that are managed on a “hold to collect and for sale” basis are measured at fair value through other comprehensive income (FVOCI);
-
Instruments that are managed on other basis, including trading financial assets, will be measured at FVPL.
Equity financial assets are required to be classified at initial recognition as FVPL unless an irrevocable designation is made to classify the instrument as FVOCI. For equity investments classified as FVOCI, all realised and unrealised gains and losses, except for dividend income, are recognised in other comprehensive income with no subsequent reclassification to profit and loss.
The classification of financial liabilities remains largely unchanged from the current IAS 39 requirements. Derivatives will continue to be measured at FVPL. Embedded derivatives are no longer separated from a host financial asset.
The IFRS 9 had no impact on the Group’s balance sheet or equity on applying the classification requirements. The accounting for the Group’s financial assets and liabilities remains largely the same as it was under IAS 39. The Group continues measuring at fair value all financial assets currently held at fair value (FVPL). The Group analysed the contractual cash flow characteristics of cash at banks, debt securities, loans and trade receivables and concluded that they meet the criteria for amortised cost measurement under IFRS 9. Therefore, reclassification for these instruments was not required.
(b)
Impairment
The adoption of IFRS 9 has fundamentally changed the Group’s accounting for impairment losses for financial assets by replacing IAS 39’s incurred loss approach with a forward-looking expected credit loss (ECL) approach.
IFRS 9 requires the Group to record an allowance for ECLs for all loans and other debt financial assets not held at FVPL. The ECL allowance is based on the credit losses expected to arise over the life of the asset (the lifetime expected credit loss or LTECL), unless there has been no significant increase in credit risk since origination, in which case, the allowance is based on the 12 months’ expected credit loss (12mECL). The 12m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is an estimate of the likelihood of default over a given time horizon. A default may only happen at a certain time over the assessed period, if the facility has not been previously derecognis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sation of any collateral. It is usually expressed as a percentage of the EAD.
For other financial assets (i.e., cash in banks, loans and debt instruments) and financial liabilities (i.e., financial guaranties and credit related commitments)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except for particular sort of Trade and other receivables of 60 days).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For instalment card loans and its undrawn credit commitments ELC calculation the Group uses internal historical instalment card loans loss rates statistics for assessment of probabilities of default. The loss given default is an estimate of the loss arising in the case where a default occurs at a given time and is based on internal statistics.
The adoption of the ECL requirements of IFRS 9 resulted in increases in impairment allowances of the Group’s financial assets. The increase in allowance resulted in adjustment to Retained earnings. The statement of financial position as at December 31, 2017 was restated for the amount presented in the table below (see clause (e) ).
(c)
Hedge accounting
The Group does not use hedge accounting in its financial statements.
(d)
Other adjustments
In addition to the adjustments described above, on adoption of IFRS 9, other items of the primary financial statements such as deferred taxes and retained earnings were also adjusted.
(e)
Effect of transition to IFRS 9
Impact of adopting IFRS 9 on the statement of financial position (increase/(decrease)) as at December 31, 2017:
Adjustments
Amount
Assets
Trade and other receivables
(b)
(33)
Loans issued
(b)
(108)
Debt instruments
(b)
(5)
Deferred tax assets
(d)
49
Total assets
(97)
Liabilities
Other current liabilities
(b)
111
Total Liabilities
111
Net impact on equity, Including
(208)
Retained earnings
(b), (d)
(208)
The reconciliations for the opening loss provision allowances under IAS 39 and provisions for loan commitments and financial guarantee contracts in accordance with IAS 37 Provisions Contingent Liabilities and Contingent Assets to the Expected Credit Losses (ECL) allowances under IFRS 9 are disclosed in the table below:
Loan loss provision
ECLs under
under IAS 39/IAS 37
IFRS 9 as of
Impairment allowance for:
as of December 31, 2017
Remeasurement
January 1, 2018
Debt instruments
—
(5)
(5)
Trade and other receivables
(545)
(33)
(578)
Loans issued
(321)
(108)
(429)
Undrawn credit commitments
—
(111)
(111)
(866)
(257)
(1,123)
IFRS 15 Revenue from Contracts with Customers
IFRS 15 supersedes IAS 11 Construction Contracts , IAS 18 Revenue and related Interpretations and applies to all revenue arising from contracts with customers, unless those contracts are in the scope of other standards. The new standar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Group analysed all aspects and requirements of IFRS 15 and noted no impact on its operations accounting or financial statements. The Group adopted IFRS 15 using the full retrospective method of adoption.
IFRIC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a date of the transactions for each payment or receipt of advance consideration. This Interpretation had no impact on the Group’s consolidated financial statements.
Amendments to IAS 28 Investments in Associates and Joint Ventures
The amendments clarify that an entity that is a venture capital organisation, or other qualifying entity, may elect, at initial recognition on an investment-by-investment basis, to measure its investments in associates and joint ventures at fair value through profit or loss. If an entity, that is not itself an investment entity, has an interest in an associate or joint venture that is an investment entity, the entity may, when applying the equity method, elect to retain the fair value measurement applied by that investment entity associate or joint venture to the investment entity associate’s or joint venture’s interests in subsidiaries. This election is made separately for each investment entity associate or joint venture, at the later of the date on which:
(a)
the investment entity associate or joint venture is initially recognised;
(b)
the associate or joint venture becomes an investment entity; and
(c)
the investment entity associate or joint venture first becomes a parent.
These amendments had no impact on the Group’s consolidated financial statements.
2.4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s). Lessees will be required to separately recognise the interest expense on the lease liability and the depreciation expense on the right-of-use assets.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s.
Lessor accounting under IFRS 16 is substantially unchanged from legacy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A lessee can choose to apply the standard using either a full retrospective or a modified retrospective approach. The standard’s transition provisions permit certain reliefs. The Group will apply IFRS 16 for the periods beginning on January 1, 2019 using modified retrospective approach.
Most contracts where the Group acts as a lessee (except for long-term contract for offise premises lease), fall under the recognition exemption for being short-term leases. The Group will not recognize either assets or liabilities for them and will continue recognize expenditure arising from them as expenses on rent of premises and related utility expenses (within selling, general, and administrative expenses) as they are incurred.
Accounting of several long-term contracts of lease of office premises where the Group acts as a lessee, will have a material effect on the consolidated financial statements of the Group. This effect will result from recognition of lease liabilities and right-of-use assets and from derecognition of accounts payable related to these contracts.
Lease liabilities will be recognized at the date of initial application at the present value of the remaining lease payments discounted using the Group’s incremental borrowing rate at the date of initial application.
Right-of use assets will be recognized at an amount equal to the lease liability adjusted by the amount of any prepaid or accrued lease payments relating to that lease recognized in the statement of financial position immediately before the date of initial application. No impairment will be accrued on right-of-use assets as at the date of initial application.
The accumulated balance of accounts payable representing rent expenses recognized but not paid under some contracts as at the transition date will be written off to retained earnings of prior periods at the date of initial application.
The provisional Impact of adopting IFRS 16 on the statement of financial position (increase/ (decrease)) as at January 1, 2019:
Amount
Assets
Property and equipment (Right-of-use assets)
1,088
Other non-current assets (Advances issued (long-term))
(9)
Trade and other receivables (Advances issued (short-term))
(3)
Deferred tax assets
(29)
Total assets
1,047
Liabilities
Long-term portion of lease liabilities
702
Short-term portion of lease liabilities
360
Trade and other payables (Other payables)
(132)
Total Liabilities
930
Net impact on equity, Including
117
Retained earnings
117
The following other new pronouncements are not expected to have any material impact on the Group when adopted:
-
Long-term Interests in Associates and Joint Ventures – Amendments to IAS 28 (issued on October 12, 2017 and effective for annual periods beginning on or after January 1, 2019).
-
Annual Improvements to IFRSs 2015‑2017 cycle - Amendments to IFRS 3, IFRS 11, IAS 12, IAS 23 (issued on December 12, 2017 and effective for annual periods beginning on or after January 1, 2019).
-
Prepayment Features with Negative Compensation – Amendments to IFRS 9 (issued on October 12, 2017 and effective for annual periods beginning on or after January 1, 2019).
-
Amendments to References to the Conceptual Framework in IFRS Standards (issued on March 29, 2018 and effective for annual periods beginning on or after January 1, 2020).
-
Amendments to IAS 1 and IAS 8: Definition of Material (issued on October 31, 2018 and effective for annual periods beginning on or after January 1, 2020).
-
Amendment to IFRS 3 Business Combinations (issued on October 22, 2018 and effective for annual periods beginning on or after January 1, 2020).
-
IFRIC Interpretation 23 Uncertainty over Income Tax Treatment (issued on June, 2017 and effective for annual periods beginning on or after January 1, 2019).</t>
  </si>
  <si>
    <t>Summary of significant accounting policies</t>
  </si>
  <si>
    <t>3.
Set out below are the principal accounting policies used to prepare these consolidated financial statements:
3.1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
3.3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 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8 and 2017 were as follows:
Average exchange rates for
Exchange rates at
the year ended December 31,
December 31,
2017
2018
2017
2018
US Dollar
58.3529
62.7078
57.6002
69.4706
Euro
65.9014
73.9384
68.8668
79.4605
Kazakhstan Tenge (100)
17.8959
18.1717
17.3184
18.0570
Belarussian Ruble
30.2125
30.7630
29.1013
32.0732
Moldovan Leu (10)
31.6871
37.3239
33.6548
40.9084
New Romanian Leu
14.4216
15.8887
14.7822
17.0501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
3.4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 - 10 years
Computers and office equipment
3 - 5 years
Other equipment
2 - 20 years
Useful lives of leasehold improvements of leased office premises included in engineering equipment and other equipment are determined at the lower between the useful live of the asset or the lease term.
The asset’s residual values, useful lives and depreciation methods are reviewed, and adjusted as appropriate, at each financial year-end.
3.5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 - 15 years
Computer Software
3 - 10 years
Bank license
indefinite
Trademarks and other intangible assets
3 - 11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
3.6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with indefinite useful life
Intangible assets with indefinite useful life are tested for impairment annually as of December 31, either individually or at the cash generating unit level, as appropriate and whenever events and circumstances indicate that an asset may be impaired.
3.7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sed in the profit or loss section of statement of comprehensive income.
The Group’s financial assets at fair value through profit or loss includes few loans issued that did not pass SPPI test.
Financial assets at fair value through OCI
The Group’s has no financial assets at fair value through OCI with recycling or with no recycling of cumulative gains and losses upon derecognition.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1 provides information about inputs, assumptions and estimation techniques used in measuring ECL, including an explanation of how the Group incorporates forward-looking information in the ECL models.
3.7.4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3.8.1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bank overdraft, financial guarantees, undrawn loan commitments, customer accounts and amounts due to bank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Loans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profit or loss section of statement of comprehensive income.
Financial guarantees
Subsequent to initial recognition, the Group’s liability under each guarantee is measured at the higher of the amount initially recognised less cumulative amortisation recognised in the income statement, and an ECL allowance . The premium received is recognised in the income statement in Commissions and other revenue on a straight line basis over the life of the guarantee.
Undrawn loan commitments
Undrawn loan commitments are commitments under which, over the duration of the commitment, the Group is required to provide a loan with pre-specified terms to the customer. Similar to financial guarantee contracts, under IAS 39, a provision was made if they were an onerous contract but, from January 1, 2018, these contracts are in the scope of the ECL requirements.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3.9
Cash comprises cash at banks and in hand and short-term deposits with an original maturity of three months or less. All these items are included as a component of cash and cash equivalents for the purpose of the statement of financial position and statement of cash flows.
3.10
3.10.1 Short-term employee benefits
Wages and salaries paid to employees are recognized as expenses in the current period. The Group also accrues expenses for future vacation payments and short-term employee bonuses.
3.10.2 Social contributions and define contributions to pension fund
Under provisions of the Russian legislation, social contributions include defined contributions to pension and other social funds of Russia and are calculated by the Group by the application of a regressive rate (from 30% to 15% in 2018, 2017 and 2016) to the annual gross remuneration of each employee. For the year ended December 31, 2018 defined contributions to pension fund of Russia of the Group amounted to 886 (2017 – 473; 2016 – 315).
3.11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are initially recognized at their fair value, which is usually equal to the amount of fees received. This amount is amortised on a straight line basis over the life of the contract. Performance guarantees do not transfer credit risk. The risk under performance guarantee contracts is the possibility that the failure to perform the contractual obligation by another party occurs.
3.12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16, 2017, 2018 and thereafter will be payable on such deemed dividends distribution. Profits that are attributable to shareholders who are not tax resident of Cyp</t>
  </si>
  <si>
    <t>Significant accounting judgments, estimates and assumptions</t>
  </si>
  <si>
    <t>Significant accounting judgments estimates and assumptions</t>
  </si>
  <si>
    <t>4.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Significant judgments
Revenue recognition
Revenue from SOVEST project – applicable standards
SOVEST project implies offering interest free loans to individuals for the purchases made with installment cards plus various options connected to the use of these cards. It brings revenues in the form of commissions from merchants and card-holders as well as interchange fee from the payment system. The Group exercises significant judgment in determining which of these commissions fall within the scope of IFRS 9 or IFRS 15. The resulting conclusion depends mainly on whether a commission can be linked to a specific lending arrangement or not.
Revenue from inactive accounts and unclaimed payments
The Group stipulates in its public offers the term during which a customer who failed to identify correctly the recipient of his transfer can return to correct the identification details or claim money back. If the customer does not return, the whole amount of transfer is appropriated by the Group in the period of specified time in public offer. Similarly, the Group charges a daily commission on the balance of wallets that remained inactive during the period indicated in the public offer. The Group believes that including these rules into its public offers gives it appropriate legal rights to recognize the distinguishment of customer liabilities and, therefore, record related gain as revenue.
Functional currency
Each entity in the Group determines its own functional currency, depending on the economic environment it operates in, and items included in the financial statements of each entity are measured using that functional currency.
Recognition of control, joint control, or significant influence over entities
In assessing business combination we analyse all the relevant terms and conditions of management of the acquired or newly established entities and exercise judgment in deciding whether the Group has control, joint control, or significant influence over them. As a result certain acquisitions where the Group’s share is over 50% may not be recognized as consolidated subsidiaries and vice versa. See Note 6 for details.
Acquisition of business in the form of separate assets
In 2018 the Group completed acquisition of Rocketbank business that does not represent a separate legal entity. The acquisition was made through a combination of contracts on purchase of major non-current assets, transfer of employees etc. Since the assets and other resources have been acquired in order to operate them as a business, these transactions were accounted for using the acquisition method as a single transaction. The acquisition date was the date when the Group obtained control over the last key element of the business. All the cash amounts paid by the Group under any of the contracts related to the acquisition were treated as consideration. See Note 6 for details.
Significant estimates and assumptions
Significant estimates reflected in the Company’s financial statements include, but are not limited to:
-
Fair values of assets and liabilities acquired in business combinations;
-
Fair value of assets transferred in non-monetary transactions;
-
Useful life of property, equipment and Intangible assets
-
Impairment of intangible assets, goodwill, investments in associates and joint ventures;
-
Recoverability of deferred tax assets;
-
Fair value of loans issued;
-
Impairment of loans and receivables;
-
Measurement of cost associated with share-based payments;
-
Uncertain position over risk assessment;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
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Fair value of assets transferred in non-monetary transactions
The Group was engaged in a transaction of establishment of JSC Tochka during the reporting period. In this process, the Group invested a number of assets into the newly established entity (fixed assets, intangible assets, promissory notes). Fair value of promissory notes is deemed equal to their nominal value because they can be instantly exchanged for cash. Fair value of fixed assets and intangible assets is deemed equal to their carrying amount because these assets had been purchased not long ago from a unrelated party.
Impairment of goodwill and intangible assets
The Group determines the following material CGUs: SOVEST, Payment services, Postomatnye Tekhnologii, Tochka, Rocketbank and Flocktory. For the purpose of goodwill impairment test, the Group estimates the recoverable amounts of Payment services CGU as fair value less costs of disposal on the basis of quoted prices of Company’s ordinary shares. See also Note 11 below for details. For the purpose of intangible assets with indefinite useful life impairment test, the Group estimates the recoverable amounts of each asset as fair value less costs of disposal on the basis of comparative method and cost approach. For the purpose of intangible assets with definite useful life impairment, when indicators of impairment are noted, the Group estimates the recoverable amounts as higher of value in use or fair value less costs to sell of an individual asset or the CGU to which this asset relates.
Impairment of investments in associates and joint ventures
Group’s investments in significant associates and joint ventures are generally designated as separate CGUs. The recoverable amount of these CGUs is determined based on a value in use calculation using appropriate financial models. See Note 11 for details.
Recoverability of deferred tax assets
The utilization of deferred tax assets will depend on whether it is possi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Certain portion of deferred tax assets was not recorded because the Group does not expect to realize certain of its tax loss carry forwards in the foreseeable future due to history of losses. Further details on deferred taxes are disclosed in Note 27.
Fair value of loans issued
The Group measures loans issued at amortized cost using effective interest rate (EIR) method. EIR is assumed to be equal to loan market rates which are defined on market participants statistic available to the Group.
ECL measurement
The Group applied statements for impairment of IFRS 9 starting the year 2018 as change in accounting policy and disclosed it in the Note 2.3.
Further details on provision for impairment of loans and receivables are disclosed in Notes 12, 13.
Measurement of cost associated with share-based payments
Share-based payments included expenses incurred under employee stock option plan (ESOP) and restricted stock unit plan (RSU). See also Note 32 below for more details.
Management estimates the fair value of stock options at the date of grant using the Black-Scholes-Merton pricing model and its restricted stock units using the Binominal model. The option pricing models were originally developed for use in estimating the fair value of traded options, which have different characteristics than the stock options granted by the Company and its subsidiaries, associates and joint ventures. The models are also sensitive to changes in the subjective assumptions, which can materially affect the fair value estimate. These subjective assumptions include the expected life of the options, expected volatility, risk-free interest rates, expected dividend yield, the fair value of the underlying shares. The amount of expense is also sensitive to the number of awards, which are expected to vest, taking into account estimated forfeitures. Below is the discussion of each of these estimates:
Assumptions used for ESOP valuation
Expected life
The Company did not have any option grants in the past, and does not have sufficient history to determine the time the option holders will hold the shares. Therefore, the Company used the expected term as the average between the vesting and contractual term of each option tranche for stock option plan.
Expected volatility
Due to a relatively short period of historical market data, QIWI’s share price volatility for options valuation was defined based on the historical volatility of peer group companies over a period, which approximates the expected life of option tranches.
Risk-free interest rates
Risk-free interest rates are based on the implied yield currently available in the US treasury bonds , adjusted for a country risk premium, with a remaining term approximating the expected life of the option award being valued.
Expected dividend yield
The Group set an dividend yield based on historical payout and best management’s expectation for dividends distribution.
Fair value of the underlying shares
Prior to May 2013 the Company’s ordinary shares were not publicly traded. Therefore, it estimated the fair value of the underlying shares on the basis of valuations arrived at by employing the “income approach” valuation methodology. Since May 2013 QIWI plc is a public company and the fair value of its shares defined by reference to closing market price of its traded shares.
Estimated forfeitures
As of the dates of stock options grants had no data of attrition rate among key personnel and management resulted in an estimated forfeiture rate of zero. Subsequently, the actual forfeiture rate is higher, the actual amount of related expense will become lower.
Assumptions used for RSU valuation
Expected life
The Company used the expected term as the vesting term for RSU plan.
Expected volatility
The expected volatility reflects the assumption that the historical QIWI’s share price volatility over a period similar to the life of the RSUs is indicative of future trends, which may not necessarily be the actual outcome.
Risk-free interest rates
Risk-free interest rates are based on the implied yield currently available in the US treasury bonds , adjusted for a country risk premium, with a remaining term approximating the expected life of the option award being valued.
Expected dividend yield
The Group set an dividend yield based on historical payout and best management’s expectation for dividends distribution.
Fair value of the underlying shares
The fair value of shares defined by reference to closing market price of the Group’s traded shares.
Estimated forfeitures
The forfeiture rate for RSUs granted during the period is 11‑16%. It is based on historical data and current expectations and is not necessarily indicative of forfeiture patterns that may occur.
Uncertain position over risk assessment
The Group disclosed possible and accrued probable risks in respect on currency, customs, tax and other regulatory positions. Management estimates the amount of risk based on its interpretation of the relevant legislation, in accordance with the current industry practice and in conformity with its estimation of probability, which require considerable judgment.</t>
  </si>
  <si>
    <t>Consolidated subsidiaries</t>
  </si>
  <si>
    <t>5.
The consolidated IFRS financial statements include the assets, liabilities and financial results of the Company and its subsidiaries. The subsidiaries are listed below:
Ownership interest
As of
As of
December 31,
December 31,
Subsidiary
Main activity
2017
2018
JSC QIWI (Russia)
Operation of electronic payment kiosks
100
%
100
%
QIWI Bank JSC (Russia)
Maintenance of electronic payment systems,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WALLET EUROPE SIA (Latvia)
Operation of on-line payments
100
%
100
%
QIWI Retail LLC (Russia) *
Sublease of space for electronic payment kiosks
100
%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On-line cashbox production
51
%
51
%
QIWI Platform LLC (Russia)
Software development
100
%
100
%
QIWI Processing LLC (Russia)
Software development
100
%
100
%
Joint ventures (Note 6, Note 21)
Flocktory Ltd (Cyprus)
Holding company
82
%
82
%
Flocktory Spain S.L. (Spain)
SaaS platform for customer lifecycle management and personalization
82
%
82
%
FreeAtLast LLC (Russia)
SaaS platform for customer lifecycle management and personalization
82
%
82
%
Associate (Note 6, Note 20)
JSC Tochka (Russia)
Digital services for banks
—
40
%
* QIWI Retail LLC was liquidated during the year 2018.</t>
  </si>
  <si>
    <t>Acquisitions and business combinations</t>
  </si>
  <si>
    <t>6.
2018
Rocketbank
In July 2018, the Group obtained control over Rocketbank business, which does not represent a separate legal entity and will operate under the banking license of QIWI bank . Rocketbank is primarily focused on consumer financial services. The transaction was structured as an acquisition of assets combined with hiring of Rocketbank employees by the Group. The acquisition has been accounted for using the acquisition method. Pre-existing relationships between the Group and Rocketbank were not significant.
Consideration paid for Rocketbank business comprises only of cash in the amount of 183.
The fair value of the identifiable assets and liabilities as of the date of acquisition was:
Fair value
Net assets acquired:
Property and equipment
113
Intangible assets
393
Deferred tax asset
3
Other liabilities
(419)
Total identifiable net assets at fair value
90
Consideration paid
183
Goodwill arising on acquisition
93
Goodwill in the amount of 93 relates to qualified workforce and is equal to the difference between fair value of net assets acquired in the business acquisition and the consideration paid. Goodwill was allocated to CGU Rocketbank. The Group determined the fair value of Rocketbank software, trademarks, client base and recognized as intangible assets as 393. The Group also obtained a liability regarding loyalty program of the acquired client base in the amount of 419. The Group received a compensation in the amount of 321 from seller for loyalty program liability transferred which was included as decrease of consideration paid. None of the goodwill recognised is expected to be deductible for income tax purposes.
Revenue of Rocketbank business from the acquisition date to the reporting date amounted to 180 and the net loss was 818. If Rocketbank business had been part of the Group from the beginning of the year, the Group’s revenue through to the reporting date would have amounted to 31,016 and net profit to 2,266.
Analysis of cash flows on acquisition for 2018:
Amount
Cash paid to the seller for non-current assets
(83)
Cash paid to the top-management of Rocketbank
(100)
Cash received from the seller
321
Total cash received upon business combination in the year 2018
138
Cash paid to the seller purchases of non-current assets of Rocketbank in the year 2017 was 321.
JSC Tochka
In June 2018, the Group, Bank Financial Corporation Otkritie and Tochka management signed a cooperation agreement to establish a new entity to develop the Tochka project together as a multi-banking platform. In July 2018 new entity JSC Tochka was created. Tochka is a digital banking service focused on offering a broad range of services to small and medium businesses. The capital structure of the new entity is as follows: Otkritie Bank has 50% + 1 share, QIWI - 40% and Tochka management has 10% - 1 share, while dividends and potential capital gains are distributed as follows: QIWI and Otkritie Bank to receive 45% each and 10% will be attributed to Tochka management. QIWI Group assesses its share in the new entity at 45% (according to its share in dividends and potential capital gains). Otkritie can impose its decisions by forcefully acquiring the shares of other partners in case of deadlocks, so the Group believes it only has significant influence over JSC Tochka. The Group recognizes this investment as an associate and has been accounted for it under the equity method. As part of the transaction Bank Financial Corporation Otkritie, Tochka management and the Group agreed to each contribute their assets to the new entity, including software, hardware and cash financing.
The structure of the Group contribution was the following:
Non-monetary assets
125
Monetary assets*
992
Total contribution
1,117
*
No significant additional contributions are expected to be made in the next periods.
The fair value of assets contributed to JSC Tochka was:
Fair value
Property and equipment
47
Intangible assets
88
Cash, accounts receivable and promissory notes
1,753
Total contributions
1,888
Group’s share (45%)
850
Contribution of the Group
1,117
Loss on set up of associate
(267)
The loss in the amount of 267 relates to disproportional contribution of assets by the Group as compared to other shareholders and is equal to the difference between the fair value of the obtained share in the JSC Tochka’s assets and Group contribution made.
2017
FLOCKTORY
On March 22, 2017, the Group acquired 82% stake in Flocktory Ltd, non-public company, operating in Russia and Spain. Flocktory Ltd operates through its subsidiaries Flocktory Spain S.L. and FreeAtLast LLC (Russia). The Flocktory’s business is primarily focused on the development of automated marketing solutions for the e-commerce, financial, media and travel industries, which are based on data collection and analysis and substantively represents SaaS platform for customer lifecycle management and personalization.
According to the shareholders’ agreement and Flocktory articles of association, decisions on relevant activities require unanimous consent of all shareholders. Thus, since the date of acquisition the Group has exercised a joint control over Flocktory Ltd and recognized it as a joint venture accounted for under equity method. Pre-existing relationships between the Group and Flocktory group were not significant.
QIWI entered into call and put option agreements with respect to the remaining 18% stake in Flocktory Ltd. Put option provides right to minority shareholders to sell their remaining shares in Flocktory to QIWI after the acquisition date. Put option becomes exercisable after one year from the acquisition date for 50% of minority shares, after year and a half from acquisition for 25% of minority shares and after two years form acquisition - remaining 25%.
The consideration was made by the following:
Cash consideration paid
794
Cash payable for Flocktory’s stock option plan cancelation*
37
Total purchase consideration transferred
831
*
The fair value of the identifiable assets and liabilities as of the date of acquisition was:
Fair value
Net assets acquired:
Property and equipment
1
Intangible assets
720
Accounts receivable
26
Cash and cash equivalents
55
Trade and other payables
(21)
Other liabilities
(1)
Total identifiable net assets at fair value
780
Group’s share of net assets (82%)
639
Goodwill arising on acquisition
192
Goodwill related to the joint venture amounted to 192 and is included in the carrying amount of the investment in joint venture .</t>
  </si>
  <si>
    <t>Operating segments</t>
  </si>
  <si>
    <t>Operating segments.</t>
  </si>
  <si>
    <t>7.
In reviewing the operational performance of the Group and allocating resources, the chief operating decision maker of the Group (CODM), who is the Croup’s CEO and its ultimate controlling shareholder, reviews selected items of segment’s statement of comprehensive income.
In determining that the CODM was the CEO, the Group considered the aforementioned roles of CEO responsibilities as well as the following factors:
-
The CEO determines compensation of our other executive officers while board of directors approves corporate key performance indicators (KPIs) and total bonus pool for those executive officers. In case of underperformance of corporate KPIs a right to make a final decision on bonus pool distribution is left with the BOD ;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joint ventures and associat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which include the same items as the “Cost of revenue (exclusive of depreciation and amortization)” as reported in the Group’s consolidated statement of comprehensive income, except for payroll costs. Payroll costs are excluded because, although required to maintain the Group’s operations, they are not linked to volume. The Group does not monitor balances of assets and liabilities by segments as CODM considers they have no impact on decision-making.
The Group has identified its operating segments based on the types of products and services the Group offers. Before January 1, 2018, the Group reported two segments: Payment Services (PS) and Consumer Financial Services (CFS). Since 2018, the Group additionally discloses: Small and Medium Enterprises (SME) segment and Rocketbank segment. In 2018, the Group completed the deal related to acquisition of Rocketbank and started to invest in new business activities which resulted in Rocketbank segment becoming significant. As a result, starting 2018, CODM reviews segment net revenue, segment profit before tax and segment net profit separately for each of the following reportable segments: Payment Services, Consumer Financial Services, Small and Medium Enterprises and Rocketbank:
-
Payment Services (PS), operating segment that generates revenue through operations of our payment processing system offered to our customers through a diverse range of channels and interfaces;
-
Consumer Financial Services (CFS), operating segment that generates revenue through financial services rendered to individuals, currently presented by Sovest installment card project;
-
Small and Medium Enterprises (SME), operating segment that generates revenue through offering a broad range of services to small and medium businesses.
-
Rocketbank (RB), operating segment that generates revenue through digital banking service offering debit cards and deposits to retail customers.
For the purpose of management reporting, expenses related to corporate back-office operations were not allocated to any operating segment and are presented separately to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deferred taxation, share-based payments, foreign exchange gain/(loss) from revaluation of cash proceeds received from secondary public offering, effect from disposal of subsidiaries and fair value adjustments, such as amortization and impairment.
The segments’ statement of comprehensive income for the year ended December 31, 2018, as presented to the CODM are presented below:
2018
PS
CFS
SME
RB
CO
Total
Revenue
26,649
558
3,045
180
178
30,610
Segment net revenue
16,497
385
2,916
(263)
122
19,657
Segment profit/(loss) before tax
11,552
(3,281)
(898)
(1,327)
(974)
5,072
Segment net profit/(loss)
9,529
(2,618)
(776)
(1,061)
(937)
4,137
The segments’ statement of comprehensive income for the year ended December 31, 2017, as presented to the CODM are presented below:
2017*
PS
CFS
SME
RB
CO
Total
Revenue
20,133
105
611
—
48
20,897
Segment net revenue
12,580
9
578
(5)
31
13,193
Segment profit/(loss) before tax
8,795
(2,704)
(190)
(323)
(760)
4,818
Segment net profit/(loss)
7,543
(2,164)
(171)
(311)
(843)
4,054
The segments’ statement of comprehensive income for the year ended December 31, 2016, as presented to the CODM are presented below:
2016*
PS
CFS
CO
Total
Revenue
17,846
1
33
17,880
Segment net revenue
10,583
(3)
31
10,611
Segment profit/(loss) before tax
6,454
(259)
(605)
5,590
Segment net profit/(loss)
5,612
(219)
(679)
4,714
*For comparative purposes 2016 and 2017 segment information is presented in 2018 format.
Segment net revenue, as presented to the CODM, for the years ended December 31, 2016, 2017 and 2018 is calculated by subtracting cost of revenue (exclusive of depreciation and amortization) from revenue and adding back payroll and related taxes as presented in the table below:
2016
2017
2018
Revenue under IFRS
17,880
20,897
30,610
Cost of revenue (exclusive of depreciation and amortization)
(8,646)
(9,763)
(15,129)
Payroll and related taxes
1,377
2,059
4,176
Total segment net revenue, as presented to CODM
10,611
13,193
19,657
A reconciliation of segment profit before tax as presented to the CODM to IFRS consolidated profit before tax of the Group, for the years ended December 31, 2016, 2017 and 2018 is presented below:
2016
2017
2018
Consolidated profit before tax under IFRS
3,107
3,840
4,501
Amortization of fair value adjustments recorded on business combinations
396
344
369
Share-based payments
224
398
635
Foreign exchange loss/(gain) from revaluation of cash proceeds received from secondary public offering (Note 30)
975
236
(433)
Impairment of intangible assets recorded on acquisitions
878
—
—
Loss on disposal of subsidiaries, net
10
—
—
Total segment profit before tax, as presented to CODM
5,590
4,818
5,072
A reconciliation of segment net profit as presented to the CODM to IFRS consolidated net profit of the Group, for the years ended December 31, 2016, 2017 and 2018 is presented below:
2016
2017
2018
Consolidated net profit under IFRS
2,489
3,142
3,626
Amortization of fair value adjustments recorded on business combinations
396
344
369
Share-based payments
224
398
635
Foreign exchange loss/(gain) from revaluation of cash proceeds received from secondary public offering (Note 30)
975
236
(433)
Impairment of intangible assets recorded on acquisitions
878
—
—
Loss on disposal of subsidiaries, net
10
—
—
Effect from taxation of the above items
(258)
(66)
(60)
Total segment net profit, as presented to CODM
4,714
4,054
4,137
Geographic information
Revenues from external customers are presented below:
2016
2017
2018
Russia
13,274
15,556
22,693
Other CIS
1,099
1,098
1,393
EU
807
989
2,353
Other
2,700
3,254
4,171
Total revenue per consolidated statement of comprehensive income
17,880
20,897
30,610
Revenue is recognized according to merchants’ geographic place. The majority of the Group’s non-current assets is located in Russia.
The Group does not have any single external customer amounting to 10% or greater of the Group’s revenue for the years ended December 31, 2018, 2017 and 2016.</t>
  </si>
  <si>
    <t>Earnings per share</t>
  </si>
  <si>
    <t>8.
Basic earnings per share amounts are calculated by dividing net profit for the year attributable to ordinary equity holders of the parent by the weighted average number of ordinary shares outstanding during the year.
Diluted earnings per share amounts are calculated by dividing the net profit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 per share computations for the years ended December 31:
2016
2017
2018
Net profit attributable to ordinary equity holders of the parent for basic earnings
2,474
3,114
3,584
Weighted average number of ordinary shares for basic earnings per share
60,477,840
60,755,706
61,202,710
Effect of share-based payments
167,197
404,357
522,116
Weighted average number of ordinary shares for diluted earnings per share
60,645,037
61,160,063
61,724,826
Earnings per share:
Basic, profit attributable to ordinary equity holders of the parent
40.91
51.25
58.56
Diluted, profit attributable to ordinary equity holders of the parent
40.79
50.92
58.06
There have been no other transactions involving ordinary shares or potential ordinary shares between the reporting date and the date of completion of these financial statements.</t>
  </si>
  <si>
    <t>9.
Construction
Processing
in progress
servers and
Computers
(CIP) and
engineering
and office
Other
Advances for
equipment
equipment
equipment
equipment
Total
Cost
Balance as of December 31, 2016
695
91
162
81
1,029
Transfer between groups
77
1
—
(78)
—
Additions
196
45
16
108
365
Disposals
(146)
(7)
(4)
—
(157)
Balance as of December 31, 2017
822
130
174
111
1,237
Transfer between groups
22
5
12
(39)
—
Additions
478
134
109
15
736
Additions from business combinations (Note 6)
82
22
9
(68)
45
Disposals*
(65)
(13)
(109)
—
(187)
Balance as of December 31, 2018
1,339
278
195
19
1,831
Accumulated depreciation and impairment:
Balance as of December 31, 2016
(328)
(61)
(47)
—
(436)
Depreciation charge
(150)
(21)
(35)
—
(206)
Disposals
122
6
1
—
129
Balance as of December 31, 2017
(356)
(76)
(81)
—
(513)
Depreciation charge
(192)
(40)
(52)
—
(284)
Disposals
16
10
14
—
40
Balance as of December 31, 2018
(532)
(106)
(119)
—
(757)
Net book value
As of December 31, 2016
367
30
115
81
593
As of December 31, 2017
466
54
93
111
724
As of December 31, 2018
807
172
76
19
1,074
*Disposal in the year 2018 includes property and equipment that were classified as held for sale as of December 31, 2018 in the net book value of 90.
As of December 31, 2018, the gross book value of fully depreciated assets is equal to 249 (2017 – 184).</t>
  </si>
  <si>
    <t>Intangible assets</t>
  </si>
  <si>
    <t>Intangible assets.</t>
  </si>
  <si>
    <t>10.
Advances for
Computer
Customer
intangibles, CIP
Cost:
Goodwill
Licenses
Software
relationships
Trade marks
Contract rights
and others
Total
Balance as of December 31, 2016
6,285
284
910
5,338
216
295
112
13,440
Additions
—
—
244
—
—
—
240
484
Transfer between groups
—
—
54
—
—
—
(54)
—
Disposals
—
(101)
(125)
(12)
—
(295)
(99)
(632)
Balance as of December 31, 2017
6,285
183
1,083
5,326
216
—
199
13,292
Additions
—
—
279
—
—
—
106
385
Additions from business combinations (Note 6)
93
—
166
88
139
—
(149)
337
Transfer between groups
—
—
31
—
—
—
(31)
—
Disposals
—
—
(205)
—
—
—
(19)
(224)
Balance as of December 31, 2018
6,378
183
1,354
5,414
355
—
106
13,790
Accumulated Amortization:
Balance as of December 31, 2016
—
(59)
(436)
(1,536)
(90)
(295)
(2)
(2,418)
Amortization charge
—
(42)
(220)
(286)
(36)
—
(6)
(590)
Impairment
—
—
—
(8)
—
—
(96)
(104)
Disposals
—
101
120
12
2
295
97
627
Balance as of December 31, 2017
—
—
(536)
(1,818)
(124)
—
(7)
(2,485)
Amortization charge
—
—
(245)
(289)
(43)
—
(3)
(580)
Impairment
—
—
(4)
—
—
—
(19)
(23)
Disposals
—
—
125
—
—
—
19
144
Balance as of December 31, 2018
—
—
(660)
(2,107)
(167)
—
(10)
(2,944)
Net book value
As of December 31, 2016
6,285
225
474
3,802
126
—
110
11,022
As of December 31, 2017
6,285
183
547
3,508
92
—
192
10,807
As of December 31, 2018
6,378
183
694
3,307
188
—
96
10,846
As of December 31, 2018, the gross book value of fully amortized intangible assets is equal to 190 (2017 – 169).</t>
  </si>
  <si>
    <t>Impairment testing of goodwill and intangible assets</t>
  </si>
  <si>
    <t>11.
The Group identified the following significant CGU’s: Payment Services, SOVEST, Tochka, Rocketbank , Postomatnye Tekhnologii and Flocktory. As of December 31, 2018 the Goodwill is allocated to two of CGUs: Payment Services and Rocketbank and intangible assets with indefinite useful life relates to four CGUs: Payment Services, SOVEST, Tochka, Rocketbank.
An analysis and movement of net book value of goodwill and indefinite life licenses acquired through business combinations, as included in the intangible assets (Note 10), is as follows:
Goodwill
Indefinite
Payment services
Rocketbank
life license
Total
As of December 31, 2016
6,285
–
183
6,468
As of December 31, 2017
6,285
–
183
6,468
Addition (Note 6)
—
93
—
93
As of December 31, 2018
6,285
93
183
6,561
The Group tests its goodwill and the intangible assets with indefinite useful life annually.
Goodwill
For the purpose of goodwill impairment test of the Payment services CGU the Company estimated the recoverable amount as fair value less costs of disposal on the basis of quoted prices of the Company’s ordinary shares (Level 1). As a result of annual impairment test the Group did not identify impairment of Goodwill allocated to Payment services CGU as of December 31, 2017 and 2018.
The recoverable amount of Rocketbank CGU has been determined based on a value in use calculation (Level 3) using cash flow projections from financial budgets approved by senior management covering an five-year period (2019‑2023). The pre-tax discount rate adjusted to risk specific applied to cash flow projections of Rocketbank CGU is 21%. The growth rates applied to discounted terminal value projection in beyond the forecast period is 4%.
The calculation of value in use for this cash generating unit is sensitive to:
-
Number of new clients acquired, and its attrition rate;
-
Commission revenue per client;
-
Terminal growth rates used to extrapolate cash flows beyond the budget period;
-
Discount rates.
With regard to the assessment of value in use of Rocketbank CGU, a rise in the discount rate to by 1.2% or a decrease in commission revenue per client by 7.5% would result in impairment. Management believes that no reasonably possible change in any other key assumptions would cause the carrying value of the unit to materially exceed its recoverable amount.
As a result of annual impairment test the Group did not identify any impairment of Goodwill allocated to Rocketbank CGU as of December 31, 2018.
Intangible assets with indefinite useful life
As of December 31, 2018, the carrying amount of intangible assets with an indefinite useful life (licenses for banking operations, which are expected to be renewed indefinitely) is recognized with a value of 183 (2017 - 183). Intangible assets with an indefinite useful life were recorded by the Group at the date of acquisition of QIWI Bank JSC.
For the purpose of the impairment test of the intangible assets with indefinite useful life, the Company estimated the recoverable amounts of each asset as fair value less costs of disposal on the basis of comparative method and cost approach (Level 3). Under the valuation using the comparative method the Group considered similar third-party’s transactions for acquisition of banks or bank organization that holds licenses identical to the Group’s ones. Under the valuation using the cost approach the Group considered outflows required to meet the requirements for a minimum amount of equity to be held by the bank or bank organization with licenses similar to the Group ones according to current legislation.
The key assumption used in fair value less cost of disposal calculations is expected outflows to acquire license on the open market.
All assumptions are determined using observable market data and publicly available information of the cash transactions of the third-parties.
The Group performed an annual impairment test of Qiwi Bank’s license as of December 31, 2018 and as of December 31, 2017, no impairment was identified. Reasonably possible changes in any valuation parameters would not result in impairment of intangible assets with indefinite useful life.
Intangible assets with definite useful life
For the purpose of the impairment test on other intangible assets the Company estimated the recoverable amounts as the higher of value in use or fair value less costs to sell of an individual asset or CGU this asset relates.
As of December 31, 2016 the Group identified the impairment indicators of intangible assets allocated to Rapida CGU (combined with Payment service CGU in 2017 after the completion of integration of Rapida business) and performed an impairment test of this CGU, which indicated an impairment as of the reporting date in the amount of 847. As of December 31, 2017 the Group identified the impairment indicators of New terminal CGU and impaired it fully by the amount of 89. As of December 31, 2018 the Group did not recognize any significant impairment of intangible assets.</t>
  </si>
  <si>
    <t>Long-term and short-term loans issued</t>
  </si>
  <si>
    <t>12.
As of December 31, 2018, long-term and short-term loans issued consisted of the following:
Total as of
Expected
Net as of
December 31,
credit loss
December 31,
2018
allowance
2018
Long-term loans
Loans to legal entities
235
(5)
230
Total long-term loans
235
(5)
230
Short-term loans
Loans to individuals
30
—
30
Loans to legal entities
1,612
(26)
1,586
Instalment Card Loans
6,096
(822)
5,274
Total short-term loans
7,738
(848)
6,890
As of December 31, 2017, long-term and short-term loans consisted of the following:
Total as of
Provision for
Net as of
December 31,
impairment of
December 31,
2017
loans
2017
Long-term loans
Loans to individuals
1
—
1
Loans to legal entities
166
(3)
163
Total long-term loans
167
(3)
164
Short-term loans
Loans to financial institutions
3
(3)
—
Loans to legal entities
94
(93)
1
Instalment Card Loans
1,912
(222)
1,690
Total short-term loans
2,009
(318)
1,691
The amounts in the tables show the maximum exposure to credit risk regarding loans issued. The Group has no internal grading system of loans issued for credit risk rating grades analysis. Loans issued are not collateralized.
An analysis of the changes in the ECL allowances due to changes in corresponding gross carrying amounts for the year ended December 31, 2018, was the following:
Stage 1
Stage 2
Stage 3
Total
Collective
Collective
ECL allowance under IFRS 9 as of January 1, 2018 (Note 2.3(e))
(175)
(60)
(194)
(429)
Changes because of financial instruments (originated or acquired)/derecognized during the reporting period
(146)
(44)
(309)
(499)
Transfers between stages
105
(16)
(89)
—
Amounts written off
—
—
75
75
ECL allowance under IFRS 9 as of December 31, 2018
(216)
(120)
(517)
(853)
The movement of provision for impairment of loans for 2017 was the following:
Provision for
Provision for
impairment
impairment
of loans as of
(Charge)/
of loans as of
December 31,
reversal for
December 31,
2016
the year
Utilisation
2017
Instalment Card Loans
—
(222)
—
(222)
Loans to legal entities
(113)
3
14
(96)
Loans to financial institutions
(3)
—
—
(3)
Total
(116)
(219)
14
(321)
The movement of provision for impairment of loans for 2016 was the following:
Provision for
Provision for
impairment
impairment
of loans as of
of loans as of
December 31,
Charge
December 31,
2015
for the year
Utilisation
2016
Loans to legal entities
(199)
(53)
139
(113)
Loans to financial institutions
(3)
—
—
(3)
Total
(202)
(53)
139
(116)</t>
  </si>
  <si>
    <t>13.
As of December 31, 2018, trade and other receivables consisted of the following:
Total as of
Expected credit loss
Net as of
December 31,
allowance/ Provision for
December 31,
2018
impairment
2018
Cash receivable from agents
4,207
(270)
3,937
Deposits issued to merchants
2,975
(16)
2,959
Commissions receivable
559
(21)
538
Advances issued
287
(12)
275
Other receivables
380
(47)
333
Total trade and other receivables
8,408
(366)
8,042
As of December 31, 2017, trade and other receivables consisted of the following:
Total as of
Provision for
Net as of
December 31,
impairment of
December 31,
2017
receivables
2017
Cash receivable from agents
4,666
(426)
4,240
Deposits issued to merchants
3,919
(13)
3,906
Commissions receivable
827
(18)
809
Advances issued
240
(1)
239
Other receivables
541
(87)
454
Total trade and other receivables
10,193
(545)
9,648
The amounts in the tables show the maximum exposure to credit risk regarding Trade and other receivables. The Group has no internal grading system of Trade and other receivables for credit risk rating grades analysis.
An analysis of the changes in the ECL allowances due to changes in the corresponding gross carrying amounts for the year ended December 31, 2018, was the following:
Total
ECL allowance under IFRS 9 as of January 1, 2018 (Note 2.3(e))
(578)
Changes because of financial instruments (originated or acquired)/ derecognized during the reporting period
5
Amounts written off
207
ECL allowance under IFRS 9 as of December 31, 2018
(366)
For the year ended December 31, 2017, the provision for impairment of receivables movement was the following:
Provision for
Provision for
impairment of
impairment of
receivables as
(Charge)/
receivables as
of December 31,
reversal for
of December 31,
2016
the year
Utilisation
2017
Cash receivable from agents
(659)
16
217
(426)
Deposits issued to merchants
(3)
(11)
1
(13)
Commissions receivable
(7)
(11)
—
(18)
Advances issued
(1)
—
—
(1)
Other receivables
(109)
5
17
(87)
Total trade and other receivables
(779)
(1)
235
(545)
For the year ended December 31, 2016, the provision for impairment of receivables movement was the following:
Provision for
Provision for
impairment of
impairment of
receivables as
Charge
receivables as
of December 31,
for
of December 31,
2015
the year
Utilisation
2016
Cash receivable from agents
(660)
(125)
126
(659)
Deposits issued to merchants
(1)
(2)
—
(3)
Commissions receivable
(21)
(1)
15
(7)
Advances issued
(1)
—
—
(1)
Other receivables
(111)
(14)
16
(109)
Total trade and other receivables
(794)
(142)
157
(779)
Receivables are non-interest bearing, except for agent receivables bearing, generally, interest rate of 14%‑36% per annum and credit terms generally do not exceed 30 days. There is no requirement for collateral for customer to receive credit.</t>
  </si>
  <si>
    <t>14.
As of December 31, 2018 and 2017, cash and cash equivalents consisted of the following:
As of
As of
December 31,
December 31,
2017
2018
Correspondent accounts with CBR
6,522
5,587
Сash with banks and on hand
4,063
13,119
Short-term CBR deposits
6,500
21,000
Other short-term bank deposits
1,322
1,267
Less: Allowance for ECL/impairment losses
(1)
(7)
Total cash and cash equivalents
18,406
40,966
The amounts in the table show the maximum exposure to credit risk regarding cash and cash equivalents. The Group has no internal grading system of cash and cash equivalents for credit risk rating grades analysis.
Since 2017 the Company has the bank guarantee and secured it by a cash deposit of U.S.$ 2.5 mln until July 31, 2019.</t>
  </si>
  <si>
    <t>Other current assets and other current liabilities</t>
  </si>
  <si>
    <t>15.
15.1
As of December 31, 2018 and 2017, other current assets consisted of the following:
As of
As of
December 31,
December 31,
2017
2018
Reserves at CBR*
229
684
Prepaid expenses
99
156
VAT and other taxes receivable
51
12
Other
79
77
Total other current assets
458
929
*
15.2
As of December 31, 2018 and 2017, other current liabilities consisted of the following:
As of
As of
December 31,
December 31,
2017
2018
Loyalty program liability
—
473
Other
51
58
Total other current liabilities
51
531</t>
  </si>
  <si>
    <t>Share capital, additional paid-in capital, share premium and other reserves</t>
  </si>
  <si>
    <t>16.
The Capital of the Company is divided by two classes. Each class A share has the right to ten votes at a meeting of shareholders and each class B share has the right to one vote at a meeting of shareholders. The class A shares and the class B shares have the right to an equal share in any dividend or other distribution the Company pays and have nominal of EUR 0.0005 each.
As of
As of
As of
Authorised shares
December 31,
December 31,
December 31,
2016
2017
2018
Thousands
Thousands
Thousands
Ordinary Class A shares
133,017
131,778
131,333
Ordinary Class B shares
97,833
99,072
99,517
Total authorised shares
230,850
230,850
230,850
As of
As of
As of
December 31,
December 31,
December 31,
Issued and fully paid shares
2016
2017
2018
Thousands
Thousands
Thousands
Ordinary Class A shares
15,517
14,278
13,833
Ordinary Class B shares
45,080
46,655
48,880
Total issued and fully paid shares
60,597
60,933
62,713
As of December 31, 2018 the Company owned 1,261 thousand treasury class B shares (December 31,2017 - nil) that were issued and fully paid in 2018 and retained by QIWI Employee trust (see Note 32.1) in order to settle future obligations on share-based payments.
For the year ended December 31, 2018 and 2017 the movement of number of shares outstanding was the following:
Number
Ordinary
Ordinary
of outstanding
Class A shares
Class B shares
shares
Thousands
Thousands
Thousands
As of December 31, 2016
15,517
45,080
60,597
Transfer between classes
(1,239)
1,239
—
Increase of share capital due to exercise of options by employees during the year
—
336
336
As of December 31, 2017
14,278
46,655
60,933
Transfer between classes
(445)
445
—
Increase of share capital due to exercise of options by employees during the year
—
519
519
As of December 31, 2018
13,833
47,619
61,452
In case of liquidation, the Company’s assets remaining after settlement with creditors, payment of dividends and redemption of the par value of shares is distributed among the ordinary shareholders proportionately to the number of shares owned.
The other reserves of the Group’s equity represent the financial effects from changes in equity settled share-based payments to employees, acquisitions and disposals, as well as other operations with non-controlling interests in the subsidiaries without loss of control.</t>
  </si>
  <si>
    <t>Borrowings</t>
  </si>
  <si>
    <t>17.
During the year ended December 31, 2018 the Group had available overdraft credit facilities with an overall credit limit of 1,460, with maturity up to June 2020, and interest rate of up to 30% per annum. The balance payable under these credit lines as of December 31, 2018 was nil. Some of these agreements stipulated the right of a lender to increase the interest rate in case the covenants are violated.</t>
  </si>
  <si>
    <t>18.
As of December 31, 2018 and 2017, the Group’s trade and other payables consisted of the following:
As of
As of
December 31,
December 31,
2017
2018
Payables to merchants
9,178
13,942
Money remittances and e-wallets accounts payable
5,312
6,571
Deposits received from agents
3,638
4,839
Commissions payable
469
601
Accrued personnel expenses and related taxes
353
562
Provision for undrawn credit commitments (Note 28)
—
84
Other payables
573
848
Other advances received
76
52
Total trade and other payables
19,599
27,499</t>
  </si>
  <si>
    <t>19.
As of December 31, 2018 and 2017, customer accounts and amounts due to banks consisted of the following:
As of
As of
December 31,
December 31,
2017
2018
Due to banks
1,390
1,391
Due to individuals
110
10,844
Due to legal entities
1,571
3,767
Term deposits
111
2,103
Total customer accounts and amounts due to banks
3,182
18,105
Including long-term deposits
—
237
Customer accounts and amounts due to banks bear interest of up to 6%.</t>
  </si>
  <si>
    <t>Investment in associates</t>
  </si>
  <si>
    <t>20.
The Group has a single associate: JSC Tochka (see Note 6).
QIWI Group assesses its share in the new entity at 45% according to its share in dividends and potential capital gains. The Group’s interest in JSC Tochka is accounted for using the equity method in the consolidated financial statements.
The following table illustrates summarized financial information of the Group’s investment in JSC Tochka associate:
As of
December 31,
2018
Associates’ statement of financial position:
Non-current assets
149
Current assets
1,836
including cash and cash equivalents
1,326
Current liabilities
(183)
including financial liabilities
(183)
Net assets
1,802
Carrying amount of investment in associates (45%) of net assets
812
Associate’ revenue and net income for the year ended December 31 was as follows:
2018
Revenue
4
Cost of revenues
(3)
Other income and expenses, net
(85)
including depreciation and amortization
(1)
Total net loss
(84)
Group’s share (45%) of total net loss
(38)</t>
  </si>
  <si>
    <t>Investment in joint ventures</t>
  </si>
  <si>
    <t>Investment in joint venture</t>
  </si>
  <si>
    <t>21.
The Group has a single joint venture: Flocktory Ltd with subsidiaries (see Note 6). Three parties exercising joint control over this entity make unanimous decisions on major issues, including distribution and payment of dividends.
The Group’s interest in Flocktory joint venture is accounted for using the equity method in the consolidated financial statements.
The following table illustrates summarized financial information of the Group’s investment in Flocktory joint venture:
As of
As of
December 31,
December 31,
2017
2018
Joint venture companies’ statement of financial position:
Non-current assets
666
598
Current assets
125
191
including cash and cash equivalents
80
144
Current liabilities
(11)
(20)
including financial liabilities
(9)
(18)
Net assets
780
769
Group’s share (82%) of net assets
640
631
Goodwill
192
205
Carrying amount of investment in joint venture company
832
836
Joint venture’ revenue and net income for the years ended December 31 was as follows :
2017
2018
Revenue
187
332
Cost of revenues
(79)
(142)
Other income and expenses, net
(107)
(200)
including depreciation and amortization
(59)
(79)
Total net loss
1
(10)
Group’s share (82%) of total net loss
1
(8)
The Group did not identify any impairment indicators regarding its investment in Flocktory joint venture as at December 31, 2018 and December 31, 2017.</t>
  </si>
  <si>
    <t>22.
Other revenue for the years ended December 31 was as follows:
2016
2017
2018
Cash and settlement service fees
130
670
3,017
Other revenue
562
600
626
Total other revenue
692
1,270
3,643
For the purposes of consolidated cash flow statement, “Interest income, net” consists of the following:
2016
2017
2018
Interest revenue calculated using the effective interest rate
(899)
(1,052)
(1,854)
Interest expense classified as part of cost of revenue
37
42
89
Interest income from non-banking loans classified separately in the consolidated statement of comprehensive income
(36)
(35)
(41)
Interest expense from non-banking loans classified separately in the consolidated statement of comprehensive income
64
29
24
Interest income, net, for the purposes of consolidated cash flow statement
(834)
(1,016)
(1,782)</t>
  </si>
  <si>
    <t>23.
Cost of revenue (exclusive of depreciation and amortization) for the years ended December 31 was as follows:
2016
2017
2018
Transaction costs
6,490
6,756
9,324
Payroll and related taxes
1,377
2,059
4,176
Other expenses
779
948
1,629
Total cost of revenue (exclusive of depreciation and amortization)
8,646
9,763
15,129</t>
  </si>
  <si>
    <t>24.
Selling, general and administrative expenses for the years ended December 31 were as follows:
2016
2017
2018
Compensation to employees, related taxes and other personnel expenses
1,682
2,227
3,572
Advertising, client acquisition and related expenses
165
1,294
2,369
Tax expenses, except income and payroll related taxes
175
407
690
Advisory and audit services
297
433
661
Rent of premises and related utility expenses
346
391
643
IT related services
180
236
364
Loss/(gain) from initial recognition, net
—
—
143
Other expenses
363
1,035
1,229
Total selling, general and administrative expenses
3,208
6,023
9,671</t>
  </si>
  <si>
    <t>Other income and expenses</t>
  </si>
  <si>
    <t>Other income and expense</t>
  </si>
  <si>
    <t>25. Other income and expenses
Other income and expenses for the years ended December 31 was as follows:
2016
2017
2018
Loss on set up of associate (Note 6)
—
—
(267)
Compensation of expenses from an associate
—
—
181
Change in fair value of financial instruments
—
—
(86)
Share in loss of associates and joint ventures
—
—
(46)
Loss on disposal of subsidiaries
(10)
—
—
Other expenses
(76)
(71)
(27)
Other Income
7
30
18
Total other income and expenses, net
(79)
(41)
(227)</t>
  </si>
  <si>
    <t>Dividends paid and proposed</t>
  </si>
  <si>
    <t>26.
Dividends paid and proposed by the Group to the shareholders of the parent are presented below:
2016
2017
2018
Proposed, declared and approved during the year:
2018: nil
—
(2017: Final dividend for 2016: U.S.$ 11,520,798, Interim dividend for 2017: U.S.$ 26,113,788
2,207
2016: Final dividend for 2015: U.S.$ 30,210,153, Interim dividend for 2016: U.S.$ 39,943,003)
4,843
Paid during the period*:
2018: nil
—
(2017: Final dividend for 2016: U.S.$ 11,520,798, Interim dividend for 2017: U.S.$ 26,113,788
2,148
2016: Final dividend for 2015: U.S.$ 30,210,153, Interim dividend for 2016: U.S.$ 39,943,003)
4,628
Proposed for approval (not recognized as a liability as of December 31):
2018: nil
—
2017: nil
—
2016: Final dividend for 2016: U.S.$ 11,513,436
679
Dividends payable as of December 31
—
—
—
*</t>
  </si>
  <si>
    <t>Income tax</t>
  </si>
  <si>
    <t>27.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Gains from the sale of securities/titles (including shares of companies) either in Cyprus or abroad are exempt from corporate income tax in Cyprus. Capital gains tax is levied at a rate of 20% on profits from disposal of immovable property situated in Cyprus or of shares in companies which own immovable property situated in Cyprus (unless the shares are listed on a recognized stock exchang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ce tax on dividends received from abroad as the dividend paying entities are engaged in operating activities .
The Russian Federation
The Company’s subsidiaries incorporated in the Russian Federation are subject to corporate income tax at the standard rate of 15% applied to income received from Russia government bonds and 20% applied to their other taxable income. Withholding tax of 15% is applied to any dividends paid out of Russia, reduced to as low as 5% for some countries (including Cyprus), with which Russia has double-taxation treaties.
Kazakhstan
The Company’s subsidiary incorporated in Kazakhstan is subject to corporate income tax at the standard rate of 20% applied to their taxable income.
Deferred income tax assets and liabilities as of December 31, 2018 and 2017, relate to the following:
Consolidated statement of
Consolidated statement of
financial position as of
comprehensive income for the
December 31,
year ended
2018
2017
2018
2017
Intangible assets
(678)
(719)
59
65
Trade and other payables
181
166
(7)
36
Trade and other receivables
31
101
(74)
(37)
Loans issued
69
48
(2)
21
Taxes on unremitted earnings
(253)
(184)
(69)
(109)
Other
64
7
36
24
Net deferred income tax asset/(liability)
(586)
(581)
(57)
—
including:
Deferred tax asset
157
245
Deferred tax liability
(743)
(826)
Deferred tax assets and liabilities are not offset because they do not relate to income taxes levied by the same tax authority on the same taxable entity.
Reconciliation of deferred income tax asset/(liability), net:
2016
2017
2018
Deferred income tax asset/(liability), net as of January 1
(834)
(581)
(581)
Impact of adopting IFRS 9 ( Note 2.3(e) )
—
—
49
Effect of acquisitions of subsidiaries
—
—
3
Deferred tax benefit/(expense)
253
—
(57)
Deferred income tax asset/(liability), net as of December 31
(581)
(581)
(586)
As of December 31, 2018 the Group does not intend to distribute a portion of its accumulated unremitted earnings in the amount of 3,212 (2017 – 2,473). The amount of tax that the Group would pay to distribute them would be 161 (2017 – 124). Unremitted earnings include all earning that were recognized by the Group’s subsidiaries and that are expected to be distributed to the holding company.
For the year ended December 31 income tax expense included:
2016
2017
2018
Total tax expense
Current income tax expense
(871)
(698)
(818)
Deferred tax benefit/(expense)
253
—
(57)
Income tax expense for the year
(618)
(698)
(875)
Theoretical and actual income tax expense is reconciled as follows:
2016
2017
2018
Profit before tax
3,107
3,840
4,501
Theoretical income tax expense at the domestic rate in each individual jurisdiction
(278)
(370)
(479)
(Increase)/decrease resulting from the tax effect of:
Non-taxable income
39
12
70
Non-deductible expenses
(269)
(222)
(388)
Income tax associated with earnings of foreign subsidiaries
(95)
(109)
(70)
Unrecognized deferred tax assets
(15)
(9)
(8)
Total income tax expense
(618)
(698)
(875)
During the year ended December 31, 2018 the Group did not recognize deferred tax assets related to the tax loss carry forward in the amount of 8 (2017 – 9, 2016 - 15) because the Group did not believe that the realization of the related deferred tax assets is probable.</t>
  </si>
  <si>
    <t>Commitments, contingencies and operating risks</t>
  </si>
  <si>
    <t>28.
Operating environment
Russia’s economy has been facing significant challenges for the past few years due to the combined effect of the ongoing crisis in Eastern Ukraine, the deterioration of Russia's relationships with many Western countries, the economic and financial sanctions imposed in connection with these events on certain Russian companies and individuals, as well as against entire sectors of Russian economy, by the U.S., EU, Canada and other countries, a steep decline in oil prices, a record weakening of the Russian ruble against the U.S. dollar, a lack of access to financing for Russian issuers, capital flight and a general climate of political and economic uncertainty, among other factors. The Russian economy contracted both in 2015 and in 2016, although it returned to modest growth in 2017 and 2018. During 2014-2016, the population’s purchasing power has decreased due to weakening of the ruble, basic necessities such as food products and utilities became more expensive. Against backdrop in inflation, household consumption decreased in 2015 versus 2014, although it subsequently rebound somewhat in absolute terms. Nevertheless, consumer spending generally remains cautious and consumer confidence is far from its peaks. A further decline in real disposable income and consumer purchasing power is expected in connection with the recent increase of VAT in Russia effective as of the beginning of 2019. A prolonged economic slowdown in Russia could have a significant negative effect on consumer spending in Russia and, accordingly, on the Group’s business. As a result of the challenging operating environment in Russia, the Group has experienced slower payment volume growth. Further adverse changes in economic conditions in Russia could adversely impact the Group’s future revenues and profits and cause a material adverse effect on its business, financial condition and results of operations.
Some of Group’s agents, merchants or Tochka’s SME clients, although mostly not incorporated in Crimea, may have operations there. Further, before the introduction of the corresponding sanctions the Group has had direct contacts with several Crimea banks that are registered as financial legal entities in Crimea, currently such banks may continue to operate as the Group’ agents or merchants. On December 19, 2014, U.S. President Obama signed an executive order imposing comprehensive sanctions on the Crimea region. The EU has similarly introduced a broad set of sanctions through the Council Regulation (EU) 692/2014 as amended by Regulation (EU) 1351/2014. To date, management does not believe that any of the current sanctions as in force limit the Group’ ability to work with entities that may have operations in Crimea or operate in Crimea. Nevertheless, if the the Group is deemed to be in violation of any sanctions currently in place or if any new or expanded sanctions are imposed on Russian businesses operating in Crimea by the U.S., EU, or other countries, the Group’s business and results of operations may be materially adversely affected.
In the ordinary course of the Group’s business, it may accept payments from consumers to or otherwise indirectly interact with certain entities that are the targets of U.S. sanctions. The Group operates primarily within the Russian financial system and, accordingly, many of its customers have accounts at banks in Russia. The U.S., EU and other countries have adopted a package of economic restrictive measures imposing certain sanctions on the operations of various Russian banks, including VTB Bank and Gazprombank. Some of the Group’s subsidiaries hold bank accounts at the aforementioned banks as well as have overdrafts and bank guarantees with VTB Bank. A number of Russian banks, including Bank Rossiya, SMP Bank, Investcapitalbank and Sobinbank have been designated by OFAC and are subject to U.S. economic sanctions. In addition, Tempbank was designated due to its dealings with the Syrian government. U.S. sanctions may be extended to any person that U.S. authorities determine has materially assisted, or provided financial, material, or technological support for, or goods or services to or in support of, any sanctioned individuals or entities. For example, the Group may be associated with U.S.- designated banks due to accepting payments for them from consumers in the ordinary course of business, even though the Group may not have any direct contract relationships with them. There can be no assurance that the U.S. Government would not view such activities as meeting the criteria for U.S. economic sanctions.
In addition, because of the nature of the Group’s business, management does not generally identify the Group’s customers where there is no express requirement to do so under Russian anti-money laundering legislation. Therefore, management is not always able to screen them against the Specially Designated Nationals and Blocked Persons List published by OFAC and other sanctions lists.
While management believes that the Group’s indirect interaction with sanctioned Russian banks and potential interaction with designated individuals, as well as other interactions the Group may potentially have with entities and persons that may be subject to U.S. or EU economic and financial sanctions does not contravene any law, the Group’s business and reputation could be adversely affected if the U.S. government were to designate the Group as a blocked party and extend such sanctions to it. The executive orders authorizing the U.S. sanctions provide that persons may be designated if, inter alia, they materially assist, or provide financial, material, or technological support for goods or services to or in support of, blocked or designated parties. EU financial sanctions prohibit the direct and indirect making available of funds or economic resources to or for the benefit of sanctioned parties. Investors may also be adversely affected if the Group is so designated, resulting in their investment in the Group’s securities being prohibited or restricted. Furthermore, under those circumstances, some U.S. or EU investors may decide for legal or reputational reasons to divest their holdings in the Group or not to purchase its securities in the first place. Management is aware of initiatives by U.S. governmental entities and U.S. institutional investors, such as pension funds, to adopt or consider adopting laws, regulations, or policies prohibiting transactions with or investment in, or requiring divestment from, entities doing business with certain countries. There can be no assurance that the foregoing will not occur or that such occurrence will not have a material adverse effect on the Group’s share price. Even if the Group is not subjected to U.S. or other economic sanctions, its participation in the Russian financial system and indirect interaction with sanctioned banks and potential interaction with designated individuals may adversely impact the Group’s reputation among investors. There is also a risk that other entities with which the Group does engage in business, or individuals or entities associated with them, are, or at any time in the future may become, subject to sanctions.
The Group contracts with some of international merchants in U.S. dollars and other currencies such as Euros. Recently it started to encounter difficulties in conducting such transactions, even with respect to largest and most well-known international merchants, due to the refusal of an increasing number of the Group’s U.S. relationship banks and the correspondent U.S. banks of the Group’s non-U.S. relationship banks to service U.S. dollar payments. A direct or correspondent relationship with a U.S. bank is necessary in order for any non-U.S. company to transact in U.S. dollars. Reasons the Group has been given to explain these changes in approach by the banks mainly referred to changes in internal know-your-customer procedures, limits on certain types of merchants and certain jurisdictions, and other internal policies, which the management believes might be a result of the increasing negative sentiment towards Russia on part of U.S. banks, among other factors, even with respect to transactions and relationships that do not present any potential violation of any applicable sanctions. Even though the Group still maintains a number of U.S. dollar accounts with various financial institutions, at the same time the Group is already conducting a portion of U.S. dollar transactions with international merchants in other currencies, bearing additional currency conversion costs. No assurance can be given that such institutions or their respective correspondent banks in the U.S. will not similarly refuse to process the Group’s transactions for similar reasons or otherwise, thereby further increasing the currency conversion costs that the Group has to bear or that international merchants will agree to accept payments in any currency, but the U.S. dollar in the future. If the Group is not able to conduct transactions in U.S. dollars, it may bear significant currency conversion costs or lose some merchants who will not be willing to conduct transactions in currencies other than the U.S. dollars, and the Group’s business, financial condition and results of operations may be materially adversely affected. Management can give no assurance that similar issues would not arise with respect to the Group’s transactions in other currencies, such as the Euro, which could have similarly adverse consequences.
In recent years, the CBR has considerably increased the intensity of its supervision and regulation of the Russian banking sector. Historically, the revocation of banking licenses by the CBR has been a relatively rare event mostly occurring to local banks with little assets and little or no significance for the banking sector as a whole. Starting October 2013, however, the CBR has launched a campaign aimed at cleansing the Russian banking industry, revoking the licenses from an unusually high number of banks (including significant banks such as Ugra, Master-Bank, Investbank, ProBusinessBank, Svyaznoy Bank, Vneshprombank, Tatfondbank and others) on allegations of money laundering, financial statements manipulation and other illegal activities, as well as inability of certain banks to discharge their financial obligations, which resulted in turmoil in the industry, instigated bank runs on a number of Russian credit institutions, and severely undermined the trust that the Russian population had with private banks. In addition, in the course of 2017 three of Russia's largest private banks, Otkritie Bank, Binbank and Promsvyazbank, were all bailed out and taken over by the CBR through the newly established Banking Industry Consolidation Fund, since all of them were allegedly unable to perform their obligations as they fell due for various reasons. License revocations have continued throughout 2018 and early 2019, again with some major players impacted. The private banking sector in Russia, always relatively minor compared to state players like Sberbank and VTB to begin with, has contracted severely as a result. This can be expected to result in reduced competition in the banking sector (while at the same time putting alternative payment solution providers such as itself in the position of having to predominantly compete with the government itself), increased inflation and a general deterioration of the quality of the Russian banking industry. It could be expected that the difficulties currently faced by the Russian economy could result in further collapses of Russian banks. With few exceptions (notably the state-owned banks), the Russian banking system suffers from weak depositor confidence, high concentration of exposure to certain borrowers and their affiliates, poor credit quality of borrowers and related party transactions. Current economic circumstances in Russia are putting stress on the Russian banking system. Combined with heightened interest rates – with the key interest rate of the CBR currently at 7.75% per annum (but rising as high as 17% over the course of 2014-2015) – these circumstances decrease the affordability of consumer credit, putting further pressure on overall consumer purchasing power. In addition, these factors could further tighten liquidity on the Russian market and add pressure onto the ruble.
The Group provides payment processing services to a number of merchants in the betting industry. Processing payments to such merchants represents a relatively significant portion of the Group’s revenues. Processing such payments generally carries higher margins than processing payments to merchants. Moreover, the repayment of winnings by such merchants to customers also serves as an important and economically beneficial Qiwi Wallet reload channel and new customer acquisition tool, contributing to the sustainability and attractiveness of the Group’s ecosystem. The Group’s operating results will continue to depend on merchants in the betting industry and their use of the Group’s services for the foreseeable future. The betting industry is subject to extensive and actively developing regulation in Russia, as well as increasing government scrutiny. Under amendments to the Russian betting laws introduced in 2014 (see “Regulation”), in order to engage in the betting industry, a bookmaker has to become a member of a self-regulated organization of bookmakers and abide by its rules, and any and all interactive bets may be only accepted through an Interactive Bets Accounting Center (TSUPIS) set up by a credit organization together with a self-regulated association of bookmakers. In 2016 QIWI Bank established a TSUPIS together with one of the self -regulated associations of bookmakers in order to be able to accept such payments. If any merchants engaged in the betting industry are not able or willing to comply with the Russian betting legislation or if they decide to cease their operations in Russia for regulatory reasons or otherwise or shift to another payment processor (TSUPIS), the Group would have to discontinue servicing them and would lose associated volumes and income. Moreover, if the Group is found to be in non-compliance with any of the requirements of the applicable legislation, it could not only become subject to fines and other sanctions, but could also have to discontinue to process transactions that are deemed to be in breach of the applicable rules and as a result lose associated revenue streams. Effective January 1, 2018, relevant legislation has been supplemented with the concept of government blacklisting of betting merchants that have been found to be in violation or allegedly are not in compliance with applicable Russian laws, and the requirement for credit institutions to block any payments to such blacklisted merchants. The Group has already experienced a number of instances where certain providers have been blacklisted and management observes that this trend is gaining momentum and further blacklistings are likely. Any of these developments may result in the contraction of the betting sector or the Group’s share in this market and therefore adversely affect the revenues, margins and payment net revenue yield of our E-commerce market vertical and overall Payment Services segment as well as decrease the attractiveness of the Group’s ecosystem to some of the consumers and consequently overall negatively affect consumer engagement with the Group’s services. Furthermore, if any of the merchants engaged in the betting industry are blacklisted, the Group’s subsidiaries, which process the payments for betting merchants may be found to be in violation of the relevant laws, whether due to misinterpretation of applicable requirements, failure to take timely action, or for any other reason, and could become so blacklisted as well, which could substantially hinder the Group’s operations.
Taxation
Russian and the CIS’s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ecent events within Russia and the CIS which are discussed below suggest that the tax authorities are taking a more assertive position in their interpretation of the legislation and assessments and as a result, it is possible that transactions and activities that have not been challenged in the past may be challenged in the future.
The Company may encounter difficulties in obtaining lower rates of Russian withholding income tax envisaged by the Russia-Cyprus double tax treaty for dividends distributed from Russia. Dividends paid by a Russian legal entity to a foreign legal entity are generally subject to Russian withholding income tax at a rate of 15%, although this tax rate may be reduced under an applicable double tax treaty. The Company intends to rely on the Russia-Cyprus double tax treaty. The tax treaty allows reduction of withholding income tax on dividends paid by a Russian company to a Cypriot company to 10% provided that the following conditions are met: (i) the Cypriot company is a tax resident of Cyprus within the meaning of the tax treaty; (ii) the Cypriot company is the beneficial owner of the dividends; (iii) the dividends are not attributable to a permanent establishment of the Cypriot company in Russia; and (iv) the treaty clearance procedures are duly performed. This rate may be further reduced to 5% if the direct investment of the Cypriot company in a Russian subsidiary paying the dividends is at least EUR 100,000. Although the Group will seek to claim treaty protection, there is a risk that the applicability of the reduced rate of 5% or 10% may be challenged by Russian tax authorities. As a result, there can be no assurance that the Company would be able to avail itself of the reduced withholding income tax rate in practice.
Specifically, Cypriot holding company may incur a 15% withholding income tax at source on dividend payments from Russian subsidiaries if the treaty clearance procedures are not duly performed at the date when the dividend payment is made. In this case the Company may seek to claim as a refund the difference between the 15% tax withheld and the reduced rate of 10% or 5% as appropriate. However, there can be no assurance that such taxes would be refunded in practice. Similar approach is applied to dividends received from Russian subsidiaries by the Company’s non-Russian subsidiaries.
Furthermore, a number of amendments had been made to the Russian tax legislation introducing, amongst others, the concept of beneficial ownership. Under this concept, double tax treaty benefits are only available to the recipient of income from Russian sources, if such recipient is the beneficial owner of the relevant income. Foreign entities that do not qualify as beneficial owners may not claim double tax treaty relief even if they are residents in a double tax treaty country. For these purposes, the beneficial owner is defined as a person holding directly, through its direct and/or indirect participation in other organizations or otherwise, the right to own, use or dispose of income, or the person on whose behalf another person is authorized to use and/or dispose of such income. In order to determine whether a foreign entity is a beneficial owner of income, it is necessary to take into account the functions performed by such foreign entity, as well as the risks borne by it. Entities are not recognized as beneficial owners of income if they have limited authorities to use or dispose income received from Russian sources, perform agency or other similar functions in favour of third parties, not taking any risks or transfer such income (either partially or in full) to third parties that are not eligible to double tax treaty benefits.
Introduction of the concept of beneficial ownership may result in the inability of the foreign companies within the Group to claim benefits under a double taxation treaty through structures which historically have benefited from double taxation treaty protection in Russia. This may be the case if the recipient of the income is not recognized as its beneficial owner, look-through approach cannot be applied or is challenged by the tax authorities. Recent court cases demonstrate that the Russian tax authorities actively challenge application of double tax treaty benefits retroactively (i.e. prior to concept of beneficial ownership was introduced in the Russian Tax Code) on the grounds that double tax treaties already include beneficial ownership requirement to allow application of reduced tax rates or exemptions. In these cases the Russian tax authorities obtained relevant information by means of information exchange with the foreign tax authorities. The imposition of additional tax liabilities as a result of the application of this rule to transactions carried out by the Group may have a material adverse effect on its business, financial condition and results of operations.
In addition, on November 27, 2017 the Federal Law No. 340-FZ introducing country-by-country reporting (“CbCR”) requirements was published. The mandatory filing of CbCR is, in general, in line with the Organization for Economic Co-operation and Development (“OECD”) recommendations within the Base Erosion and Profit Shifting (“BEPS”) initiative. The law has taken effect on the date of its official publication, and its provisions apply to financial years starting in 2017 (except for the provisions regarding the national documentation). These amendments would require multinational corporate enterprise groups with consolidated revenues of over certain threshold to submit annual CbCR, as well as certain other reporting forms detailing multinational corporate enterprises groups operations (locally and globally, respectively), as well as transfer pricing methodologies applied to intra-group transactions. Thus, if the Group reaches the reporting threshold in Russia (over RUB 50 billion), or alternatively in any other jurisdiction of presence (e.g. in Cyprus, where the Decree issued by the Cyprus Minister of Finance on December 30, 2016 introduced a mandatory CbCR for multinational enterprise groups generating consolidated annual turnover exceeding EUR 750 million) the Group may be liable to submit relevant CbCR. It is unclear at the moment how the above measures will be applied in practice by the Russian tax authorities and courts. Management does not consider the Company to be subject to CbCR requirements. However, taking into consideration the possibility of further developments in Russia as well as international legislation, the Group may become subject to the above requirements. It is important to note that the above changes and amendments to the Russian Tax Code introduced by the law do not replace already existing transfer pricing documentation requirements.
On November 24, 2016, the OECD published the multilateral instrument (“MLI”) which introduces new provisions to existing double tax treaties limiting the use of tax benefits provided thereof. For example, the reduced rate on dividends provided under a double tax treaty shall be denied if the conditions for holding equity interest or shares by the time of the dividend payout are met over less than a 365-day period. Thus, when determining tax consequences several sources of legislation will now need to be considered, namely the domestic tax law, double tax treaties and MLI provisions, which have been adopted by states-parties to the relevant double tax treaty. To date the MLI has not been ratified by Russia. The draft law on ratification of the MLI has been submitted to the Russian State Duma (the low chamber of the parliament). However, it is likely that the application of the double tax treaties, which Russia is a party to, i.a. the double tax treaty between Russia and Cyprus, will be significantly limited by the MLI.
Russian transfer pricing legislation may require pricing adjustments and impose additional tax liabilities with respect to all controlled transactions. The existing transfer pricing rules became effective from January 1, 2012. Under these rules the Russian tax authorities are allowed to make transfer-pricing adjustments and impose additional tax liabilities in respect of certain types of transactions (“controlled” transactions). The list of the “controlled” transactions includes transactions with related parties (with several exceptions such as guarantees between Russian non-banking organizations and interest-free loans between Russian related parties) and certain types of cross border transactions. Starting from 2019 transactions between Russian tax residents will be controlled only if the amount of income from the transactions between these parties within one year exceeds RUB 1 billion and one of the conditions stipulated in Article 105.14 of Russian Tax Code (e.g., the parties to the transaction apply different corporate income tax rates) is met. Certain other transactions, such as foreign trade transactions in commodities traded on global exchanges, transactions with parties from blacklisted countries, transactions between related parties under participation of the independent intermediary, as well as transactions between the Russian tax resident and foreign tax resident (related parties) remain under control in case the amount of income from transactions between these parties within one year exceeds RUB 60 million threshold;. The new rules apply to transactions, under which income (expenses) from such controlled transactions are recognised after January 1, 2019. As a side effect, the Russian tax authorities who are entitled to perform tax audits of Russian taxpayers with focus on compliance with existing transfer pricing legislation will no longer be involved in tax audit of transactions between Russian parties due to increased limits on transactions between Russian tax residents but they will be able to pay more attention to cross-border transactions.
It is therefore possible that the Group entities may become subject to transfer pricing tax audits by tax authorities in the foreseeable future. Due to the uncertainty and lack of established practice of application of the Russian transfer pricing legislation the Russian tax authorities may challenge the level of prices applied by the Group under the “controlled” transactions (including certain intercompany transactions) or challenge the methods used to prove prices applied by the Group, and as a result accrue additional tax liabilities. If additional taxes are assessed with respect to these matters, they could have a material adverse effect on our business, financial condition and results of operations.
Risk of cybersecurity breach
The Group stores and/or transmits sensitive data, such as credit or debit card numbers, mobile phone numbers and other identification data, and the Company has ultimate liability to its customers for the failure to protect this data. The Company has experienced breaches of its security by hackers in the past, and breaches could occur in the future. In such circumstances, the encryption of data and other protective measures have not prevented unauthorized access and may not be sufficient to prevent future unauthorized access. For example, in January 2014 the Group has discovered certain unauthorized activity in a number of wallet accounts. Although management does not believe that any confidential customer account data was compromised as a result of the activity, the Company incurred a loss of RUB 88 million. Rapida LTD (prior to its merger with and into QIWI Bank) also experienced several security breaches prior to acquisition of the company. Any future breach of the system, including through employee fraud, may subject the Company to material losses or liability, including fines and claims for unauthorized purchases with misappropriated credit or debit card information, identity theft, impersonation or other similar fraud claims. A misuse of such sensitive data or a cybersecurity breach could harm the Group’s reputation and deter clients from using electronic payments as well as kiosks and terminals generally and any of the Group’s services specifically, increase operating expenses in order to correct the breaches or failures, expose the Group to uninsured liability, increase risk of regulatory scrutiny, subject the Group to lawsuits, result in the imposition of material penalties and fines by state authorities and otherwise materially adversely affect the Group’s business, financial condition and results of operation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if the authorities were successful in enforcing their different interpretations, could be significant, and amount up to RUB 2.7 billion that was assessed by the Group as of December 31, 2018 (RUB 2.5 billion as of December 31, 2017).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but the cost of it outweighs the benefits in management’s view.
Legal proceedings
In the ordinary course of business, the Group is subject to legal actions and complaints. Management believes that the ultimate liability, if any, arising from such actions or complaints will not have a material adverse effect on the financial condition or the results of future operations of the Group.
Know-your-client requirements in Russia
The Group’s business is currently subject to know-your-client requirements established by Federal Law of the Russian Federation No. 115‑FZ “On Combating the Legalization (Laundering) of Criminally Obtained Income and Funding of Terrorism”, dated August 7, 2001, as amended, or the Anti-Money Laundering Law. Based on the Anti-Money Laundering Law management distinguishes three types of consumers based on their level of identification, being anonymous, identified through a simplified procedure and fully identified. All these types of consumers face varying monetary and non-monetary restrictions in terms of the transactions they may perform and electronic money account balances they may hold, with fully identified consumers enjoying the most privileges. The key difference between the simplified and the full identification procedures is that the simplified identification can be performed remotely. The remote identification requires the verification of certain data provided by consumers against public databases. Albeit the Group performs all necessary steps to collect data and performs the relevant identification procedures either personally or through such or additional public databases, the Group can not guarantee that it will be able to collect all necessary data to perform the identification procedure in full or that the data the users provide it for the purposes of identification will not contain any mistakes or misstatements and will be correctly matched with the information available in the governmental databases. At the end of 2017, a new law was enacted enabling "full" identification performed remotely as well, to the extent the relevant individual has previously undergone identification by an eligible credit institution and has consented for his data to be included in a database; however, as of the date of this annual report such identification method has not been fully developed either. Thus, current situation could cause the Group to be in violation of the identification requirements. In case management is forced not to use the simplified identification procedure until the databases are fully running or in case the identification requirements are further tightened, it could negatively affect the number of consumers and, consequently, volumes and revenues . Additionally, Russian anti-money laundering legislation is in a constant state of development and is subject to varying interpretations. If the Group is found to be in non-compliance with any of its requirements, it could not only become subject to fines and other sanctions, but could also have to discontinue to p</t>
  </si>
  <si>
    <t>Balances and transactions with related parties</t>
  </si>
  <si>
    <t>29.
Customers accounts payable in the amount of 51 as of December 31, 2018 (December 31, 2017 – 97) comprise of cash held at bank account by related parties, including key management personnel and the companies under their control or control of their close family members.
Amounts owed (accounts payable) to related parties comprising of 207 as of December 31, 2018 (December 31, 2017 - 18) mainly consist of the contribution payable to the Group’s associate.
Amounts owed (accounts receivable) by related parties comprising of 180 as of December 31, 2018 mainly consist of the compensation receivable from the Group’s associate.
Benefits of key management and Board of Directors generally comprise of short-term benefits amounted to 120 during the year ended December 31, 2018 (115- for the year 2017, 122 - for the year 2016) and share-based payments amounted to 36 during the year ended December 31, 2018 (22 - for the year 2017, 14 - for the year 2016).
As of December 31, 2016 some of the overdraft facilities were guaranteed by the Group’s CEO. There are no such overdraft facilities as of December 31, 2018 and December 31, 2017.</t>
  </si>
  <si>
    <t>Risk management</t>
  </si>
  <si>
    <t>30.
The main risks that could adversely affect the Group’s financial assets, liabilities or future cash flows are foreign exchange risk, liquidity and credit risk. Management reviews and approves policies for managing each of the risks which are summarized below.
Foreign exchange risk
Foreign exchange risk is the risk that fluctuations in exchange rates will adversely affect items in the Group’s statement of comprehensive income, statement of financial position and/or cash flows. Foreign currency denominated assets and liabilities give rise to foreign exchange exposure.
During the last public offering, the Company increased its issued share capital and received approximately U.S. $89 mln, of which U.S. $30 mln remained at the account of the Company as of December 31, 2018 after part of these funds was spent for merges and acquisitions (M&amp;A) and certain operational needs in the normal course of the business. The major part of these proceeds is accounted as other short-term bank deposits in cash and cash equivalents as of December 31, 2018 and as of December 31, 2017. Due to appreciation of U.S. $ rate against RUB for the year ended December 31, 2018 and depreciation for the year ended December 31, 2017 the Group recorded foreign exchange gain in the amount of 433 and loss in the amount of 236 respectively. The Group intends to use these funds for settlement of its U.S. $ denominated obligations that will arise from its M&amp;A activity or for capital expenditures in the normal course of business in the future.
Foreign currency sensitivity
The following tables demonstrate the sensitivity to a reasonably possible change in US Dollar and Euro exchange rates against Ruble, with all other variables held constant. The impact on the Group’s profit before tax is due to changes in the carrying amount of monetary assets and liabilities denominated in US Dollar and Euro when these currencies are not functional currencies of the respective Group subsidiary. The Group’s exposure to foreign currency changes for all other currencies is not material.
Effect on profit before tax
change in US Dollar
Gain/(loss)
2018
+14%
329
-14%
(329)
2017
+11%
83
-11%
(83)
Effect on profit before tax
change in Euro
Gain/(loss)
2018
+14%
196
- 14%
(196)
2017
+12.5%
36
- 12.5%
(36)
Liquidity risk and capital management
The Group uses cash from shareholders’ contributions, has sufficient cash and does not have any significant outstanding debt other than interbank debt with short maturities (classified as due to banks). Deposits received from agents are also due on demand, but are usually offset against future payments processed through agents. The Group expects that agent’s deposits will continue to be offset against future payments and not be called by the agents. Сustomer accounts and amounts due to banks, trade and other payables are due on demand.
Since 2014 Russian economy has been going through a period of macroeconomic slowdown and liquidity shortage in a number of markets (including those in which the Group operates), caused among other things by falling oil prices, ruble devaluation and the economic sanctions regime. Banks and other entities in Russia decreased credit limits in their everyday operations and it was noted that the Group’s merchants and partners also started and in certain cases continued to request from the Group larger collaterals to hedge their risks. The Group was able to manage these conditions and requirements to date, though the liquidity shortage in the market if exacerbated may have further negative effects on the Group’s operations, which cannot be now reliably estimated.
According to CBR requirements, a bank’s capital calculated based on CBR instruction should be not less than certain portion of its risk-adjusted assets. As of December 31, 2018, QIWI Bank JSC’s capital ratio is above the minimal level required of 8%. The Group monitor the fulfillment of requirements on a daily basis and send the reports to CBR on a monthly basis. During the years ended December 31, 2018 and 2017 QIWI Bank JSC met the capital adequacy requirements.
The Group manages its capital structure and makes adjustments to it, in light of changes in economic conditions. Capital includes share capital, share premium, additional paid-in capital, other reserves and translation reserve. To maintain or adjust the capital structure, the Group may make dividend payments to shareholders, return capital to shareholders or issue new shares. Currently, the Group requires capital to finance its growth, but it generates sufficient cash from its operations. The table below summarizes the maturity profile of the Company’s financial liabilities based on contractual undiscounted payments.
Due:
More than a
Total
On demand
Within a year
year
Trade and other payables (Note 18)
27,499
27,499
—
—
Customer accounts and amounts due to banks (Note 19)
18,105
16,002
1,866
237
Total as of December 31, 2018
45,604
43,501
1,866
237
Due:
More than a
Total
On demand
Within a year
year
Trade and other payables (Note 18)
19,599
19,599
—
—
Customer accounts and amounts due to banks (Note 19)
3,182
3,071
111
—
Total as of December 31, 2017
22,781
22,670
111
—
Credit risk
Financial assets of the Group, which potentially subject us and our subsidiaries, joint ventures and associates to credit risk, consist principally of trade receivables, loans issued, cash and short-term investments. The Group sells services on a prepayment basis or ensures that its receivables are from customers with an appropriate credit history – large merchants and agents with sufficient and appropriate credit history. The Group’s receivables from merchants and others, except for agents, are generally non-interest-bearing and do not require collateral. Receivables from agents are interest-bearing and unsecured. The Group holds cash primarily with reputable Russian and international banks, including CBR, which management considers having minimal risk of default, although credit ratings of Russian and Kazakh banks are generally lower than those banks in more developed markets. Short-term investments include fixed-rate debt instruments issued by Russian Government.
An impairment analysis is performed at each reporting date using a provision matrix to measure expected credit losses. The provision rates are based on days past due for groupings of various customer segments with similar loss patterns. The carrying amount of accounts receivable, net of allowance for impairment of receivables, represents the maximum amount exposed to the credit risk for this type of receivables (Note 13).
Set out below is the information about the credit risk exposure on the Group’s trade and other receivables (exept for advances issued) using a provision matrix:
December 31, 2018
Days past due
Current and
&lt;30 days
30-60 days
61-90 days
&gt;91 days
Total
Expected credit loss rate
%
%
%
%
Exposure at default
7,672
96
22
331
8,121
Expected credit loss
(20)
(3)
(8)
(323)
(354)
The Group evaluates the concentration of risk with respect to trade and other receivables as low, as its customers are located in several jurisdictions and industries and operate in largely independent markets. The table below demonstrates the largest counterparties’ balances, as a percentage of respective totals:
Trade and other receivables
As of December 31,
As of December 31,
2017
2018
Concentration of credit risks by main counterparties, % from total amount
Top 5 counterparties
47
%
40
%
Others
53
%
60
%
The Group is also exposed to substantial credit risk through our payment-by-installment card project SOVEST, where Qiwi Bank JSC serves as a lender and bears all credit risk on outstanding loans. When granting loans on SOVEST cards, the Group uses automated scoring solvency models and evaluate individually each application for the probability of fraud and social default. It uses the information from the major credit bureaus as well as certain other data including the evaluation of the potential effects of changes in macroeconomic conditions and regional affiliation of the applicant in order to approve or reject the application. Qiwi Bank can then use manual verification for determining the credit limit for the approved applicants. Qiwi Bank runs advanced forward-looking models that are based on the analysis of the transactional behavior of individual customers in order to predict and stimulate usage as well as prevent fraud, and Qiwi Bank uses a migration matrix approach for calculation of the loan loss provisions.
Qiwi Bank distributes its installment cards to customers on a federal scale, across all regions of Russia. Our target audience includes Russian citizens with the permanent registration and aged 18 to 70 years. Qiwi Bank also uses a variety of distribution channels and strategies to obtain clients and therefore believe that its credit risk is broadly diversified.
The management established a credit committee that develops and approves general principles for lending and takes special measures to mitigate credit risk such as a reduction of the credit limits for unreliable clients and more advanced scoring models for the new borrowers. See Note 12 for the carrying amount of loans issued and the maximum amount exposed to the credit risk for these type of assets.</t>
  </si>
  <si>
    <t>Financial instruments</t>
  </si>
  <si>
    <t>31.
The Group’s principal financial instruments consisted of loans receivable, trade and other receivables, customer accounts and amounts due to banks, trade and other payables, cash and cash equivalents, long and short-term debt instruments and reserves at CBR. The Group has various financial assets and liabilities which arise directly from its operations. During the year, the Group did not undertake trading in financial instruments.
The fair value of the Group’s financial instruments as of December 31, 2018 and 2017 is presented by type of the financial instrument in the table below:
As of December 31, 2017*
As of December 31, 2018
Carrying
Fair
Carrying
Fair
amount
value
amount
value
Financial assets
Debt instruments
AC
1,804
1,827
1,929
1,931
Long-term loans
AC
164
164
159
159
Long-term loans
FVPL
—
—
71
71
Total financial assets
1,968
1,991
2,159
2,161
* The balances of financial instruments as of December 31,2017 are classified under IFRS 9.
Financial instruments used by the Group are included in one of the following categories:
-
AC – accounted at amortized cost;
-
FVPL – accounted at fair value through profit or loss.
Carrying amounts of cash and cash equivalents, short-term loans issued, accounts receivable and payable, reserves at CBR and customer accounts and amounts due to banks approximate their fair values largely due to short-term maturities of these instruments.
Debt instruments of the Group consist of RUB nominated government bonds with interest rate 6.4% - 7.5% and maturity up to May 2020. All debt instruments are pledged (Note 28).
Long-term loans generally represent RUB nominated loans to Russian legal entities and have a maturity up to nine years. For the purpose of fair value measurement of these loans the Group uses comparable marketable interest rate which is in range of 9‑35%.
The following table provides the fair value measurement hierarchy of the Group’s financial instruments to be accounted or disclosed at fair value:
Fair value measurement using
Quoted prices
Significant
Significant
in active
observable
unobservable
markets
inputs
inputs
Date of valuation
Total
(Level 1)
(Level 2)
(Level 3)
Assets accounted at fair value through profit or loss
Long-term loans
December 31, 2018
71
—
—
71
Assets for which fair values are disclosed
Debt instruments
December 31, 2018
1,931
1,931
—
—
Long-term loans
December 31, 2018
159
—
—
159
Assets for which fair values are disclosed
Debt instruments
December 31, 2017
1,827
1,827
—
—
Long-term loans
December 31, 2017
164
—
—
164
There were no transfers between Level 1 and Level 2 fair value measurements and no transfers into or out of Level 3 fair value measurements during the year ended December 31, 2018.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Valuation methods and assumptions
The fair value of the financial assets and liabilities are evaluated at the amount the instrument could be exchanged in a current transaction between willing parties, other than in a forced or liquidation sale.
Long-term fixed-rate loans issued and debt instruments are evaluated by the Group based on parameters such as interest rates, terms of maturity, specific country and industry risk factors and individual creditworthiness of the customer.</t>
  </si>
  <si>
    <t>32.
32.1.
As of December 31, 2018, the Group has the following outstanding option plans:
2012 Employee Stock Option Plan
2015 Restricted Stock Unit Plan
(ESOP)
(RSU Plan)
Adoption date
October, 2012
July, 2015
Type of shares
class B shares
class B shares
Number of options or RSUs reserved
Up to 7 % of total amount of shares
Up to 7 % of total amount of shares
Exercise price
Granted during:
Granted during:
Year 2012: U.S. $ 13.65
Year 2016: n/a
Year 2013: U.S. $ 41.24 - 46.57
Year 2017: n/a
Year 2014: U.S. $ 34.09 - 37.89
Year 2018: n/a
Year 2017: U.S. $ 23.94
Exercise basis
Shares
Shares
Expiration date
December 2020
December 2022
Vesting period
Up to 4 years
Three vesting during up to 2 years
Other major terms
The options are not transferrable
- The units are not transferrable
- All other terms of the units under 2015 RSU Plan are to be determined by the Company's BOD or the CEO, if so resolved by the BOD, acting as administrator of the Plan
In April 2018, QIWI plc established QIWI Employees Trust, which owns shares reserved for ESOP and RSU plans and transfers them to employees who exercise their options. The Trust is not a legal entity and major decisions relating to its activities are determined by QIWI plc. In these financial statements it is regarded as an extension of QIWI plc.
32.2.
The following table illustrates the movements in share options during the year ended December 31, 2018:
As of
Forfeited
Exercised
As of
December 31,
Granted during
during the
during the
December 31,
2017
the period
period
period
2018
2012 ESOP
1,528,140
—
(11,159)
—
1,516,981
2015 RSU Plan
545,378
807,300
(20,800)
(518,859)
813,019
Total
2,073,518
807,300
(31,959)
(518,859)
2,330,000
As of December 31, 2018 the Company has 1,516,981 options outstanding, all of which are vested, and 813,019 RSUs outstanding, of which 126,067 are vested and 686,952 are unvested.
The weighted average price for share options exercised under RSU plan was nil.
32.3.
The valuation of all equity-settled options granted are summarized in the table below:
Weighted
average
Number
Weighted
fair value
of
Risk-free
Expec-
average
per option/
Option plan/
options/
Dividend
Volatility,
interest
ted term,
share price
RSU (U.S.
Valuation
Grant date
RSUs
yield,%
%
rate, %
years
(U.S. $)
$)
method
2012 ESOP
4,128,521
0-5.03%
28%-49.85%
0.29%-3.85%
2 - 4
28.10
7.14
Black-Scholes-Merton
2015 RSU Plan
1,903,008
0-5.70%
44.43%-64.02%
2.89%-4.34%
0 - 2
15.15
14.47
Binominal
The forfeiture rate used in valuation models granted during the period is from 11.35 to 16%. It is based on historical data and current expectations and is not necessarily indicative of forfeiture patterns that may occur.
The expected volatility reflects the assumption that the historical volatility over a period similar to the life of the options is indicative of future trends, which may not necessarily be the actual outcome.
32.4.
The amount of expense arising from equity-settled share-based payment transactions for the year ended December 31, 2018 was 635 (2017 – 398, 2016 – 224).</t>
  </si>
  <si>
    <t>Principles underlying preparation of consolidated financial statements and Summary of significant accounting policies (Policies)</t>
  </si>
  <si>
    <t>Basis of preparation</t>
  </si>
  <si>
    <t>2.1
The consolidated financial statements are prepared on a historical cost basis. The consolidated financial statements are presented in Russian rubles (“RUB”) and all values are rounded to the nearest million (RUB (000,000)) except when otherwise indicated.
The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The Group accounts are prepared in accordance with the IFRS standards and interpretations, as published by the IASB. These consolidated financial statements are based on the underlying accounting records appropriately adjusted and reclassified for fair presentation in accordance with IFRS. IFRS adjustments include and affect but not limited to such major areas as consolidation, revenue recognition, accruals, deferred taxation, fair value adjustments, business combinations and impairment.</t>
  </si>
  <si>
    <t>Basis of consolidation</t>
  </si>
  <si>
    <t>2.2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t>
  </si>
  <si>
    <t>Changes in accounting policies</t>
  </si>
  <si>
    <t>2.3
The accounting policies adopted in the preparation of the consolidated financial statements are consistent with those followed in the preparation of the Group’s annual financial statements for the year ended December 31, 2017, except for the adoption of the new and amended IFRS and IFRIC interpretations as of January 1, 2018. The Group has not early adopted any other standard, interpretation or amendment that has been issued but is not yet effective.
The Group applies IFRS 9 Financial Instruments and IFRS 15 Revenue from Contracts with Customers for the first time in 2018. The nature and effect of changes to the Group’s financial statements as a result of adopting these standards are disclosed below.
Several other amendments and interpretations are applied for the first time in 2018, but do not have an impact on the consolidated financial statements of the Group.
IFRS 9 Financial Instruments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
The Group applied IFRS 9 prospectively, with the initial application date of January 1, 2018 without adjusting the comparative information for the prior periods.
(a)
Classification and measurement
Under IFRS 9, all debt financial assets that do not meet a “solely payment of principal and interest” (SPPI) criterion, are classified as accounted at fair value through profit or loss (FVPL). Under this criterion, debt instruments that do not correspond to a “basic lending arrangement”, such as instruments containing embedded conversion options or “non-recourse” loans, are measured at FVPL. For debt financial assets that meet the SPPI criterion, classification at initial recognition is determined based on the business model, under which these instruments are managed:
-
Instruments that are managed on a “hold to collect” basis are measured at amortised cost;
-
Instruments that are managed on a “hold to collect and for sale” basis are measured at fair value through other comprehensive income (FVOCI);
-
Instruments that are managed on other basis, including trading financial assets, will be measured at FVPL.
Equity financial assets are required to be classified at initial recognition as FVPL unless an irrevocable designation is made to classify the instrument as FVOCI. For equity investments classified as FVOCI, all realised and unrealised gains and losses, except for dividend income, are recognised in other comprehensive income with no subsequent reclassification to profit and loss.
The classification of financial liabilities remains largely unchanged from the current IAS 39 requirements. Derivatives will continue to be measured at FVPL. Embedded derivatives are no longer separated from a host financial asset.
The IFRS 9 had no impact on the Group’s balance sheet or equity on applying the classification requirements. The accounting for the Group’s financial assets and liabilities remains largely the same as it was under IAS 39. The Group continues measuring at fair value all financial assets currently held at fair value (FVPL). The Group analysed the contractual cash flow characteristics of cash at banks, debt securities, loans and trade receivables and concluded that they meet the criteria for amortised cost measurement under IFRS 9. Therefore, reclassification for these instruments was not required.
(b)
Impairment
The adoption of IFRS 9 has fundamentally changed the Group’s accounting for impairment losses for financial assets by replacing IAS 39’s incurred loss approach with a forward-looking expected credit loss (ECL) approach.
IFRS 9 requires the Group to record an allowance for ECLs for all loans and other debt financial assets not held at FVPL. The ECL allowance is based on the credit losses expected to arise over the life of the asset (the lifetime expected credit loss or LTECL), unless there has been no significant increase in credit risk since origination, in which case, the allowance is based on the 12 months’ expected credit loss (12mECL). The 12mECL is the portion of LTECL that represent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is an estimate of the likelihood of default over a given time horizon. A default may only happen at a certain time over the assessed period, if the facility has not been previously derecognis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sation of any collateral. It is usually expressed as a percentage of the EAD.
For other financial assets (i.e., cash in banks, loans and debt instruments) and financial liabilities (i.e., financial guaranties and credit related commitments)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except for particular sort of Trade and other receivables of 60 days).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For instalment card loans and its undrawn credit commitments ELC calculation the Group uses internal historical instalment card loans loss rates statistics for assessment of probabilities of default. The loss given default is an estimate of the loss arising in the case where a default occurs at a given time and is based on internal statistics.
The adoption of the ECL requirements of IFRS 9 resulted in increases in impairment allowances of the Group’s financial assets. The increase in allowance resulted in adjustment to Retained earnings. The statement of financial position as at December 31, 2017 was restated for the amount presented in the table below (see clause (e) ).
(c)
Hedge accounting
The Group does not use hedge accounting in its financial statements.
(d)
Other adjustments
In addition to the adjustments described above, on adoption of IFRS 9, other items of the primary financial statements such as deferred taxes and retained earnings were also adjusted.
(e)
Effect of transition to IFRS 9
Impact of adopting IFRS 9 on the statement of financial position (increase/(decrease)) as at December 31, 2017:
Adjustments
Amount
Assets
Trade and other receivables
(b)
(33)
Loans issued
(b)
(108)
Debt instruments
(b)
(5)
Deferred tax assets
(d)
49
Total assets
(97)
Liabilities
Other current liabilities
(b)
111
Total Liabilities
111
Net impact on equity, Including
(208)
Retained earnings
(b), (d)
(208)
The reconciliations for the opening loss provision allowances under IAS 39 and provisions for loan commitments and financial guarantee contracts in accordance with IAS 37 Provisions Contingent Liabilities and Contingent Assets to the Expected Credit Losses (ECL) allowances under IFRS 9 are disclosed in the table below:
Loan loss provision
ECLs under
under IAS 39/IAS 37
IFRS 9 as of
Impairment allowance for:
as of December 31, 2017
Remeasurement
January 1, 2018
Debt instruments
—
(5)
(5)
Trade and other receivables
(545)
(33)
(578)
Loans issued
(321)
(108)
(429)
Undrawn credit commitments
—
(111)
(111)
(866)
(257)
(1,123)
IFRS 15 Revenue from Contracts with Customers
IFRS 15 supersedes IAS 11 Construction Contracts , IAS 18 Revenue and related Interpretations and applies to all revenue arising from contracts with customers, unless those contracts are in the scope of other standards. The new standar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Group analysed all aspects and requirements of IFRS 15 and noted no impact on its operations accounting or financial statements. The Group adopted IFRS 15 using the full retrospective method of adoption.
IFRIC 22 Foreign Currency Transactions and Advance Consideration
The Interpretation clarifies that, in determining the spot exchange rate to use on initial recognition of the related asset, expense or income (or part of it) on the derecognition of a non-monetary asset or non-monetary liability relating to advance consideration, the date of the transaction is the date on which an entity initially recognises the non-monetary asset or non-monetary liability arising from the advance consideration. If there are multiple payments or receipts in advance, then the entity must determine a date of the transactions for each payment or receipt of advance consideration. This Interpretation had no impact on the Group’s consolidated financial statements.
Amendments to IAS 28 Investments in Associates and Joint Ventures
The amendments clarify that an entity that is a venture capital organisation, or other qualifying entity, may elect, at initial recognition on an investment-by-investment basis, to measure its investments in associates and joint ventures at fair value through profit or loss. If an entity, that is not itself an investment entity, has an interest in an associate or joint venture that is an investment entity, the entity may, when applying the equity method, elect to retain the fair value measurement applied by that investment entity associate or joint venture to the investment entity associate’s or joint venture’s interests in subsidiaries. This election is made separately for each investment entity associate or joint venture, at the later of the date on which:
(a)
the investment entity associate or joint venture is initially recognised;
(b)
the associate or joint venture becomes an investment entity; and
(c)
the investment entity associate or joint venture first becomes a parent.
These amendments had no impact on the Group’s consolidated financial statements.</t>
  </si>
  <si>
    <t>Standards issued but not yet effective</t>
  </si>
  <si>
    <t>2.4
IFRS 16 -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s). Lessees will be required to separately recognise the interest expense on the lease liability and the depreciation expense on the right-of-use assets.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s.
Lessor accounting under IFRS 16 is substantially unchanged from legacy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A lessee can choose to apply the standard using either a full retrospective or a modified retrospective approach. The standard’s transition provisions permit certain reliefs. The Group will apply IFRS 16 for the periods beginning on January 1, 2019 using modified retrospective approach.
Most contracts where the Group acts as a lessee (except for long-term contract for offise premises lease), fall under the recognition exemption for being short-term leases. The Group will not recognize either assets or liabilities for them and will continue recognize expenditure arising from them as expenses on rent of premises and related utility expenses (within selling, general, and administrative expenses) as they are incurred.
Accounting of several long-term contracts of lease of office premises where the Group acts as a lessee, will have a material effect on the consolidated financial statements of the Group. This effect will result from recognition of lease liabilities and right-of-use assets and from derecognition of accounts payable related to these contracts.
Lease liabilities will be recognized at the date of initial application at the present value of the remaining lease payments discounted using the Group’s incremental borrowing rate at the date of initial application.
Right-of use assets will be recognized at an amount equal to the lease liability adjusted by the amount of any prepaid or accrued lease payments relating to that lease recognized in the statement of financial position immediately before the date of initial application. No impairment will be accrued on right-of-use assets as at the date of initial application.
The accumulated balance of accounts payable representing rent expenses recognized but not paid under some contracts as at the transition date will be written off to retained earnings of prior periods at the date of initial application.
The provisional Impact of adopting IFRS 16 on the statement of financial position (increase/ (decrease)) as at January 1, 2019:
Amount
Assets
Property and equipment (Right-of-use assets)
1,088
Other non-current assets (Advances issued (long-term))
(9)
Trade and other receivables (Advances issued (short-term))
(3)
Deferred tax assets
(29)
Total assets
1,047
Liabilities
Long-term portion of lease liabilities
702
Short-term portion of lease liabilities
360
Trade and other payables (Other payables)
(132)
Total Liabilities
930
Net impact on equity, Including
117
Retained earnings
117
The following other new pronouncements are not expected to have any material impact on the Group when adopted:
-
Long-term Interests in Associates and Joint Ventures – Amendments to IAS 28 (issued on October 12, 2017 and effective for annual periods beginning on or after January 1, 2019).
-
Annual Improvements to IFRSs 2015‑2017 cycle - Amendments to IFRS 3, IFRS 11, IAS 12, IAS 23 (issued on December 12, 2017 and effective for annual periods beginning on or after January 1, 2019).
-
Prepayment Features with Negative Compensation – Amendments to IFRS 9 (issued on October 12, 2017 and effective for annual periods beginning on or after January 1, 2019).
-
Amendments to References to the Conceptual Framework in IFRS Standards (issued on March 29, 2018 and effective for annual periods beginning on or after January 1, 2020).
-
Amendments to IAS 1 and IAS 8: Definition of Material (issued on October 31, 2018 and effective for annual periods beginning on or after January 1, 2020).
-
Amendment to IFRS 3 Business Combinations (issued on October 22, 2018 and effective for annual periods beginning on or after January 1, 2020).
-
IFRIC Interpretation 23 Uncertainty over Income Tax Treatment (issued on June, 2017 and effective for annual periods beginning on or after January 1, 2019).</t>
  </si>
  <si>
    <t>Business combinations and goodwill</t>
  </si>
  <si>
    <t>3.1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si>
  <si>
    <t>Investments in associates and joint ventures</t>
  </si>
  <si>
    <t>3.2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t>
  </si>
  <si>
    <t>Foreign currency translation</t>
  </si>
  <si>
    <t>3.3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 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nd New Romanian leu (RON).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18 and 2017 were as follows:
Average exchange rates for
Exchange rates at
the year ended December 31,
December 31,
2017
2018
2017
2018
US Dollar
58.3529
62.7078
57.6002
69.4706
Euro
65.9014
73.9384
68.8668
79.4605
Kazakhstan Tenge (100)
17.8959
18.1717
17.3184
18.0570
Belarussian Ruble
30.2125
30.7630
29.1013
32.0732
Moldovan Leu (10)
31.6871
37.3239
33.6548
40.9084
New Romanian Leu
14.4216
15.8887
14.7822
17.0501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t>
  </si>
  <si>
    <t>3.4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Processing servers and engineering equipment
3 - 10 years
Computers and office equipment
3 - 5 years
Other equipment
2 - 20 years
Useful lives of leasehold improvements of leased office premises included in engineering equipment and other equipment are determined at the lower between the useful live of the asset or the lease term.
The asset’s residual values, useful lives and depreciation methods are reviewed, and adjusted as appropriate, at each financial year-end.</t>
  </si>
  <si>
    <t>3.5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Customer relationships and contract rights
4 - 15 years
Computer Software
3 - 10 years
Bank license
indefinite
Trademarks and other intangible assets
3 - 11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t>
  </si>
  <si>
    <t>Impairment of non-financial assets</t>
  </si>
  <si>
    <t>3.6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fiv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Goodwill is tested for impairment annually and when circumstances indicate that the carrying value may be impaired. Impairment is determined for goodwill by assessing the recoverable amount of the cash-generating units, to which the goodwill relates. Where the recoverable amount of the cash-generating units is less than their carrying amount an impairment loss is recognized. Impairment losses relating to goodwill cannot be reversed in future periods. The Group performs its annual impairment test of goodwill as of December 31 and whenever certain events and circumstances indicate that its carrying value may be impaired.
Intangible assets with indefinite useful life
Intangible assets with indefinite useful life are tested for impairment annually as of December 31, either individually or at the cash generating unit level, as appropriate and whenever events and circumstances indicate that an asset may be impaired.</t>
  </si>
  <si>
    <t>Financial assets</t>
  </si>
  <si>
    <t>3.7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sed in the profit or loss section of statement of comprehensive income.
The Group’s financial assets at fair value through profit or loss includes few loans issued that did not pass SPPI test.
Financial assets at fair value through OCI
The Group’s has no financial assets at fair value through OCI with recycling or with no recycling of cumulative gains and losses upon derecognition.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1 provides information about inputs, assumptions and estimation techniques used in measuring ECL, including an explanation of how the Group incorporates forward-looking information in the ECL models.
3.7.4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Financial liabilities</t>
  </si>
  <si>
    <t>3.8
3.8.1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bank overdraft, financial guarantees, undrawn loan commitments, customer accounts and amounts due to bank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Loans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profit or loss section of statement of comprehensive income.
Financial guarantees
Subsequent to initial recognition, the Group’s liability under each guarantee is measured at the higher of the amount initially recognised less cumulative amortisation recognised in the income statement, and an ECL allowance . The premium received is recognised in the income statement in Commissions and other revenue on a straight line basis over the life of the guarantee.
Undrawn loan commitments
Undrawn loan commitments are commitments under which, over the duration of the commitment, the Group is required to provide a loan with pre-specified terms to the customer. Similar to financial guarantee contracts, under IAS 39, a provision was made if they were an onerous contract but, from January 1, 2018, these contracts are in the scope of the ECL requirements.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t>
  </si>
  <si>
    <t>3.9
Cash comprises cash at banks and in hand and short-term deposits with an original maturity of three months or less. All these items are included as a component of cash and cash equivalents for the purpose of the statement of financial position and statement of cash flows.</t>
  </si>
  <si>
    <t>Employee benefits</t>
  </si>
  <si>
    <t>3.10
3.10.1 Short-term employee benefits
Wages and salaries paid to employees are recognized as expenses in the current period. The Group also accrues expenses for future vacation payments and short-term employee bonuses.
3.10.2 Social contributions and define contributions to pension fund
Under provisions of the Russian legislation, social contributions include defined contributions to pension and other social funds of Russia and are calculated by the Group by the application of a regressive rate (from 30% to 15% in 2018, 2017 and 2016) to the annual gross remuneration of each employee. For the year ended December 31, 2018 defined contributions to pension fund of Russia of the Group amounted to 886 (2017 – 473; 2016 – 315).</t>
  </si>
  <si>
    <t>Provisions</t>
  </si>
  <si>
    <t>3.11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are initially recognized at their fair value, which is usually equal to the amount of fees received. This amount is amortised on a straight line basis over the life of the contract. Performance guarantees do not transfer credit risk. The risk under performance guarantee contracts is the possibility that the failure to perform the contractual obligation by another party occurs.</t>
  </si>
  <si>
    <t>Special contribution for defence of the Republic of Cyprus</t>
  </si>
  <si>
    <t>3.12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16, 2017, 2018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ce is payable by the Company for the account of the shareholders.
The Company’s ultimate shareholder as of December 31, 2018 is non-Cypriot tax resident and as such the Cypriot deemed dividend distribution rules are not applicable.
Dividend incom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ce tax on dividends received from abroad as the dividend paying entities are engaged in other than investing activities.</t>
  </si>
  <si>
    <t>Income taxes</t>
  </si>
  <si>
    <t>3.13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Revenue from contracts with customers and transaction cost recognition</t>
  </si>
  <si>
    <t>3.14
Revenue from contracts with customers is recognized when control of the services are transferred to the customer at an amount that reflects the consideration to which the Group expects to be entitled in exchange for those services. The Group has generally concluded that it is the principal in its revenue arrangements because it typically controls the services before transferring them to the customer. Revenues and related cost of revenue from services are recognized in the period when services are rendered, regardless of when payment is made.
All performance obligations are either satisfied at a point of time or over time. In the former case they represent a separate instantaneous service, in the latter – a series of distinct services that are substantially the same and that have the same pattern of transfer to the customers. Such performance obligations are invoiced at least monthly. Progress of performance obligations satisfied over time is measured by output method. The Group recognizes most of the revenue at a point of time.
Contract price is allocated separately to each performance obligation. There are generally no variable amounts affecting consideration by the moment such consideration is recognized as revenue. In the rare cases when the variability exists, the Group makes estimate of amount to be recognized basing on appropriate budgets and models. Consideration from customers does not have any non-cash component. Consideration payable to a customer is accounted as a reduction of the transaction price and,therefore, of revenue. Consideration from customers is normally received within a few months and never in more than a year. Consequently, the Group believes it contains no significant financing component.
Within some components of its business, the Group pays remuneration to the employees and third parties for attracting customers. The costs which are incremental to acquisition of new customers are further analysed for recoverability. Generally, this expenditure is not expected to be reimbursed by future incomes and is not capitalized as costs to obtain a contract.
Payment processing fee revenues and related transaction costs
Payment processing fee revenues include the following types:
-
fees for processing of consumer payment (consumer fee and merchant fee),
-
conversion fees.
The Group earns a fee for processing payments initiated by the individuals (“consumers”) to pay to merchants and service providers (“merchants”) or transfer money to other individuals. Payment processing fees are earned from consumers or merchants, or both. Consumers can make payments to various merchants through kiosks or network of agents and bank-participants of payment system or through the Group’s website or applications using a unique user login and password (e-payments). Payment kiosks are owned by third parties – cash collection agents (“agents”). When consumer payment is processed, the Group may incur transaction costs to acquire payments payable to agents, bank-participants, mobile operators, international payment systems and other parties. The payment processing fee revenue and related receivable, as well as the transaction cost and the related payable, are recognized at the point when merchants or individuals accept payments from consumers in the gross amount, including fees payable for payment acquisition. Payment processing fees and transaction costs are reported gross. Any fees from agents and other service providers are recorded as reduction of transactions costs unless the fee relates to distinct service rendered by the Group.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s
The Group charges a fee for managing current bank accounts and deposits of individuals and legal entities, including guarantee deposits from agents placed with the bank to cover consumer payments they accept. Related revenue is recorded as services are rendered or as transactions are processed.
Other revenues
Other revenues include revenues from commissions charged for consumer financial services, advertising activities, guarantee commissions and some other minor activities.
Loyalty programme
The Group’s component engaged in banking services to retail customers has a loyalty programme, which allows customers to accumulate loyalty points that are accrued as percentage of purchases made using bank cards and can be used to reimburse future purchases. Revenue is therefore decreased by the nominal value of points awarded to customers during the period multiplied by the probability of their subsequent realization.</t>
  </si>
  <si>
    <t>Recognition of interest income and interest expense</t>
  </si>
  <si>
    <t>3.15.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sed cost of the asset) is calculated by taking into account any discount or premium on acquisition, fees and costs that are an integral part of the EIR of the financial instrument.
The Group calculates interest income by applying the EIR to the gross carrying amount of financial assets other than credit-impaired assets. When a financial asset becomes credit-impaired and is, therefore, regarded as ‘Stage 3’, the Bank calculates interest income by applying the effective interest rate to the net amortised cost of the financial asset. If the financial assets restore and is no longer credit-impaired, the Bank reverts to calculating interest income on a gross basis.
Interest income from bank loans and short-term and long-term investments performed as part of the Group’s treasury function is classified as part of revenues, Interest income derived from loans issued to various third and related parties as part of other arrangements is classified as interest income. Cash receipts of both types of interest are included into interest received in the statement of cash flows.
Interest expense from bank borrowings intended to attract funds for reinvestment is classified as part of cost of revenue. Interest expense derived from borrowings attracted from various third parties as part of other arrangements and interest expense from bank guaranties is classified as interest expense not as part of cost of revenue. Cash disbursements of both types of interest are included into interest paid in the statement of cash flows.</t>
  </si>
  <si>
    <t>3.16
Employees of the Group receive remuneration in the form of share-based payments, whereby employees render services as consideration for equity instruments (equity-settled transaction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comprehensive income expense or credit for a period represents the movement in cumulative expense recognized as of the beginning and end of that period and is recognized in compensation to employees and other personnel expenses .
No expense is recognized for awards that do not ultimately vest, except for equity-settled transactions for which vesting is conditional upon a market or non-vesting condition. These are treated as vested irrespective of whether or not the market or non-vesting condition is satisfied, provided that all other performance and/or service conditions are satisfied.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The dilutive effect of outstanding options is reflected as additional share dilution in the computation of diluted earnings per share.
The option awards that are outstanding as of December 31, 2018, 2017 and 2016 can only be settled in shares, that is why they are accounted for as equity-settled transactions.</t>
  </si>
  <si>
    <t>Leases</t>
  </si>
  <si>
    <t>3.17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Group as a lessee
Operating lease payments are recognized as an operating expense in the statement of comprehensive income on a straight-line basis over the lease term.
Group as a lessor
Leases in which the Group does not transfer substantially all the risks and benefits of ownership of an asset are classified as operating leases. Initial direct costs incurred in negotiating an operating lease are added to the carrying amount of the leased asset and recognized over the lease term on the same basis as rental income. Contingent rents are recognized as revenue in the period in which they are earned.</t>
  </si>
  <si>
    <t>Non-current assets held for sale and discontinued operations</t>
  </si>
  <si>
    <t>3.18
Non-current assets and disposal groups classified as held for sale are measured at the lower of their carrying amount and fair value less costs to sell. Non-current assets and disposal groups are classified as held for sale if their carrying amounts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In the statement of comprehensive income, income and expenses from discontinued operations are reported separately from income and expenses from continuing operations, down to the level of profit after taxes, even when the Group retains a non-controlling interest in the subsidiary after the sale. The resulting profit or loss (after taxes) is reported separately in the statement of comprehensive income.
Property and equipment and intangible assets once classified as held for sale are not depreciated or amortized.</t>
  </si>
  <si>
    <t>Principles underlying preparation of consolidated financial statements (Tables)</t>
  </si>
  <si>
    <t>Summary of effect of transition to IFRS 9</t>
  </si>
  <si>
    <t>Impact of adopting IFRS 9 on the statement of financial position (increase/(decrease)) as at December 31, 2017:
Adjustments
Amount
Assets
Trade and other receivables
(b)
(33)
Loans issued
(b)
(108)
Debt instruments
(b)
(5)
Deferred tax assets
(d)
49
Total assets
(97)
Liabilities
Other current liabilities
(b)
111
Total Liabilities
111
Net impact on equity, Including
(208)
Retained earnings
(b), (d)
(208)
The reconciliations for the opening loss provision allowances under IAS 39 and provisions for loan commitments and financial guarantee contracts in accordance with IAS 37 Provisions Contingent Liabilities and Contingent Assets to the Expected Credit Losses (ECL) allowances under IFRS 9 are disclosed in the table below:
Loan loss provision
ECLs under
under IAS 39/IAS 37
IFRS 9 as of
Impairment allowance for:
as of December 31, 2017
Remeasurement
January 1, 2018
Debt instruments
—
(5)
(5)
Trade and other receivables
(545)
(33)
(578)
Loans issued
(321)
(108)
(429)
Undrawn credit commitments
—
(111)
(111)
(866)
(257)
(1,123)</t>
  </si>
  <si>
    <t>Summary of provisional amounts due to adoption of IFRS 16</t>
  </si>
  <si>
    <t>The provisional Impact of adopting IFRS 16 on the statement of financial position (increase/ (decrease)) as at January 1, 2019:
Amount
Assets
Property and equipment (Right-of-use assets)
1,088
Other non-current assets (Advances issued (long-term))
(9)
Trade and other receivables (Advances issued (short-term))
(3)
Deferred tax assets
(29)
Total assets
1,047
Liabilities
Long-term portion of lease liabilities
702
Short-term portion of lease liabilities
360
Trade and other payables (Other payables)
(132)
Total Liabilities
930
Net impact on equity, Including
117
Retained earnings
117</t>
  </si>
  <si>
    <t>Summary of significant accounting policies (Tables)</t>
  </si>
  <si>
    <t>Schedule of exchange rates of Russian ruble to other currencies</t>
  </si>
  <si>
    <t>Average exchange rates for
Exchange rates at
the year ended December 31,
December 31,
2017
2018
2017
2018
US Dollar
58.3529
62.7078
57.6002
69.4706
Euro
65.9014
73.9384
68.8668
79.4605
Kazakhstan Tenge (100)
17.8959
18.1717
17.3184
18.0570
Belarussian Ruble
30.2125
30.7630
29.1013
32.0732
Moldovan Leu (10)
31.6871
37.3239
33.6548
40.9084
New Romanian Leu
14.4216
15.8887
14.7822
17.0501</t>
  </si>
  <si>
    <t>Summary of useful lives of property and equipment</t>
  </si>
  <si>
    <t>Processing servers and engineering equipment
3 - 10 years
Computers and office equipment
3 - 5 years
Other equipment
2 - 20 years</t>
  </si>
  <si>
    <t>Summary of useful lives of intangible assets</t>
  </si>
  <si>
    <t>Customer relationships and contract rights
4 - 15 years
Computer Software
3 - 10 years
Bank license
indefinite
Trademarks and other intangible assets
3 - 11 years</t>
  </si>
  <si>
    <t>Consolidated subsidiaries (Tables)</t>
  </si>
  <si>
    <t>Summary of subsidiaries and ownership interest</t>
  </si>
  <si>
    <t>Ownership interest
As of
As of
December 31,
December 31,
Subsidiary
Main activity
2017
2018
JSC QIWI (Russia)
Operation of electronic payment kiosks
100
%
100
%
QIWI Bank JSC (Russia)
Maintenance of electronic payment systems, money transfer, consumer and SME financial service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ROMANIA SRL (Romania)
Operation of electronic payment kiosks
100
%
100
%
QIWI WALLET EUROPE SIA (Latvia)
Operation of on-line payments
100
%
100
%
QIWI Retail LLC (Russia) *
Sublease of space for electronic payment kiosks
100
%
—
QIWI Management Services FZ‑LLC (UAE)
Management services
100
%
100
%
Attenium LLC (Russia)
Management services
100
%
100
%
Postomatnye Tekhnologii LLC (Russia)
Logistic
100
%
100
%
Future Pay LLC (Russia)
Operation of on-line payments
100
%
100
%
Qiwi Blockchain Technologies LLC (Russia)
Software development
100
%
100
%
QIWI Shtrikh LLC (Russia)
On-line cashbox production
51
%
51
%
QIWI Platform LLC (Russia)
Software development
100
%
100
%
QIWI Processing LLC (Russia)
Software development
100
%
100
%
Joint ventures (Note 6, Note 21)
Flocktory Ltd (Cyprus)
Holding company
82
%
82
%
Flocktory Spain S.L. (Spain)
SaaS platform for customer lifecycle management and personalization
82
%
82
%
FreeAtLast LLC (Russia)
SaaS platform for customer lifecycle management and personalization
82
%
82
%
Associate (Note 6, Note 20)
JSC Tochka (Russia)
Digital services for banks
—
40
%
* QIWI Retail LLC was liquidated during the year 2018</t>
  </si>
  <si>
    <t>Acquisitions and business combinations (Tables)</t>
  </si>
  <si>
    <t>RB (Rocketbank)</t>
  </si>
  <si>
    <t>Disclosure of detailed information about business combinations</t>
  </si>
  <si>
    <t>Summary of amounts recognised as of acquisition date</t>
  </si>
  <si>
    <t>Fair value
Net assets acquired:
Property and equipment
113
Intangible assets
393
Deferred tax asset
3
Other liabilities
(419)
Total identifiable net assets at fair value
90
Consideration paid
183
Goodwill arising on acquisition
93</t>
  </si>
  <si>
    <t>Summary of consideration transferred</t>
  </si>
  <si>
    <t>Analysis of cash flows on acquisition for 2018:
Amount
Cash paid to the seller for non-current assets
(83)
Cash paid to the top-management of Rocketbank
(100)
Cash received from the seller
321
Total cash received upon business combination in the year 2018
138</t>
  </si>
  <si>
    <t>JSC Tochka</t>
  </si>
  <si>
    <t>Fair value
Property and equipment
47
Intangible assets
88
Cash, accounts receivable and promissory notes
1,753
Total contributions
1,888
Group’s share (45%)
850
Contribution of the Group
1,117
Loss on set up of associate
(267)</t>
  </si>
  <si>
    <t>Non-monetary assets
125
Monetary assets*
992
Total contribution
1,117
*</t>
  </si>
  <si>
    <t>Flocktory Ltd (Cyprus)</t>
  </si>
  <si>
    <t>Fair value
Net assets acquired:
Property and equipment
1
Intangible assets
720
Accounts receivable
26
Cash and cash equivalents
55
Trade and other payables
(21)
Other liabilities
(1)
Total identifiable net assets at fair value
780
Group’s share of net assets (82%)
639
Goodwill arising on acquisition
192</t>
  </si>
  <si>
    <t>Cash consideration paid
794
Cash payable for Flocktory’s stock option plan cancelation*
37
Total purchase consideration transferred
831
*</t>
  </si>
  <si>
    <t>Operating segments (Tables)</t>
  </si>
  <si>
    <t>Schedule of segments' statement of comprehensive income</t>
  </si>
  <si>
    <t>The segments’ statement of comprehensive income for the year ended December 31, 2018, as presented to the CODM are presented below:
2018
PS
CFS
SME
RB
CO
Total
Revenue
26,649
558
3,045
180
178
30,610
Segment net revenue
16,497
385
2,916
(263)
122
19,657
Segment profit/(loss) before tax
11,552
(3,281)
(898)
(1,327)
(974)
5,072
Segment net profit/(loss)
9,529
(2,618)
(776)
(1,061)
(937)
4,137
The segments’ statement of comprehensive income for the year ended December 31, 2017, as presented to the CODM are presented below:
2017*
PS
CFS
SME
RB
CO
Total
Revenue
20,133
105
611
—
48
20,897
Segment net revenue
12,580
9
578
(5)
31
13,193
Segment profit/(loss) before tax
8,795
(2,704)
(190)
(323)
(760)
4,818
Segment net profit/(loss)
7,543
(2,164)
(171)
(311)
(843)
4,054
The segments’ statement of comprehensive income for the year ended December 31, 2016, as presented to the CODM are presented below:
2016*
PS
CFS
CO
Total
Revenue
17,846
1
33
17,880
Segment net revenue
10,583
(3)
31
10,611
Segment profit/(loss) before tax
6,454
(259)
(605)
5,590
Segment net profit/(loss)
5,612
(219)
(679)
4,714
*For comparative purposes 2016 and 2017 segment information is presented in 2018 format.</t>
  </si>
  <si>
    <t>Schedule of segment net revenue</t>
  </si>
  <si>
    <t>2016
2017
2018
Revenue under IFRS
17,880
20,897
30,610
Cost of revenue (exclusive of depreciation and amortization)
(8,646)
(9,763)
(15,129)
Payroll and related taxes
1,377
2,059
4,176
Total segment net revenue, as presented to CODM
10,611
13,193
19,657</t>
  </si>
  <si>
    <t>Schedule of reconciliation of segment profit before tax</t>
  </si>
  <si>
    <t>2016
2017
2018
Consolidated profit before tax under IFRS
3,107
3,840
4,501
Amortization of fair value adjustments recorded on business combinations
396
344
369
Share-based payments
224
398
635
Foreign exchange loss/(gain) from revaluation of cash proceeds received from secondary public offering (Note 30)
975
236
(433)
Impairment of intangible assets recorded on acquisitions
878
—
—
Loss on disposal of subsidiaries, net
10
—
—
Total segment profit before tax, as presented to CODM
5,590
4,818
5,072</t>
  </si>
  <si>
    <t>Schedule of reconciliation of segment net profit</t>
  </si>
  <si>
    <t>2016
2017
2018
Consolidated net profit under IFRS
2,489
3,142
3,626
Amortization of fair value adjustments recorded on business combinations
396
344
369
Share-based payments
224
398
635
Foreign exchange loss/(gain) from revaluation of cash proceeds received from secondary public offering (Note 30)
975
236
(433)
Impairment of intangible assets recorded on acquisitions
878
—
—
Loss on disposal of subsidiaries, net
10
—
—
Effect from taxation of the above items
(258)
(66)
(60)
Total segment net profit, as presented to CODM
4,714
4,054
4,137</t>
  </si>
  <si>
    <t>Schedule of revenue from external customers</t>
  </si>
  <si>
    <t>2016
2017
2018
Russia
13,274
15,556
22,693
Other CIS
1,099
1,098
1,393
EU
807
989
2,353
Other
2,700
3,254
4,171
Total revenue per consolidated statement of comprehensive income
17,880
20,897
30,610</t>
  </si>
  <si>
    <t>Earnings per share (Tables)</t>
  </si>
  <si>
    <t>Calculation of basic and diluted earnings per share</t>
  </si>
  <si>
    <t>2016
2017
2018
Net profit attributable to ordinary equity holders of the parent for basic earnings
2,474
3,114
3,584
Weighted average number of ordinary shares for basic earnings per share
60,477,840
60,755,706
61,202,710
Effect of share-based payments
167,197
404,357
522,116
Weighted average number of ordinary shares for diluted earnings per share
60,645,037
61,160,063
61,724,826
Earnings per share:
Basic, profit attributable to ordinary equity holders of the parent
40.91
51.25
58.56
Diluted, profit attributable to ordinary equity holders of the parent
40.79
50.92
58.06</t>
  </si>
  <si>
    <t>Property and equipment (Tables)</t>
  </si>
  <si>
    <t>Summary of property and equipment</t>
  </si>
  <si>
    <t>Construction
Processing
in progress
servers and
Computers
(CIP) and
engineering
and office
Other
Advances for
equipment
equipment
equipment
equipment
Total
Cost
Balance as of December 31, 2016
695
91
162
81
1,029
Transfer between groups
77
1
—
(78)
—
Additions
196
45
16
108
365
Disposals
(146)
(7)
(4)
—
(157)
Balance as of December 31, 2017
822
130
174
111
1,237
Transfer between groups
22
5
12
(39)
—
Additions
478
134
109
15
736
Additions from business combinations (Note 6)
82
22
9
(68)
45
Disposals*
(65)
(13)
(109)
—
(187)
Balance as of December 31, 2018
1,339
278
195
19
1,831
Accumulated depreciation and impairment:
Balance as of December 31, 2016
(328)
(61)
(47)
—
(436)
Depreciation charge
(150)
(21)
(35)
—
(206)
Disposals
122
6
1
—
129
Balance as of December 31, 2017
(356)
(76)
(81)
—
(513)
Depreciation charge
(192)
(40)
(52)
—
(284)
Disposals
16
10
14
—
40
Balance as of December 31, 2018
(532)
(106)
(119)
—
(757)
Net book value
As of December 31, 2016
367
30
115
81
593
As of December 31, 2017
466
54
93
111
724
As of December 31, 2018
807
172
76
19
1,074
*Disposal in the year 2018 includes property and equipment that were classified as held for sale as of December 31, 2018 in the net book value of 90.</t>
  </si>
  <si>
    <t>Intangible assets (Tables)</t>
  </si>
  <si>
    <t>Summary of intangible assets</t>
  </si>
  <si>
    <t>Advances for
Computer
Customer
intangibles, CIP
Cost:
Goodwill
Licenses
Software
relationships
Trade marks
Contract rights
and others
Total
Balance as of December 31, 2016
6,285
284
910
5,338
216
295
112
13,440
Additions
—
—
244
—
—
—
240
484
Transfer between groups
—
—
54
—
—
—
(54)
—
Disposals
—
(101)
(125)
(12)
—
(295)
(99)
(632)
Balance as of December 31, 2017
6,285
183
1,083
5,326
216
—
199
13,292
Additions
—
—
279
—
—
—
106
385
Additions from business combinations (Note 6)
93
—
166
88
139
—
(149)
337
Transfer between groups
—
—
31
—
—
—
(31)
—
Disposals
—
—
(205)
—
—
—
(19)
(224)
Balance as of December 31, 2018
6,378
183
1,354
5,414
355
—
106
13,790
Accumulated Amortization:
Balance as of December 31, 2016
—
(59)
(436)
(1,536)
(90)
(295)
(2)
(2,418)
Amortization charge
—
(42)
(220)
(286)
(36)
—
(6)
(590)
Impairment
—
—
—
(8)
—
—
(96)
(104)
Disposals
—
101
120
12
2
295
97
627
Balance as of December 31, 2017
—
—
(536)
(1,818)
(124)
—
(7)
(2,485)
Amortization charge
—
—
(245)
(289)
(43)
—
(3)
(580)
Impairment
—
—
(4)
—
—
—
(19)
(23)
Disposals
—
—
125
—
—
—
19
144
Balance as of December 31, 2018
—
—
(660)
(2,107)
(167)
—
(10)
(2,944)
Net book value
As of December 31, 2016
6,285
225
474
3,802
126
—
110
11,022
As of December 31, 2017
6,285
183
547
3,508
92
—
192
10,807
As of December 31, 2018
6,378
183
694
3,307
188
—
96
10,846</t>
  </si>
  <si>
    <t>Impairment testing of goodwill and intangible assets (Tables)</t>
  </si>
  <si>
    <t>Summary of movements in goodwill and intangible assets with indefinite life</t>
  </si>
  <si>
    <t>Goodwill
Indefinite
Payment services
Rocketbank
life license
Total
As of December 31, 2016
6,285
–
183
6,468
As of December 31, 2017
6,285
–
183
6,468
Addition (Note 6)
—
93
—
93
As of December 31, 2018
6,285
93
183
6,561</t>
  </si>
  <si>
    <t>Long-term and short-term loans issued (Tables)</t>
  </si>
  <si>
    <t>Summary of long-term and short-term loans issued</t>
  </si>
  <si>
    <t>As of December 31, 2018, long-term and short-term loans issued consisted of the following:
Total as of
Expected
Net as of
December 31,
credit loss
December 31,
2018
allowance
2018
Long-term loans
Loans to legal entities
235
(5)
230
Total long-term loans
235
(5)
230
Short-term loans
Loans to individuals
30
—
30
Loans to legal entities
1,612
(26)
1,586
Instalment Card Loans
6,096
(822)
5,274
Total short-term loans
7,738
(848)
6,890
As of December 31, 2017, long-term and short-term loans consisted of the following:
Total as of
Provision for
Net as of
December 31,
impairment of
December 31,
2017
loans
2017
Long-term loans
Loans to individuals
1
—
1
Loans to legal entities
166
(3)
163
Total long-term loans
167
(3)
164
Short-term loans
Loans to financial institutions
3
(3)
—
Loans to legal entities
94
(93)
1
Instalment Card Loans
1,912
(222)
1,690
Total short-term loans
2,009
(318)
1,691</t>
  </si>
  <si>
    <t>Summary of analysis of changes in loss allowances for loans</t>
  </si>
  <si>
    <t>An analysis of the changes in the ECL allowances due to changes in corresponding gross carrying amounts for the year ended December 31, 2018, was the following:
Stage 1
Stage 2
Stage 3
Total
Collective
Collective
ECL allowance under IFRS 9 as of January 1, 2018 (Note 2.3(e))
(175)
(60)
(194)
(429)
Changes because of financial instruments (originated or acquired)/derecognized during the reporting period
(146)
(44)
(309)
(499)
Transfers between stages
105
(16)
(89)
—
Amounts written off
—
—
75
75
ECL allowance under IFRS 9 as of December 31, 2018
(216)
(120)
(517)
(853)
The movement of provision for impairment of loans for 2017 was the following:
Provision for
Provision for
impairment
impairment
of loans as of
(Charge)/
of loans as of
December 31,
reversal for
December 31,
2016
the year
Utilisation
2017
Instalment Card Loans
—
(222)
—
(222)
Loans to legal entities
(113)
3
14
(96)
Loans to financial institutions
(3)
—
—
(3)
Total
(116)
(219)
14
(321)
The movement of provision for impairment of loans for 2016 was the following:
Provision for
Provision for
impairment
impairment
of loans as of
of loans as of
December 31,
Charge
December 31,
2015
for the year
Utilisation
2016
Loans to legal entities
(199)
(53)
139
(113)
Loans to financial institutions
(3)
—
—
(3)
Total
(202)
(53)
139
(116)</t>
  </si>
  <si>
    <t>Trade and other receivables (Tables)</t>
  </si>
  <si>
    <t>Summary of trade and other receivables</t>
  </si>
  <si>
    <t>As of December 31, 2018, trade and other receivables consisted of the following:
Total as of
Expected credit loss
Net as of
December 31,
allowance/ Provision for
December 31,
2018
impairment
2018
Cash receivable from agents
4,207
(270)
3,937
Deposits issued to merchants
2,975
(16)
2,959
Commissions receivable
559
(21)
538
Advances issued
287
(12)
275
Other receivables
380
(47)
333
Total trade and other receivables
8,408
(366)
8,042
As of December 31, 2017, trade and other receivables consisted of the following:
Total as of
Provision for
Net as of
December 31,
impairment of
December 31,
2017
receivables
2017
Cash receivable from agents
4,666
(426)
4,240
Deposits issued to merchants
3,919
(13)
3,906
Commissions receivable
827
(18)
809
Advances issued
240
(1)
239
Other receivables
541
(87)
454
Total trade and other receivables
10,193
(545)
9,648</t>
  </si>
  <si>
    <t>Summary of analysis of changes in loss allowances for receivables</t>
  </si>
  <si>
    <t>An analysis of the changes in the ECL allowances due to changes in the corresponding gross carrying amounts for the year ended December 31, 2018, was the following:
Total
ECL allowance under IFRS 9 as of January 1, 2018 (Note 2.3(e))
(578)
Changes because of financial instruments (originated or acquired)/ derecognized during the reporting period
5
Amounts written off
207
ECL allowance under IFRS 9 as of December 31, 2018
(366)
For the year ended December 31, 2017, the provision for impairment of receivables movement was the following:
Provision for
Provision for
impairment of
impairment of
receivables as
(Charge)/
receivables as
of December 31,
reversal for
of December 31,
2016
the year
Utilisation
2017
Cash receivable from agents
(659)
16
217
(426)
Deposits issued to merchants
(3)
(11)
1
(13)
Commissions receivable
(7)
(11)
—
(18)
Advances issued
(1)
—
—
(1)
Other receivables
(109)
5
17
(87)
Total trade and other receivables
(779)
(1)
235
(545)
For the year ended December 31, 2016, the provision for impairment of receivables movement was the following:
Provision for
Provision for
impairment of
impairment of
receivables as
Charge
receivables as
of December 31,
for
of December 31,
2015
the year
Utilisation
2016
Cash receivable from agents
(660)
(125)
126
(659)
Deposits issued to merchants
(1)
(2)
—
(3)
Commissions receivable
(21)
(1)
15
(7)
Advances issued
(1)
—
—
(1)
Other receivables
(111)
(14)
16
(109)
Total trade and other receivables
(794)
(142)
157
(779)</t>
  </si>
  <si>
    <t>Cash and cash equivalents (Tables)</t>
  </si>
  <si>
    <t>Schedule of cash and cash equivalents</t>
  </si>
  <si>
    <t>As of
As of
December 31,
December 31,
2017
2018
Correspondent accounts with CBR
6,522
5,587
Сash with banks and on hand
4,063
13,119
Short-term CBR deposits
6,500
21,000
Other short-term bank deposits
1,322
1,267
Less: Allowance for ECL/impairment losses
(1)
(7)
Total cash and cash equivalents
18,406
40,966</t>
  </si>
  <si>
    <t>Other current assets and other current liabilities (Tables)</t>
  </si>
  <si>
    <t>Summary of other current assets</t>
  </si>
  <si>
    <t>As of
As of
December 31,
December 31,
2017
2018
Reserves at CBR*
229
684
Prepaid expenses
99
156
VAT and other taxes receivable
51
12
Other
79
77
Total other current assets
458
929
*</t>
  </si>
  <si>
    <t>Summary of other current liabilities</t>
  </si>
  <si>
    <t>As of
As of
December 31,
December 31,
2017
2018
Loyalty program liability
—
473
Other
51
58
Total other current liabilities
51
531</t>
  </si>
  <si>
    <t>Share capital, additional paid-in capital, share premium and other reserves (Tables)</t>
  </si>
  <si>
    <t>Summary of authorised, issued and fully paid shares</t>
  </si>
  <si>
    <t>As of
As of
As of
Authorised shares
December 31,
December 31,
December 31,
2016
2017
2018
Thousands
Thousands
Thousands
Ordinary Class A shares
133,017
131,778
131,333
Ordinary Class B shares
97,833
99,072
99,517
Total authorised shares
230,850
230,850
230,850
As of
As of
As of
December 31,
December 31,
December 31,
Issued and fully paid shares
2016
2017
2018
Thousands
Thousands
Thousands
Ordinary Class A shares
15,517
14,278
13,833
Ordinary Class B shares
45,080
46,655
48,880
Total issued and fully paid shares
60,597
60,933
62,713</t>
  </si>
  <si>
    <t>Summary of movement in shares outstanding</t>
  </si>
  <si>
    <t>Number
Ordinary
Ordinary
of outstanding
Class A shares
Class B shares
shares
Thousands
Thousands
Thousands
As of December 31, 2016
15,517
45,080
60,597
Transfer between classes
(1,239)
1,239
—
Increase of share capital due to exercise of options by employees during the year
—
336
336
As of December 31, 2017
14,278
46,655
60,933
Transfer between classes
(445)
445
—
Increase of share capital due to exercise of options by employees during the year
—
519
519
As of December 31, 2018
13,833
47,619
61,452</t>
  </si>
  <si>
    <t>Trade and other payables (Tables)</t>
  </si>
  <si>
    <t>Summary of trade and other payables</t>
  </si>
  <si>
    <t>As of
As of
December 31,
December 31,
2017
2018
Payables to merchants
9,178
13,942
Money remittances and e-wallets accounts payable
5,312
6,571
Deposits received from agents
3,638
4,839
Commissions payable
469
601
Accrued personnel expenses and related taxes
353
562
Provision for undrawn credit commitments (Note 28)
—
84
Other payables
573
848
Other advances received
76
52
Total trade and other payables
19,599
27,499</t>
  </si>
  <si>
    <t>Customer accounts and amounts due to banks (Tables)</t>
  </si>
  <si>
    <t>Summary of customer accounts and amounts due to banks</t>
  </si>
  <si>
    <t>As of
As of
December 31,
December 31,
2017
2018
Due to banks
1,390
1,391
Due to individuals
110
10,844
Due to legal entities
1,571
3,767
Term deposits
111
2,103
Total customer accounts and amounts due to banks
3,182
18,105
Including long-term deposits
—
237</t>
  </si>
  <si>
    <t>Investment in associates (Tables)</t>
  </si>
  <si>
    <t>Schedule of associate financial information</t>
  </si>
  <si>
    <t>The following table illustrates summarized financial information of the Group’s investment in JSC Tochka associate:
As of
December 31,
2018
Associates’ statement of financial position:
Non-current assets
149
Current assets
1,836
including cash and cash equivalents
1,326
Current liabilities
(183)
including financial liabilities
(183)
Net assets
1,802
Carrying amount of investment in associates (45%) of net assets
812
Associate’ revenue and net income for the year ended December 31 was as follows:
2018
Revenue
4
Cost of revenues
(3)
Other income and expenses, net
(85)
including depreciation and amortization
(1)
Total net loss
(84)
Group’s share (45%) of total net loss
(38)</t>
  </si>
  <si>
    <t>Investment in joint ventures (Tables)</t>
  </si>
  <si>
    <t>Schedule of joint venture financial information</t>
  </si>
  <si>
    <t>The following table illustrates summarized financial information of the Group’s investment in Flocktory joint venture:
As of
As of
December 31,
December 31,
2017
2018
Joint venture companies’ statement of financial position:
Non-current assets
666
598
Current assets
125
191
including cash and cash equivalents
80
144
Current liabilities
(11)
(20)
including financial liabilities
(9)
(18)
Net assets
780
769
Group’s share (82%) of net assets
640
631
Goodwill
192
205
Carrying amount of investment in joint venture company
832
836
Joint venture’ revenue and net income for the years ended December 31 was as follows :
2017
2018
Revenue
187
332
Cost of revenues
(79)
(142)
Other income and expenses, net
(107)
(200)
including depreciation and amortization
(59)
(79)
Total net loss
1
(10)
Group’s share (82%) of total net loss
1
(8)</t>
  </si>
  <si>
    <t>Revenue (Tables)</t>
  </si>
  <si>
    <t>Schedule of other revenue</t>
  </si>
  <si>
    <t>2016
2017
2018
Cash and settlement service fees
130
670
3,017
Other revenue
562
600
626
Total other revenue
692
1,270
3,643</t>
  </si>
  <si>
    <t>Schedule of interest income, net</t>
  </si>
  <si>
    <t>2016
2017
2018
Interest revenue calculated using the effective interest rate
(899)
(1,052)
(1,854)
Interest expense classified as part of cost of revenue
37
42
89
Interest income from non-banking loans classified separately in the consolidated statement of comprehensive income
(36)
(35)
(41)
Interest expense from non-banking loans classified separately in the consolidated statement of comprehensive income
64
29
24
Interest income, net, for the purposes of consolidated cash flow statement
(834)
(1,016)
(1,782)</t>
  </si>
  <si>
    <t>Cost of revenue (exclusive of depreciation and amortization) (Tables)</t>
  </si>
  <si>
    <t>Schedule of cost of revenue (excluding depreciation and amortization)</t>
  </si>
  <si>
    <t>2016
2017
2018
Transaction costs
6,490
6,756
9,324
Payroll and related taxes
1,377
2,059
4,176
Other expenses
779
948
1,629
Total cost of revenue (exclusive of depreciation and amortization)
8,646
9,763
15,129</t>
  </si>
  <si>
    <t>Selling, general and administrative expenses (Tables)</t>
  </si>
  <si>
    <t>Summary of selling, general and administrative expenses</t>
  </si>
  <si>
    <t>2016
2017
2018
Compensation to employees, related taxes and other personnel expenses
1,682
2,227
3,572
Advertising, client acquisition and related expenses
165
1,294
2,369
Tax expenses, except income and payroll related taxes
175
407
690
Advisory and audit services
297
433
661
Rent of premises and related utility expenses
346
391
643
IT related services
180
236
364
Loss/(gain) from initial recognition, net
—
—
143
Other expenses
363
1,035
1,229
Total selling, general and administrative expenses
3,208
6,023
9,671</t>
  </si>
  <si>
    <t>Other income and expenses (Tables)</t>
  </si>
  <si>
    <t>Summary of other income and expenses</t>
  </si>
  <si>
    <t>2016
2017
2018
Loss on set up of associate (Note 6)
—
—
(267)
Compensation of expenses from an associate
—
—
181
Change in fair value of financial instruments
—
—
(86)
Share in loss of associates and joint ventures
—
—
(46)
Loss on disposal of subsidiaries
(10)
—
—
Other expenses
(76)
(71)
(27)
Other Income
7
30
18
Total other income and expenses, net
(79)
(41)
(227)</t>
  </si>
  <si>
    <t>Dividends paid and proposed (Tables)</t>
  </si>
  <si>
    <t>Summary of dividends paid and proposed</t>
  </si>
  <si>
    <t>2016
2017
2018
Proposed, declared and approved during the year:
2018: nil
—
(2017: Final dividend for 2016: U.S.$ 11,520,798, Interim dividend for 2017: U.S.$ 26,113,788
2,207
2016: Final dividend for 2015: U.S.$ 30,210,153, Interim dividend for 2016: U.S.$ 39,943,003)
4,843
Paid during the period*:
2018: nil
—
(2017: Final dividend for 2016: U.S.$ 11,520,798, Interim dividend for 2017: U.S.$ 26,113,788
2,148
2016: Final dividend for 2015: U.S.$ 30,210,153, Interim dividend for 2016: U.S.$ 39,943,003)
4,628
Proposed for approval (not recognized as a liability as of December 31):
2018: nil
—
2017: nil
—
2016: Final dividend for 2016: U.S.$ 11,513,436
679
Dividends payable as of December 31
—
—
—
*</t>
  </si>
  <si>
    <t>Income tax (Tables)</t>
  </si>
  <si>
    <t>Summary of deferred income tax</t>
  </si>
  <si>
    <t>Deferred income tax assets and liabilities as of December 31, 2018 and 2017, relate to the following:
Consolidated statement of
Consolidated statement of
financial position as of
comprehensive income for the
December 31,
year ended
2018
2017
2018
2017
Intangible assets
(678)
(719)
59
65
Trade and other payables
181
166
(7)
36
Trade and other receivables
31
101
(74)
(37)
Loans issued
69
48
(2)
21
Taxes on unremitted earnings
(253)
(184)
(69)
(109)
Other
64
7
36
24
Net deferred income tax asset/(liability)
(586)
(581)
(57)
—
including:
Deferred tax asset
157
245
Deferred tax liability
(743)
(826)
Deferred tax assets and liabilities are not offset because they do not relate to income taxes levied by the same tax authority on the same taxable entity.
Reconciliation of deferred income tax asset/(liability), net:
2016
2017
2018
Deferred income tax asset/(liability), net as of January 1
(834)
(581)
(581)
Impact of adopting IFRS 9 ( Note 2.3(e) )
—
—
49
Effect of acquisitions of subsidiaries
—
—
3
Deferred tax benefit/(expense)
253
—
(57)
Deferred income tax asset/(liability), net as of December 31
(581)
(581)
(586)</t>
  </si>
  <si>
    <t>Summary of income tax expense</t>
  </si>
  <si>
    <t>2016
2017
2018
Total tax expense
Current income tax expense
(871)
(698)
(818)
Deferred tax benefit/(expense)
253
—
(57)
Income tax expense for the year
(618)
(698)
(875)</t>
  </si>
  <si>
    <t>Reconciliation of theoretical and actual income tax expense</t>
  </si>
  <si>
    <t>2016
2017
2018
Profit before tax
3,107
3,840
4,501
Theoretical income tax expense at the domestic rate in each individual jurisdiction
(278)
(370)
(479)
(Increase)/decrease resulting from the tax effect of:
Non-taxable income
39
12
70
Non-deductible expenses
(269)
(222)
(388)
Income tax associated with earnings of foreign subsidiaries
(95)
(109)
(70)
Unrecognized deferred tax assets
(15)
(9)
(8)
Total income tax expense
(618)
(698)
(875)</t>
  </si>
  <si>
    <t>Commitments, contingencies and operating risks (Tables)</t>
  </si>
  <si>
    <t>Summary of future minimum lease rentals under non-cancellable operating lease commitments for office premises</t>
  </si>
  <si>
    <t>As of
As of
December 31,
December 31,
2017
2018
Within one year
397
449
After one year but not more than five years
693
625
More than five years
—
168</t>
  </si>
  <si>
    <t>Schedule of outstanding credit limits</t>
  </si>
  <si>
    <t>As of
As of
December 31,
December 31,
2017
2018
Unused limits on instalment card loans
8,603
30,062</t>
  </si>
  <si>
    <t>Summary of analysis of changes in loss allowances for commitments</t>
  </si>
  <si>
    <t>Total
ECL allowance under IFRS 9 as of January 1, 2018 (Note 2.3(e))
(111)
Changes because of financial instruments (originated or acquired)/derecognized during the reporting period
27
Amounts written off
—
ECL allowance under IFRS 9 as of December 31, 2018
(84)</t>
  </si>
  <si>
    <t>Risk management (Tables)</t>
  </si>
  <si>
    <t>Summary of sensitivity to reasonably possible changes in US Dollar and Euro exchange rates against Ruble</t>
  </si>
  <si>
    <t>Effect on profit before tax
change in US Dollar
Gain/(loss)
2018
+14%
329
-14%
(329)
2017
+11%
83
-11%
(83)
Effect on profit before tax
change in Euro
Gain/(loss)
2018
+14%
196
- 14%
(196)
2017
+12.5%
36
- 12.5%
(36)</t>
  </si>
  <si>
    <t>Summary of maturity profile of financial liabilities</t>
  </si>
  <si>
    <t>Due:
More than a
Total
On demand
Within a year
year
Trade and other payables (Note 18)
27,499
27,499
—
—
Customer accounts and amounts due to banks (Note 19)
18,105
16,002
1,866
237
Total as of December 31, 2018
45,604
43,501
1,866
237
Due:
More than a
Total
On demand
Within a year
year
Trade and other payables (Note 18)
19,599
19,599
—
—
Customer accounts and amounts due to banks (Note 19)
3,182
3,071
111
—
Total as of December 31, 2017
22,781
22,670
111
—</t>
  </si>
  <si>
    <t>Summary of credit risk exposure using provision matrix</t>
  </si>
  <si>
    <t>December 31, 2018
Days past due
Current and
&lt;30 days
30-60 days
61-90 days
&gt;91 days
Total
Expected credit loss rate
%
%
%
%
Exposure at default
7,672
96
22
331
8,121
Expected credit loss
(20)
(3)
(8)
(323)
(354)</t>
  </si>
  <si>
    <t>Summary of largest counterparties balances</t>
  </si>
  <si>
    <t>Trade and other receivables
As of December 31,
As of December 31,
2017
2018
Concentration of credit risks by main counterparties, % from total amount
Top 5 counterparties
47
%
40
%
Others
53
%
60
%</t>
  </si>
  <si>
    <t>Financial instruments (Tables)</t>
  </si>
  <si>
    <t>Summary of fair values of financial instruments</t>
  </si>
  <si>
    <t>As of December 31, 2017*
As of December 31, 2018
Carrying
Fair
Carrying
Fair
amount
value
amount
value
Financial assets
Debt instruments
AC
1,804
1,827
1,929
1,931
Long-term loans
AC
164
164
159
159
Long-term loans
FVPL
—
—
71
71
Total financial assets
1,968
1,991
2,159
2,161
* The balances of financial instruments as of December 31,2017 are classified under IFRS 9.</t>
  </si>
  <si>
    <t>Summary of fair value measurement hierarchy of financial instruments</t>
  </si>
  <si>
    <t>Fair value measurement using
Quoted prices
Significant
Significant
in active
observable
unobservable
markets
inputs
inputs
Date of valuation
Total
(Level 1)
(Level 2)
(Level 3)
Assets accounted at fair value through profit or loss
Long-term loans
December 31, 2018
71
—
—
71
Assets for which fair values are disclosed
Debt instruments
December 31, 2018
1,931
1,931
—
—
Long-term loans
December 31, 2018
159
—
—
159
Assets for which fair values are disclosed
Debt instruments
December 31, 2017
1,827
1,827
—
—
Long-term loans
December 31, 2017
164
—
—
164</t>
  </si>
  <si>
    <t>Share-based payments (Tables)</t>
  </si>
  <si>
    <t>Schedule of option plans</t>
  </si>
  <si>
    <t>2012 Employee Stock Option Plan
2015 Restricted Stock Unit Plan
(ESOP)
(RSU Plan)
Adoption date
October, 2012
July, 2015
Type of shares
class B shares
class B shares
Number of options or RSUs reserved
Up to 7 % of total amount of shares
Up to 7 % of total amount of shares
Exercise price
Granted during:
Granted during:
Year 2012: U.S. $ 13.65
Year 2016: n/a
Year 2013: U.S. $ 41.24 - 46.57
Year 2017: n/a
Year 2014: U.S. $ 34.09 - 37.89
Year 2018: n/a
Year 2017: U.S. $ 23.94
Exercise basis
Shares
Shares
Expiration date
December 2020
December 2022
Vesting period
Up to 4 years
Three vesting during up to 2 years
Other major terms
The options are not transferrable
- The units are not transferrable
- All other terms of the units under 2015 RSU Plan are to be determined by the Company's BOD or the CEO, if so resolved by the BOD, acting as administrator of the Plan</t>
  </si>
  <si>
    <t>Schedule of changes in outstanding options</t>
  </si>
  <si>
    <t>As of
Forfeited
Exercised
As of
December 31,
Granted during
during the
during the
December 31,
2017
the period
period
period
2018
2012 ESOP
1,528,140
—
(11,159)
—
1,516,981
2015 RSU Plan
545,378
807,300
(20,800)
(518,859)
813,019
Total
2,073,518
807,300
(31,959)
(518,859)
2,330,000</t>
  </si>
  <si>
    <t>Schedule of valuations of share-based payments</t>
  </si>
  <si>
    <t>Weighted
average
Number
Weighted
fair value
of
Risk-free
Expec-
average
per option/
Option plan/
options/
Dividend
Volatility,
interest
ted term,
share price
RSU (U.S.
Valuation
Grant date
RSUs
yield,%
%
rate, %
years
(U.S. $)
$)
method
2012 ESOP
4,128,521
0-5.03%
28%-49.85%
0.29%-3.85%
2 - 4
28.10
7.14
Black-Scholes-Merton
2015 RSU Plan
1,903,008
0-5.70%
44.43%-64.02%
2.89%-4.34%
0 - 2
15.15
14.47
Binominal</t>
  </si>
  <si>
    <t>Principles underlying preparation of consolidated financial statements - Summary of impact of IFRS 9 adoption (Details) - RUB (₽) ₽ in Millions</t>
  </si>
  <si>
    <t>Dec. 31, 2015</t>
  </si>
  <si>
    <t>Assets</t>
  </si>
  <si>
    <t>Liabilities</t>
  </si>
  <si>
    <t>Net impact on equity, Including</t>
  </si>
  <si>
    <t>Loss allowance / Impairment</t>
  </si>
  <si>
    <t>Undrawn credit commitments</t>
  </si>
  <si>
    <t>Financial assets and undrawn credit commitments</t>
  </si>
  <si>
    <t>Increase (decrease) due to application of IFRS 9</t>
  </si>
  <si>
    <t>Debt instruments</t>
  </si>
  <si>
    <t>Total liabilities</t>
  </si>
  <si>
    <t>Increase (decrease) due to application of IFRS 9 | Loss allowance / Impairment</t>
  </si>
  <si>
    <t>Opening balance after application of IFRS 9 | Loss allowance / Impairment</t>
  </si>
  <si>
    <t>Principles underlying preparation of consolidated financial statements - Provisional amounts for IFRS 16 adoption (Details) - RUB (₽) ₽ in Millions</t>
  </si>
  <si>
    <t>Property and equipment (Right-of-use assets)</t>
  </si>
  <si>
    <t>Other non-current assets (Advances issued (long-term))</t>
  </si>
  <si>
    <t>Trade and other receivables (Advances issued (short-term))</t>
  </si>
  <si>
    <t>Trade and other payables (Other payables)</t>
  </si>
  <si>
    <t>Increase (decrease) due to application of IFRS 16</t>
  </si>
  <si>
    <t>Long-term portion of lease liabilities</t>
  </si>
  <si>
    <t>Short-term portion of lease liabilities</t>
  </si>
  <si>
    <t>Summary of significant accounting policies - Foreign currency translation (Details)</t>
  </si>
  <si>
    <t>Dec. 31, 2018₽ / $</t>
  </si>
  <si>
    <t xml:space="preserve">Dec. 31, 2018₽ / $₽ / 
      </t>
  </si>
  <si>
    <t>Dec. 31, 2018₽ / $₽ / MDL</t>
  </si>
  <si>
    <t>Dec. 31, 2018₽ / $₽ / ₸</t>
  </si>
  <si>
    <t>Dec. 31, 2018₽ / $₽ / €</t>
  </si>
  <si>
    <t>Dec. 31, 2018₽ / $₽ / Br</t>
  </si>
  <si>
    <t>Dec. 31, 2017₽ / $</t>
  </si>
  <si>
    <t xml:space="preserve">Dec. 31, 2017₽ / $₽ / 
      </t>
  </si>
  <si>
    <t>Dec. 31, 2017₽ / $₽ / MDL</t>
  </si>
  <si>
    <t>Dec. 31, 2017₽ / $₽ / ₸</t>
  </si>
  <si>
    <t>Dec. 31, 2017₽ / $₽ / €</t>
  </si>
  <si>
    <t>Dec. 31, 2017₽ / $₽ / Br</t>
  </si>
  <si>
    <t xml:space="preserve">Dec. 31, 2018₽ / 
      </t>
  </si>
  <si>
    <t>Dec. 31, 2018₽ / MDL</t>
  </si>
  <si>
    <t>Dec. 31, 2018₽ / ₸</t>
  </si>
  <si>
    <t>Dec. 31, 2018₽ / €</t>
  </si>
  <si>
    <t>Dec. 31, 2018₽ / Br</t>
  </si>
  <si>
    <t xml:space="preserve">Dec. 31, 2017₽ / 
      </t>
  </si>
  <si>
    <t>Dec. 31, 2017₽ / MDL</t>
  </si>
  <si>
    <t>Dec. 31, 2017₽ / ₸</t>
  </si>
  <si>
    <t>Dec. 31, 2017₽ / €</t>
  </si>
  <si>
    <t>Dec. 31, 2017₽ / Br</t>
  </si>
  <si>
    <t>Average exchange rate</t>
  </si>
  <si>
    <t>Exchange rates</t>
  </si>
  <si>
    <t>Summary of significant accounting policies - Property and equipment (Details)</t>
  </si>
  <si>
    <t>Minimum | Processing servers and engineering equipment</t>
  </si>
  <si>
    <t>Estimated useful lives</t>
  </si>
  <si>
    <t>3 years</t>
  </si>
  <si>
    <t>Minimum | Computers and office equipment</t>
  </si>
  <si>
    <t>Minimum | Other equipment</t>
  </si>
  <si>
    <t>2 years</t>
  </si>
  <si>
    <t>Maximum | Processing servers and engineering equipment</t>
  </si>
  <si>
    <t>10 years</t>
  </si>
  <si>
    <t>Maximum | Computers and office equipment</t>
  </si>
  <si>
    <t>5 years</t>
  </si>
  <si>
    <t>Maximum | Other equipment</t>
  </si>
  <si>
    <t>20 years</t>
  </si>
  <si>
    <t>Summary of significant accounting policies - Intangible assets (Details)</t>
  </si>
  <si>
    <t>Bank license (indefinite life license)</t>
  </si>
  <si>
    <t>Amortization period of intangible assets</t>
  </si>
  <si>
    <t>indefinite</t>
  </si>
  <si>
    <t>Minimum | Software and other intangible assets</t>
  </si>
  <si>
    <t>Minimum | Customer relationship and contract rights</t>
  </si>
  <si>
    <t>4 years</t>
  </si>
  <si>
    <t>Minimum | Computer software</t>
  </si>
  <si>
    <t>Minimum | Trademarks and other intangible assets</t>
  </si>
  <si>
    <t>Maximum | Software and other intangible assets</t>
  </si>
  <si>
    <t>Maximum | Customer relationship and contract rights</t>
  </si>
  <si>
    <t>15 years</t>
  </si>
  <si>
    <t>Maximum | Computer software</t>
  </si>
  <si>
    <t>Maximum | Trademarks and other intangible assets</t>
  </si>
  <si>
    <t>11 years</t>
  </si>
  <si>
    <t>Summary of significant accounting policies - Employee benefits (Details) - Russia - RUB (₽) ₽ in Millions</t>
  </si>
  <si>
    <t>Defined contributions to pension fund</t>
  </si>
  <si>
    <t>Maximum</t>
  </si>
  <si>
    <t>Percentage of defined contributions to pension fund</t>
  </si>
  <si>
    <t>30.00%</t>
  </si>
  <si>
    <t>Minimum</t>
  </si>
  <si>
    <t>15.00%</t>
  </si>
  <si>
    <t>Significant accounting judgments, estimates and assumptions - Detailed information (Details)</t>
  </si>
  <si>
    <t>Employee Stock Option Plan (ESOP)</t>
  </si>
  <si>
    <t>Estimated forfeiture rate as of grant date</t>
  </si>
  <si>
    <t>0.00%</t>
  </si>
  <si>
    <t>Minimum | Restricted stock units (RSU)</t>
  </si>
  <si>
    <t>Estimated forfeiture rate</t>
  </si>
  <si>
    <t>11.00%</t>
  </si>
  <si>
    <t>Maximum | Restricted stock units (RSU)</t>
  </si>
  <si>
    <t>16.00%</t>
  </si>
  <si>
    <t>Consolidated subsidiaries - Description of subsidiaries and ownership interest (Details)</t>
  </si>
  <si>
    <t>Ownership interest in associate</t>
  </si>
  <si>
    <t>40.00%</t>
  </si>
  <si>
    <t>Ownership interest in joint ventures</t>
  </si>
  <si>
    <t>82.00%</t>
  </si>
  <si>
    <t>Flocktory Spain S.L. (Spain)</t>
  </si>
  <si>
    <t>FreeAtLast LLC (Russia)</t>
  </si>
  <si>
    <t>JSC QIWI (Russia)</t>
  </si>
  <si>
    <t>Ownership interest in subsidiaries</t>
  </si>
  <si>
    <t>100.00%</t>
  </si>
  <si>
    <t>QIWI Bank JSC (Russia)</t>
  </si>
  <si>
    <t>QIWI Payments Services Provider Ltd (UAE)</t>
  </si>
  <si>
    <t>QIWI International Payment System LLC (USA)</t>
  </si>
  <si>
    <t>Qiwi Kazakhstan LP (Kazakhstan)</t>
  </si>
  <si>
    <t>JLLC OSMP BEL (Belarus)</t>
  </si>
  <si>
    <t>51.00%</t>
  </si>
  <si>
    <t>QIWI-M S.R.L. (Moldova)</t>
  </si>
  <si>
    <t>QIWI ROMANIA SRL</t>
  </si>
  <si>
    <t>QIWI WALLET EUROPE SIA (Latvia)</t>
  </si>
  <si>
    <t>QIWI Retail LLC (Russia)</t>
  </si>
  <si>
    <t>QIWI Management Services FZ-LLC (UAE)</t>
  </si>
  <si>
    <t>Attenium LLC (Russia)</t>
  </si>
  <si>
    <t>Postomatnye Tekhnologii LLC (Russia)</t>
  </si>
  <si>
    <t>Future Pay LLC (Russia)</t>
  </si>
  <si>
    <t>Qiwi Blockchain Technologies LLC (Russia)</t>
  </si>
  <si>
    <t>QIWI Shtrikh LLC (Russia)</t>
  </si>
  <si>
    <t>QIWI Platform LLC (Russia)</t>
  </si>
  <si>
    <t>QIWI Processing LLC (Russia)</t>
  </si>
  <si>
    <t>Acquisitions and business combinations - Rocketbank (Details) - RUB (₽) ₽ in Millions</t>
  </si>
  <si>
    <t>Jul. 31, 2018</t>
  </si>
  <si>
    <t>Cash received</t>
  </si>
  <si>
    <t>Total cash received upon business combination in the year 2018</t>
  </si>
  <si>
    <t>Cash transferred</t>
  </si>
  <si>
    <t>Net assets acquired:</t>
  </si>
  <si>
    <t>Deferred tax asset</t>
  </si>
  <si>
    <t>Other liabilities</t>
  </si>
  <si>
    <t>Consideration paid</t>
  </si>
  <si>
    <t>Goodwill arising on acquisition</t>
  </si>
  <si>
    <t>Goodwill expected to be deductible for tax purposes</t>
  </si>
  <si>
    <t>Revenue and net income</t>
  </si>
  <si>
    <t>Revenue since acquisition date</t>
  </si>
  <si>
    <t>Net loss since acquisition date</t>
  </si>
  <si>
    <t>Revenue of combined entity</t>
  </si>
  <si>
    <t>Net profit of combined entity</t>
  </si>
  <si>
    <t>Cash paid to the seller for non-current assets</t>
  </si>
  <si>
    <t>Cash paid to the top-management of Rocketbank</t>
  </si>
  <si>
    <t>Cash received from the seller</t>
  </si>
  <si>
    <t>RB (Rocketbank) | Loyalty program contract liability</t>
  </si>
  <si>
    <t>RB (Rocketbank) | Software, trademarks and client base</t>
  </si>
  <si>
    <t>Acquisitions and business combinations - JSC Tochka (Details) - JSC Tochka - RUB (₽) ₽ in Millions</t>
  </si>
  <si>
    <t>Jun. 30, 2018</t>
  </si>
  <si>
    <t>Percentage of voting equity interests acquired</t>
  </si>
  <si>
    <t>Share in entity according to share in dividends and potential capital gains</t>
  </si>
  <si>
    <t>45.00%</t>
  </si>
  <si>
    <t>Non-monetary assets contributed</t>
  </si>
  <si>
    <t>Monetary assets contributed</t>
  </si>
  <si>
    <t>Total contribution / consideration transferred</t>
  </si>
  <si>
    <t>Cash paid</t>
  </si>
  <si>
    <t>Bank Financial Corporation Otkritie</t>
  </si>
  <si>
    <t>Percentage of ownership, excluding share adjustment</t>
  </si>
  <si>
    <t>50.00%</t>
  </si>
  <si>
    <t>Share adjustment to percentage of ownership</t>
  </si>
  <si>
    <t>Tochka management</t>
  </si>
  <si>
    <t>10.00%</t>
  </si>
  <si>
    <t>Acquisitions and business combinations - Fair value of assets contributed (JSC Tochka) (Details) - RUB (₽) ₽ in Millions</t>
  </si>
  <si>
    <t>Loss on set up of associate</t>
  </si>
  <si>
    <t>Cash, accounts receivable and promissory notes</t>
  </si>
  <si>
    <t>Group's share (45%)</t>
  </si>
  <si>
    <t>Contribution of the Group</t>
  </si>
  <si>
    <t>Acquisitions and business combinations - Flocktory (Details) - Flocktory Ltd (Cyprus) ₽ in Millions</t>
  </si>
  <si>
    <t>Mar. 22, 2017RUB (₽)shares</t>
  </si>
  <si>
    <t>Percentage of remaining equity stake in entity</t>
  </si>
  <si>
    <t>18.00%</t>
  </si>
  <si>
    <t>Percentage of minority shareholders put option exercisable after one year from acquisition date</t>
  </si>
  <si>
    <t>Percentage of minority shareholders put option exercisable after one and half year from acquisition date</t>
  </si>
  <si>
    <t>25.00%</t>
  </si>
  <si>
    <t>Percentage of minority shareholders put option exercisable after two years from acquisition date</t>
  </si>
  <si>
    <t>Consideration Transferred</t>
  </si>
  <si>
    <t>Cash consideration paid</t>
  </si>
  <si>
    <t>Cash payable for Flocktory's stock option plan cancelation</t>
  </si>
  <si>
    <t>ESOP rights for cancellation | shares</t>
  </si>
  <si>
    <t>ESOP rights cancelled at acquisition date | shares</t>
  </si>
  <si>
    <t>ESOP rights offered for cancellation at March 22, 2018 | shares</t>
  </si>
  <si>
    <t>ESOP rights offered for cancellation at March 22, 2019 | shares</t>
  </si>
  <si>
    <t>Accounts receivable</t>
  </si>
  <si>
    <t>Group's share of net assets (82%)</t>
  </si>
  <si>
    <t>Operating segments (Details) ₽ in Millions</t>
  </si>
  <si>
    <t>130 Months Ended</t>
  </si>
  <si>
    <t>Dec. 31, 2018RUB (₽)</t>
  </si>
  <si>
    <t>Dec. 31, 2017RUB (₽)</t>
  </si>
  <si>
    <t>Dec. 31, 2016RUB (₽)</t>
  </si>
  <si>
    <t>Dec. 31, 2017segment</t>
  </si>
  <si>
    <t>Disclosure of operating segments</t>
  </si>
  <si>
    <t>Number of reportable segments | segment</t>
  </si>
  <si>
    <t>Profit/(loss) before tax</t>
  </si>
  <si>
    <t>Net profit/(loss)</t>
  </si>
  <si>
    <t>PS (Payment services)</t>
  </si>
  <si>
    <t>CFS</t>
  </si>
  <si>
    <t>SME</t>
  </si>
  <si>
    <t>CO</t>
  </si>
  <si>
    <t>Operating segments | PS (Payment services)</t>
  </si>
  <si>
    <t>Operating segments | CFS</t>
  </si>
  <si>
    <t>Operating segments | SME</t>
  </si>
  <si>
    <t>Operating segments | RB (Rocketbank)</t>
  </si>
  <si>
    <t>Operating segments | CO</t>
  </si>
  <si>
    <t>Material reconciling items, cost of revenue (exclusive of depreciation and amortization)</t>
  </si>
  <si>
    <t>Material reconciling items, payroll and related taxes</t>
  </si>
  <si>
    <t>Material reconciling items, amortization of fair value adjustments recorded on business combinations</t>
  </si>
  <si>
    <t>Material reconciling items, share-based payments</t>
  </si>
  <si>
    <t>Material reconciling items, foreign exchange loss/(gain) from revaluation of cash proceeds received from secondary public offering (Note 30)</t>
  </si>
  <si>
    <t>Material reconciling items, impairment of intangible assets recorded on acquisitions</t>
  </si>
  <si>
    <t>Material reconciling items, loss on disposal of subsidiaries, net</t>
  </si>
  <si>
    <t>Material reconciling items, effect from taxation</t>
  </si>
  <si>
    <t>Operating segments - Geographic information (Details) - RUB (₽) ₽ in Millions</t>
  </si>
  <si>
    <t>Disclosure of geographical areas</t>
  </si>
  <si>
    <t>Russia</t>
  </si>
  <si>
    <t>Other CIS</t>
  </si>
  <si>
    <t>EU</t>
  </si>
  <si>
    <t>Other countries</t>
  </si>
  <si>
    <t>Operating segments - Major customers (Details) - customer</t>
  </si>
  <si>
    <t>Number of customers exceeding ten percent of revenue</t>
  </si>
  <si>
    <t>Earnings per share (Details) - RUB (₽) ₽ / shares in Units, ₽ in Millions</t>
  </si>
  <si>
    <t>Net profit attributable to ordinary equity holders of the parent for basic earnings</t>
  </si>
  <si>
    <t>Weighted average number of ordinary shares for basic earnings per share</t>
  </si>
  <si>
    <t>Effect of share-based payments</t>
  </si>
  <si>
    <t>Weighted average number of ordinary shares for diluted earnings per share</t>
  </si>
  <si>
    <t>Property and equipment (Details) - RUB (₽) ₽ in Millions</t>
  </si>
  <si>
    <t>Beginning balance</t>
  </si>
  <si>
    <t>Ending balance</t>
  </si>
  <si>
    <t>Decrease through classified as held for sale</t>
  </si>
  <si>
    <t>Gross book value of fully depreciated assets</t>
  </si>
  <si>
    <t>Gross carrying amount</t>
  </si>
  <si>
    <t>Additions</t>
  </si>
  <si>
    <t>Additions from business combinations (Note 6)</t>
  </si>
  <si>
    <t>Disposals</t>
  </si>
  <si>
    <t>Accumulated depreciation, amortisation and impairment</t>
  </si>
  <si>
    <t>Depreciation charge</t>
  </si>
  <si>
    <t>Processing servers and engineering equipment</t>
  </si>
  <si>
    <t>Processing servers and engineering equipment | Gross carrying amount</t>
  </si>
  <si>
    <t>Transfer between groups</t>
  </si>
  <si>
    <t>Processing servers and engineering equipment | Accumulated depreciation, amortisation and impairment</t>
  </si>
  <si>
    <t>Computers and office equipment</t>
  </si>
  <si>
    <t>Computers and office equipment | Gross carrying amount</t>
  </si>
  <si>
    <t>Computers and office equipment | Accumulated depreciation, amortisation and impairment</t>
  </si>
  <si>
    <t>Other equipment</t>
  </si>
  <si>
    <t>Other equipment | Gross carrying amount</t>
  </si>
  <si>
    <t>Other equipment | Accumulated depreciation, amortisation and impairment</t>
  </si>
  <si>
    <t>Construction in progress (CIP) and Advances for equipment</t>
  </si>
  <si>
    <t>Construction in progress (CIP) and Advances for equipment | Gross carrying amount</t>
  </si>
  <si>
    <t>Intangible assets (Details) - RUB (₽) ₽ in Millions</t>
  </si>
  <si>
    <t>Disclosure of reconciliation of changes in intangible assets and goodwill</t>
  </si>
  <si>
    <t>Impairment</t>
  </si>
  <si>
    <t>Gross amount of fully amortized intangible assets</t>
  </si>
  <si>
    <t>Amortization charge</t>
  </si>
  <si>
    <t>Goodwill</t>
  </si>
  <si>
    <t>Goodwill | Gross carrying amount</t>
  </si>
  <si>
    <t>Licenses</t>
  </si>
  <si>
    <t>Licenses | Gross carrying amount</t>
  </si>
  <si>
    <t>Licenses | Accumulated depreciation, amortisation and impairment</t>
  </si>
  <si>
    <t>Computer software</t>
  </si>
  <si>
    <t>Computer software | Gross carrying amount</t>
  </si>
  <si>
    <t>Computer software | Accumulated depreciation, amortisation and impairment</t>
  </si>
  <si>
    <t>Customer relationships</t>
  </si>
  <si>
    <t>Customer relationships | Gross carrying amount</t>
  </si>
  <si>
    <t>Customer relationships | Accumulated depreciation, amortisation and impairment</t>
  </si>
  <si>
    <t>Trademarks</t>
  </si>
  <si>
    <t>Trademarks | Gross carrying amount</t>
  </si>
  <si>
    <t>Trademarks | Accumulated depreciation, amortisation and impairment</t>
  </si>
  <si>
    <t>Contract rights | Gross carrying amount</t>
  </si>
  <si>
    <t>Contract rights | Accumulated depreciation, amortisation and impairment</t>
  </si>
  <si>
    <t>Advances for intangibles, CIP and others</t>
  </si>
  <si>
    <t>Advances for intangibles, CIP and others | Gross carrying amount</t>
  </si>
  <si>
    <t>Advances for intangibles, CIP and others | Accumulated depreciation, amortisation and impairment</t>
  </si>
  <si>
    <t>Impairment testing of goodwill and intangible assets (Details) ₽ in Millions</t>
  </si>
  <si>
    <t>Dec. 31, 2018RUB (₽)item</t>
  </si>
  <si>
    <t>Number of CGUs to which goodwill is allocated | item</t>
  </si>
  <si>
    <t>Number of CGUs to which intangible assets with indefinite useful life relate | item</t>
  </si>
  <si>
    <t>Goodwill and indefinite life licences</t>
  </si>
  <si>
    <t>Addition (Note 6)</t>
  </si>
  <si>
    <t>Goodwill | PS (Payment services)</t>
  </si>
  <si>
    <t>Goodwill | RB (Rocketbank)</t>
  </si>
  <si>
    <t>Impairment testing of goodwill and intangible assets - Goodwill and intangible assets with indefinite useful life (Details) - RUB (₽) ₽ in Millions</t>
  </si>
  <si>
    <t>Intangible assets and goodwill</t>
  </si>
  <si>
    <t>Period over which management has projected cash flows</t>
  </si>
  <si>
    <t>Pre-tax discount rate adjusted to risk specific applied to cash flow projections</t>
  </si>
  <si>
    <t>21.00%</t>
  </si>
  <si>
    <t>Growth rate beyond forecast period</t>
  </si>
  <si>
    <t>4.00%</t>
  </si>
  <si>
    <t>Percentage of increase in discount rate that would result in impairment</t>
  </si>
  <si>
    <t>1.20%</t>
  </si>
  <si>
    <t>Percentage of decrease in commission revenue per client that would result in impairment</t>
  </si>
  <si>
    <t>7.50%</t>
  </si>
  <si>
    <t>Goodwill | PS (Payment services) | Loss allowance / Impairment</t>
  </si>
  <si>
    <t>Goodwill | RB (Rocketbank) | Loss allowance / Impairment</t>
  </si>
  <si>
    <t>Carrying amount of intangible assets with an indefinite useful life</t>
  </si>
  <si>
    <t>Bank license (indefinite life license) | Loss allowance / Impairment</t>
  </si>
  <si>
    <t>Intangible assets with definite useful life | Loss allowance / Impairment</t>
  </si>
  <si>
    <t>Intangible assets with definite useful life | Rapida | Loss allowance / Impairment</t>
  </si>
  <si>
    <t>Intangible assets with definite useful life | New terminal | Loss allowance / Impairment</t>
  </si>
  <si>
    <t>Long-term and short-term loans issued (Details) - RUB (₽) ₽ in Millions</t>
  </si>
  <si>
    <t>Disclosure of detailed information about financial instruments</t>
  </si>
  <si>
    <t>Loans to individuals</t>
  </si>
  <si>
    <t>Loans to legal entities</t>
  </si>
  <si>
    <t>Installment card loans</t>
  </si>
  <si>
    <t>Gross carrying amount | Loans to individuals</t>
  </si>
  <si>
    <t>Gross carrying amount | Loans to legal entities</t>
  </si>
  <si>
    <t>Gross carrying amount | Loans to financial institutions</t>
  </si>
  <si>
    <t>Gross carrying amount | Installment card loans</t>
  </si>
  <si>
    <t>Loss allowance / Impairment | Loans to legal entities</t>
  </si>
  <si>
    <t>Loss allowance / Impairment | Loans to financial institutions</t>
  </si>
  <si>
    <t>Loss allowance / Impairment | Installment card loans</t>
  </si>
  <si>
    <t>Long-term and short-term loans issued - Changes in the ECL allowances (Details) - Loans issued - Loss allowance / Impairment ₽ in Millions</t>
  </si>
  <si>
    <t>Changes in the ECL allowances</t>
  </si>
  <si>
    <t>Changes because of financial instruments (originated or acquired)/derecognized during the reporting period</t>
  </si>
  <si>
    <t>Amounts written off</t>
  </si>
  <si>
    <t>ECL allowance under IFRS 9 as end of the year</t>
  </si>
  <si>
    <t>Opening balance after application of IFRS 9</t>
  </si>
  <si>
    <t>ECL allowance under IFRS 9 as of beginning of the year</t>
  </si>
  <si>
    <t>12 month ECL | Collective</t>
  </si>
  <si>
    <t>Transfers between stages</t>
  </si>
  <si>
    <t>12 month ECL | Collective | Opening balance after application of IFRS 9</t>
  </si>
  <si>
    <t>Lifetime ECL | Financial instruments not credit-impaired | Collective</t>
  </si>
  <si>
    <t>Lifetime ECL | Financial instruments not credit-impaired | Collective | Opening balance after application of IFRS 9</t>
  </si>
  <si>
    <t>Lifetime ECL | Financial instruments credit-impaired</t>
  </si>
  <si>
    <t>Lifetime ECL | Financial instruments credit-impaired | Opening balance after application of IFRS 9</t>
  </si>
  <si>
    <t>Long-term and short-term loans issued - Movement in provision for impairment (Details) - RUB (₽) ₽ in Millions</t>
  </si>
  <si>
    <t>(Charge)/reversal for the year</t>
  </si>
  <si>
    <t>Utilisation</t>
  </si>
  <si>
    <t>Loans to financial institutions</t>
  </si>
  <si>
    <t>Trade and other receivables - Summary of trade and other receivables (Details) - RUB (₽) ₽ in Millions</t>
  </si>
  <si>
    <t>Cash receivable from agents</t>
  </si>
  <si>
    <t>Deposits issued to merchants</t>
  </si>
  <si>
    <t>Commissions receivable</t>
  </si>
  <si>
    <t>Advances issued</t>
  </si>
  <si>
    <t>Other receivables</t>
  </si>
  <si>
    <t>Gross carrying amount | Cash receivable from agents</t>
  </si>
  <si>
    <t>Gross carrying amount | Deposits issued to merchants</t>
  </si>
  <si>
    <t>Gross carrying amount | Commissions receivable</t>
  </si>
  <si>
    <t>Gross carrying amount | Advances issued</t>
  </si>
  <si>
    <t>Gross carrying amount | Other receivables</t>
  </si>
  <si>
    <t>Loss allowance / Impairment | Cash receivable from agents</t>
  </si>
  <si>
    <t>Loss allowance / Impairment | Deposits issued to merchants</t>
  </si>
  <si>
    <t>Loss allowance / Impairment | Commissions receivable</t>
  </si>
  <si>
    <t>Loss allowance / Impairment | Advances issued</t>
  </si>
  <si>
    <t>Loss allowance / Impairment | Other receivables</t>
  </si>
  <si>
    <t>Trade and other receivables - Changes in the ECL allowances (Details) - Loss allowance / Impairment - Trade and other receivables ₽ in Millions</t>
  </si>
  <si>
    <t>Trade and other receivables - Movement in provision for impairment (Details) - RUB (₽) ₽ in Millions</t>
  </si>
  <si>
    <t>Provision for impairment of receivables</t>
  </si>
  <si>
    <t>Credit terms for receivables</t>
  </si>
  <si>
    <t>30 days</t>
  </si>
  <si>
    <t>Cash receivable from agents | Maximum</t>
  </si>
  <si>
    <t>Receivables, interest rate</t>
  </si>
  <si>
    <t>36.00%</t>
  </si>
  <si>
    <t>Cash receivable from agents | Minimum</t>
  </si>
  <si>
    <t>14.00%</t>
  </si>
  <si>
    <t>Cash and cash equivalents (Details) ₽ in Millions, $ in Millions</t>
  </si>
  <si>
    <t>Dec. 31, 2018USD ($)</t>
  </si>
  <si>
    <t>Total cash and cash equivalents</t>
  </si>
  <si>
    <t>Cash deposit | $</t>
  </si>
  <si>
    <t>Correspondent accounts with CBR</t>
  </si>
  <si>
    <t>Cash with banks and on hand</t>
  </si>
  <si>
    <t>Short-term CBR deposits</t>
  </si>
  <si>
    <t>Other short-term bank deposits</t>
  </si>
  <si>
    <t>Other current assets and other current liabilities - Other current assets (Details) - RUB (₽) ₽ in Millions</t>
  </si>
  <si>
    <t>Reserves at CBR</t>
  </si>
  <si>
    <t>Prepaid expenses</t>
  </si>
  <si>
    <t>VAT and other taxes receivable</t>
  </si>
  <si>
    <t>Total other current assets</t>
  </si>
  <si>
    <t>Other current assets and other current liabilities - Other current assets additional information (Details)</t>
  </si>
  <si>
    <t>5 Months Ended</t>
  </si>
  <si>
    <t>RUR</t>
  </si>
  <si>
    <t>Mandatory reserves at central bank, as percentage of liabilities</t>
  </si>
  <si>
    <t>5.00%</t>
  </si>
  <si>
    <t>Foreign currencies | Minimum</t>
  </si>
  <si>
    <t>7.00%</t>
  </si>
  <si>
    <t>Foreign currencies | Maximum</t>
  </si>
  <si>
    <t>8.00%</t>
  </si>
  <si>
    <t>Other current assets and other current liabilities - Other current liabilities (Details) - RUB (₽) ₽ in Millions</t>
  </si>
  <si>
    <t>Loyalty program liability</t>
  </si>
  <si>
    <t>Total other current liabilities</t>
  </si>
  <si>
    <t>Share capital, additional paid-in capital, share premium and other reserves - Additional information (Details)</t>
  </si>
  <si>
    <t>Dec. 31, 2018Vote / sharesitem€ / shares</t>
  </si>
  <si>
    <t>Number of classes of shares | item</t>
  </si>
  <si>
    <t>Number of votes per share | Vote / shares</t>
  </si>
  <si>
    <t>Nominal value per share | € / shares</t>
  </si>
  <si>
    <t>Share capital, additional paid-in capital, share premium and other reserves - Summary of authorised, issued and fully paid shares (Details) - shares shares in Thousands</t>
  </si>
  <si>
    <t>Disclosure of classes of share capital</t>
  </si>
  <si>
    <t>Authorised shares</t>
  </si>
  <si>
    <t>Issued and fully paid shares</t>
  </si>
  <si>
    <t>Treasury shares</t>
  </si>
  <si>
    <t>Share capital, additional paid-in capital, share premium and other reserves - Movement in number of shares outstanding (Details) - shares shares in Thousands</t>
  </si>
  <si>
    <t>Beginning balance, shares outstanding</t>
  </si>
  <si>
    <t>Increase of share capital due to exercise of options by employees during the year, shares</t>
  </si>
  <si>
    <t>Ending balance, shares outstanding</t>
  </si>
  <si>
    <t>Transfer between classes</t>
  </si>
  <si>
    <t>Borrowings (Details) - Overdraft credit facilities ₽ in Millions</t>
  </si>
  <si>
    <t>Credit facility balance payable</t>
  </si>
  <si>
    <t>Credit facility limit</t>
  </si>
  <si>
    <t>Borrowings maturity</t>
  </si>
  <si>
    <t>June 2020</t>
  </si>
  <si>
    <t>Interest rate</t>
  </si>
  <si>
    <t>Trade and other payables (Details) - RUB (₽) ₽ in Millions</t>
  </si>
  <si>
    <t>Payables to merchants</t>
  </si>
  <si>
    <t>Money remittances and e-wallets accounts payable</t>
  </si>
  <si>
    <t>Deposits received from agents</t>
  </si>
  <si>
    <t>Commissions payable</t>
  </si>
  <si>
    <t>Accrued personnel expenses and related taxes</t>
  </si>
  <si>
    <t>Provision for undrawn credit commitments (Note 28)</t>
  </si>
  <si>
    <t>Other payables</t>
  </si>
  <si>
    <t>Other advances received</t>
  </si>
  <si>
    <t>Total trade and other payables</t>
  </si>
  <si>
    <t>Customer accounts and amounts due to banks (Details) - RUB (₽) ₽ in Millions</t>
  </si>
  <si>
    <t>Due to banks</t>
  </si>
  <si>
    <t>Due to individuals</t>
  </si>
  <si>
    <t>Due to legal entities</t>
  </si>
  <si>
    <t>Term deposits</t>
  </si>
  <si>
    <t>Total customer accounts and amounts due to banks</t>
  </si>
  <si>
    <t>Including long-term deposits</t>
  </si>
  <si>
    <t>Customer accounts and amounts due to banks - Additional information (Details)</t>
  </si>
  <si>
    <t>Disclosure of amounts due to customers and amounts due to banks</t>
  </si>
  <si>
    <t>Interest rate on customer accounts and amounts due to banks</t>
  </si>
  <si>
    <t>6.00%</t>
  </si>
  <si>
    <t>Investment in associates (Details) - RUB (₽) ₽ in Millions</t>
  </si>
  <si>
    <t>Statement of financial position:</t>
  </si>
  <si>
    <t>including cash and cash equivalents</t>
  </si>
  <si>
    <t>Carrying amount of investment in associates (45%) of net assets</t>
  </si>
  <si>
    <t>Cost of revenues</t>
  </si>
  <si>
    <t>including depreciation and amortization</t>
  </si>
  <si>
    <t>including financial liabilities</t>
  </si>
  <si>
    <t>Net assets</t>
  </si>
  <si>
    <t>Group's share (45%) of total net loss</t>
  </si>
  <si>
    <t>Investment in joint ventures (Details) ₽ in Millions</t>
  </si>
  <si>
    <t>Disclosure of joint venture</t>
  </si>
  <si>
    <t>Number of joint ventures | item</t>
  </si>
  <si>
    <t>Statement of financial position</t>
  </si>
  <si>
    <t>Carrying amount of investment in joint venture company</t>
  </si>
  <si>
    <t>Number of parties exercising control | item</t>
  </si>
  <si>
    <t>Group's share (82%) of net assets</t>
  </si>
  <si>
    <t>Percentage of group's share in joint venture</t>
  </si>
  <si>
    <t>Group's share (82%) of total net loss</t>
  </si>
  <si>
    <t>Revenue (Details) - RUB (₽) ₽ in Millions</t>
  </si>
  <si>
    <t>Cash and settlement service fees</t>
  </si>
  <si>
    <t>Total other revenue</t>
  </si>
  <si>
    <t>Revenue - Interest income net (Details) - RUB (₽) ₽ in Millions</t>
  </si>
  <si>
    <t>Interest expense classified as part of cost of revenue</t>
  </si>
  <si>
    <t>Interest income from non-banking loans classified separately in the consolidated statement of comprehensive income</t>
  </si>
  <si>
    <t>Interest expense from non-banking loans classified separately in the consolidated statement of comprehensive income</t>
  </si>
  <si>
    <t>Interest income, net, for the purposes of consolidated cash flow statement</t>
  </si>
  <si>
    <t>Cost of revenue (exclusive of depreciation and amortization) (Details) - RUB (₽) ₽ in Millions</t>
  </si>
  <si>
    <t>Transaction costs</t>
  </si>
  <si>
    <t>Payroll and related taxes</t>
  </si>
  <si>
    <t>Other expenses</t>
  </si>
  <si>
    <t>Total cost of revenue (exclusive of depreciation and amortization)</t>
  </si>
  <si>
    <t>Selling, general and administrative expenses (Details) - RUB (₽) ₽ in Millions</t>
  </si>
  <si>
    <t>Compensation to employees, related taxes and other personnel expenses</t>
  </si>
  <si>
    <t>Advertising, client acquisition and related expenses</t>
  </si>
  <si>
    <t>Tax expenses, except income and payroll related taxes</t>
  </si>
  <si>
    <t>Advisory and audit services</t>
  </si>
  <si>
    <t>Rent of premises and related utility expenses</t>
  </si>
  <si>
    <t>IT related services</t>
  </si>
  <si>
    <t>Loss/(gain) from initial recognition, net</t>
  </si>
  <si>
    <t>Total selling, general and administrative expenses</t>
  </si>
  <si>
    <t>Other income and expenses (Details) - RUB (₽) ₽ in Millions</t>
  </si>
  <si>
    <t>Loss on set up of associate (Note 6)</t>
  </si>
  <si>
    <t>Compensation of expenses from an associate</t>
  </si>
  <si>
    <t>Change in fair value of financial instruments</t>
  </si>
  <si>
    <t>Share in loss of associates and joint ventures</t>
  </si>
  <si>
    <t>Loss on disposal of subsidiaries</t>
  </si>
  <si>
    <t>Other income</t>
  </si>
  <si>
    <t>Total other income and expenses, net</t>
  </si>
  <si>
    <t>Dividends paid and proposed (Details) ₽ in Millions</t>
  </si>
  <si>
    <t>Dec. 31, 2017USD ($)</t>
  </si>
  <si>
    <t>Dec. 31, 2016USD ($)</t>
  </si>
  <si>
    <t>Dividends proposed, declared and approved during the year | ₽</t>
  </si>
  <si>
    <t>Final dividend proposed, declared and approved</t>
  </si>
  <si>
    <t>Interim dividend proposed, declared and approved</t>
  </si>
  <si>
    <t>Dividends paid during the period | ₽</t>
  </si>
  <si>
    <t>Final dividend paid</t>
  </si>
  <si>
    <t>Interim dividend paid</t>
  </si>
  <si>
    <t>Dividends proposed for approval (not recognized as a liability as of December 31 )</t>
  </si>
  <si>
    <t>Income tax (Details) - RUB (₽) ₽ in Millions</t>
  </si>
  <si>
    <t>Disclosure of income taxes</t>
  </si>
  <si>
    <t>Accumulated unremitted earnings not intended to be distributed</t>
  </si>
  <si>
    <t>Tax payable to distribute unremitted earnings not intended to be distributed</t>
  </si>
  <si>
    <t>Unrecognised deferred tax asset on tax loss carry forward</t>
  </si>
  <si>
    <t>Cyprus</t>
  </si>
  <si>
    <t>Corporate income tax rate</t>
  </si>
  <si>
    <t>12.50%</t>
  </si>
  <si>
    <t>Capital gains tax</t>
  </si>
  <si>
    <t>20.00%</t>
  </si>
  <si>
    <t>Cyprus | Minimum</t>
  </si>
  <si>
    <t>Percentage of income derived from activities which do not lead to investment income</t>
  </si>
  <si>
    <t>Percentage of foreign tax burden on profit distributed as dividend</t>
  </si>
  <si>
    <t>6.25%</t>
  </si>
  <si>
    <t>Tax rate on income received from Russia government bonds</t>
  </si>
  <si>
    <t>Withholding tax rate on payment of dividends</t>
  </si>
  <si>
    <t>Reduced withholding tax rate on payment of dividends</t>
  </si>
  <si>
    <t>Kazakhstan</t>
  </si>
  <si>
    <t>Income Tax - Deferred income tax assets and liabilities (Details) - RUB (₽) ₽ in Millions</t>
  </si>
  <si>
    <t>Disclosure of deferred tax</t>
  </si>
  <si>
    <t>Net deferred income tax asset/(liability)</t>
  </si>
  <si>
    <t>Deferred tax liability</t>
  </si>
  <si>
    <t>Deferred tax benefit/(expense)</t>
  </si>
  <si>
    <t>Taxes on unremitted earnings</t>
  </si>
  <si>
    <t>Income tax - Reconciliation of deferred income tax assets (liability) (Details) - RUB (₽) ₽ in Millions</t>
  </si>
  <si>
    <t>Deferred income tax asset/(liability), net as of January 1</t>
  </si>
  <si>
    <t>Impact of adopting IFRS 9 (Note 2.3(e))</t>
  </si>
  <si>
    <t>Effect of acquisitions of subsidiaries</t>
  </si>
  <si>
    <t>Deferred income tax asset/(liability), net as of December 31</t>
  </si>
  <si>
    <t>Income tax - Income tax expense (Details) - RUB (₽) ₽ in Millions</t>
  </si>
  <si>
    <t>Total tax expense</t>
  </si>
  <si>
    <t>Current income tax expense</t>
  </si>
  <si>
    <t>Income tax expense for the year</t>
  </si>
  <si>
    <t>Income taxes - Reconciliation between theoretical and actual income tax expense (Details) - RUB (₽) ₽ in Millions</t>
  </si>
  <si>
    <t>Theoretical income tax expense at the domestic rate in each individual jurisdiction</t>
  </si>
  <si>
    <t>(Increase)/decrease resulting from the tax effect of:</t>
  </si>
  <si>
    <t>Non-taxable income</t>
  </si>
  <si>
    <t>Non-deductible expenses</t>
  </si>
  <si>
    <t>Income tax associated with earnings of foreign subsidiaries</t>
  </si>
  <si>
    <t>Unrecognized deferred tax assets</t>
  </si>
  <si>
    <t>Commitments, contingencies and operating risks (Details) ₽ in Millions</t>
  </si>
  <si>
    <t>1 Months Ended</t>
  </si>
  <si>
    <t>Jan. 31, 2014RUB (₽)</t>
  </si>
  <si>
    <t>Loss resulting from unauthorized activity in wallet accounts | ₽</t>
  </si>
  <si>
    <t>Maximum effect of additional losses on consolidated financial statements | ₽</t>
  </si>
  <si>
    <t>Number of insurance policies held | item</t>
  </si>
  <si>
    <t>Number of types of consumers | item</t>
  </si>
  <si>
    <t>Commitments, contingencies and operating risks - Operating lease commitments (Details) ₽ in Millions</t>
  </si>
  <si>
    <t>Office buildings</t>
  </si>
  <si>
    <t>Operating lease commitments</t>
  </si>
  <si>
    <t>Lease expense</t>
  </si>
  <si>
    <t>Office buildings | Maximum</t>
  </si>
  <si>
    <t>Average life of commercial lease agreement</t>
  </si>
  <si>
    <t>7 years</t>
  </si>
  <si>
    <t>Office buildings | Minimum</t>
  </si>
  <si>
    <t>1 year</t>
  </si>
  <si>
    <t>Office building under material lease contract</t>
  </si>
  <si>
    <t>Future minimum lease rentals</t>
  </si>
  <si>
    <t>Number of lease payment parts | item</t>
  </si>
  <si>
    <t>Within one year | Office buildings</t>
  </si>
  <si>
    <t>Within one year | Office building under material lease contract</t>
  </si>
  <si>
    <t>After one year but not more than five years | Office buildings</t>
  </si>
  <si>
    <t>After one year but no more than two years | Office building under material lease contract</t>
  </si>
  <si>
    <t>More than five years | Office buildings</t>
  </si>
  <si>
    <t>Commitments, contingencies and operating risks - Pledge of assets and guarantees issued (Details) - RUB (₽) ₽ in Millions</t>
  </si>
  <si>
    <t>Assets pledged and guarantees</t>
  </si>
  <si>
    <t>Maximum term of guaranties issued to non-related parties</t>
  </si>
  <si>
    <t>Financial and performance guaranties issued</t>
  </si>
  <si>
    <t>Major partner</t>
  </si>
  <si>
    <t>Pledged debt instruments as collateral for bank guarantee</t>
  </si>
  <si>
    <t>CBR</t>
  </si>
  <si>
    <t>Commitments, contingencies and operating risks - Credit related commitments (Details) - RUB (₽) ₽ in Millions</t>
  </si>
  <si>
    <t>Unused limits on instalment card loans</t>
  </si>
  <si>
    <t>Commitments, contingencies and operating risks - ECL allowances (Details) - Loss allowance / Impairment ₽ in Millions</t>
  </si>
  <si>
    <t>Balances and transactions with related parties (Details) - RUB (₽) ₽ in Millions</t>
  </si>
  <si>
    <t>Customers accounts payable - cash held by related parties</t>
  </si>
  <si>
    <t>Amounts owed (accounts payable) to related parties</t>
  </si>
  <si>
    <t>Amounts owed (accounts receivable) by related parties</t>
  </si>
  <si>
    <t>Benefits of key management and Board of Directors - short-term benefits</t>
  </si>
  <si>
    <t>Benefits of key management and Board of Directors - share-based payments</t>
  </si>
  <si>
    <t>Risk management - Foreign exchange risk (Detail) ₽ in Millions, $ in Millions</t>
  </si>
  <si>
    <t>Jun. 30, 2014USD ($)</t>
  </si>
  <si>
    <t>Disclosure of risk management</t>
  </si>
  <si>
    <t>Cash and cash equivalents | ₽</t>
  </si>
  <si>
    <t>Cash received upon last public offering</t>
  </si>
  <si>
    <t>Proceeds from issuance of shares | $</t>
  </si>
  <si>
    <t>Cash and cash equivalents | $</t>
  </si>
  <si>
    <t>Foreign exchange (loss) gain | ₽</t>
  </si>
  <si>
    <t>Risk management - Foreign exchange sensitivity (Details) - RUB (₽) ₽ in Millions</t>
  </si>
  <si>
    <t>US Dollar</t>
  </si>
  <si>
    <t>Currency sensitivity</t>
  </si>
  <si>
    <t>Percentage of reasonably possible increase in exchange rate</t>
  </si>
  <si>
    <t>Effect on profit before tax of increase in exchange rate</t>
  </si>
  <si>
    <t>Percentage of reasonably possible decrease in exchange rate</t>
  </si>
  <si>
    <t>(14.00%)</t>
  </si>
  <si>
    <t>(11.00%)</t>
  </si>
  <si>
    <t>Effect on profit before tax of decrease in exchange rate</t>
  </si>
  <si>
    <t>Euro</t>
  </si>
  <si>
    <t>(12.50%)</t>
  </si>
  <si>
    <t>Risk management - Liquidity risk and capital management (Details) - RUB (₽) ₽ in Millions</t>
  </si>
  <si>
    <t>Disclosure of financial liabilities based on contractual undiscounted payments</t>
  </si>
  <si>
    <t>Minimal required level of capital ratio</t>
  </si>
  <si>
    <t>Trade and other payables (Note 18)</t>
  </si>
  <si>
    <t>Customer accounts and amounts due to banks (Note 19)</t>
  </si>
  <si>
    <t>On demand</t>
  </si>
  <si>
    <t>Within one year</t>
  </si>
  <si>
    <t>More than a year</t>
  </si>
  <si>
    <t>Risk management - Credit risk provision matrix (Details) - Trade and other receivables (except for advances issued) ₽ in Millions</t>
  </si>
  <si>
    <t>Disclosure of provision matrix</t>
  </si>
  <si>
    <t>Current and less than 30 days</t>
  </si>
  <si>
    <t>Expected credit loss rate</t>
  </si>
  <si>
    <t>0.26%</t>
  </si>
  <si>
    <t>Current and less than 30 days | Gross carrying amount</t>
  </si>
  <si>
    <t>Current and less than 30 days | Loss allowance / Impairment</t>
  </si>
  <si>
    <t>30-60 days</t>
  </si>
  <si>
    <t>3.00%</t>
  </si>
  <si>
    <t>30-60 days | Gross carrying amount</t>
  </si>
  <si>
    <t>30-60 days | Loss allowance / Impairment</t>
  </si>
  <si>
    <t>61-90 days</t>
  </si>
  <si>
    <t>61-90 days | Gross carrying amount</t>
  </si>
  <si>
    <t>61-90 days | Loss allowance / Impairment</t>
  </si>
  <si>
    <t>More than 91 days</t>
  </si>
  <si>
    <t>98.00%</t>
  </si>
  <si>
    <t>More than 91 days | Gross carrying amount</t>
  </si>
  <si>
    <t>More than 91 days | Loss allowance / Impairment</t>
  </si>
  <si>
    <t>Risk management - Credit risk concentration (Details) - Y</t>
  </si>
  <si>
    <t>Disclosure of credit risk exposure</t>
  </si>
  <si>
    <t>Target audience age</t>
  </si>
  <si>
    <t>Trade and other receivables | Top five counterparties</t>
  </si>
  <si>
    <t>Concentration of credit risks by main counterparties, % from total amount</t>
  </si>
  <si>
    <t>47.00%</t>
  </si>
  <si>
    <t>Trade and other receivables | Others</t>
  </si>
  <si>
    <t>60.00%</t>
  </si>
  <si>
    <t>53.00%</t>
  </si>
  <si>
    <t>Financial Instruments - Fair values (Details) - RUB (₽) ₽ in Millions</t>
  </si>
  <si>
    <t>Debt instruments and long-term loans</t>
  </si>
  <si>
    <t>Financial assets, carrying amount</t>
  </si>
  <si>
    <t>Financial assets, fair value</t>
  </si>
  <si>
    <t>Debt instruments | AC</t>
  </si>
  <si>
    <t>Long-term loans | AC</t>
  </si>
  <si>
    <t>Long-term loans | FVPL</t>
  </si>
  <si>
    <t>Financial instruments - Additional information (Details)</t>
  </si>
  <si>
    <t>Debt instruments | Minimum</t>
  </si>
  <si>
    <t>Debt instrument interest rate</t>
  </si>
  <si>
    <t>6.40%</t>
  </si>
  <si>
    <t>Debt instruments | Maximum</t>
  </si>
  <si>
    <t>Long-term loans | Minimum</t>
  </si>
  <si>
    <t>Comparable marketable interest rate</t>
  </si>
  <si>
    <t>9.00%</t>
  </si>
  <si>
    <t>Long-term loans | Maximum</t>
  </si>
  <si>
    <t>Financial assets maturity</t>
  </si>
  <si>
    <t>9 years</t>
  </si>
  <si>
    <t>35.00%</t>
  </si>
  <si>
    <t>Financial instruments - Fair value measurement (Details) - RUB (₽) ₽ in Millions</t>
  </si>
  <si>
    <t>Transfer of assets out of Level 1 into Level 2</t>
  </si>
  <si>
    <t>Transfer of assets out of Level 2 into Level 1</t>
  </si>
  <si>
    <t>Transfer of assets into Level 3</t>
  </si>
  <si>
    <t>Transfer of assets out of Level 3</t>
  </si>
  <si>
    <t>At fair value | Long-term loans</t>
  </si>
  <si>
    <t>At fair value | Long-term loans | Significant unobservable inputs (Level 3)</t>
  </si>
  <si>
    <t>Fair value disclosed | Debt instruments</t>
  </si>
  <si>
    <t>Fair value disclosed | Debt instruments | Quoted prices in active markets (Level 1)</t>
  </si>
  <si>
    <t>Fair value disclosed | Long-term loans</t>
  </si>
  <si>
    <t>Fair value disclosed | Long-term loans | Significant unobservable inputs (Level 3)</t>
  </si>
  <si>
    <t>Share-based payments (Details)</t>
  </si>
  <si>
    <t>Dec. 31, 2018item</t>
  </si>
  <si>
    <t>Dec. 31, 2014USD ($)</t>
  </si>
  <si>
    <t>Dec. 31, 2013USD ($)</t>
  </si>
  <si>
    <t>Dec. 31, 2012USD ($)</t>
  </si>
  <si>
    <t>Option plans</t>
  </si>
  <si>
    <t>Exercise price</t>
  </si>
  <si>
    <t>Employee Stock Option Plan (ESOP) | Minimum</t>
  </si>
  <si>
    <t>Employee Stock Option Plan (ESOP) | Maximum</t>
  </si>
  <si>
    <t>Percentage of instruments reserved (as percentage of total amount of shares)</t>
  </si>
  <si>
    <t>Vesting period</t>
  </si>
  <si>
    <t>Restricted stock units (RSU)</t>
  </si>
  <si>
    <t>Number of vesting | item</t>
  </si>
  <si>
    <t>Restricted stock units (RSU) | Maximum</t>
  </si>
  <si>
    <t>Share-based payments - Changes in outstanding options (Details) - Options</t>
  </si>
  <si>
    <t>42 Months Ended</t>
  </si>
  <si>
    <t>75 Months Ended</t>
  </si>
  <si>
    <t>Changes in outstanding options</t>
  </si>
  <si>
    <t>Beginning Balance</t>
  </si>
  <si>
    <t>Granted</t>
  </si>
  <si>
    <t>Forfeited</t>
  </si>
  <si>
    <t>Exercised</t>
  </si>
  <si>
    <t>Ending Balance</t>
  </si>
  <si>
    <t>Share-based payments - Additional information (Details)</t>
  </si>
  <si>
    <t>Dec. 31, 2018USD ($)Options</t>
  </si>
  <si>
    <t>Dec. 31, 2017Options</t>
  </si>
  <si>
    <t>Number of share options outstanding</t>
  </si>
  <si>
    <t>Number of share options vested</t>
  </si>
  <si>
    <t>Number of share options unvested</t>
  </si>
  <si>
    <t>Weighted average price for share options exercised | $</t>
  </si>
  <si>
    <t>Share-based payments - Valuations of share-based payments (Details)</t>
  </si>
  <si>
    <t>Valuations of share-based payments</t>
  </si>
  <si>
    <t>Number of options/ RSUs | Options</t>
  </si>
  <si>
    <t>Forfeiture rate used in valuation models granted</t>
  </si>
  <si>
    <t>11.35%</t>
  </si>
  <si>
    <t>Weighted average share price</t>
  </si>
  <si>
    <t>Weighted average fair value per option</t>
  </si>
  <si>
    <t>Dividend yield, percentage</t>
  </si>
  <si>
    <t>Volatility, percentage</t>
  </si>
  <si>
    <t>28.00%</t>
  </si>
  <si>
    <t>Risk-free interest rate, percentage</t>
  </si>
  <si>
    <t>0.29%</t>
  </si>
  <si>
    <t>Expected term, years</t>
  </si>
  <si>
    <t>5.03%</t>
  </si>
  <si>
    <t>49.85%</t>
  </si>
  <si>
    <t>3.85%</t>
  </si>
  <si>
    <t>Restricted stock units (RSU) | Minimum</t>
  </si>
  <si>
    <t>44.43%</t>
  </si>
  <si>
    <t>2.89%</t>
  </si>
  <si>
    <t>0 years</t>
  </si>
  <si>
    <t>5.70%</t>
  </si>
  <si>
    <t>64.02%</t>
  </si>
  <si>
    <t>4.34%</t>
  </si>
  <si>
    <t>Share-based payments - Expense (Details) - RUB (₽) ₽ in Millions</t>
  </si>
  <si>
    <t>Expense from equity-settled share-based payment transaction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0000_);(#,##0.00000)" numFmtId="167"/>
    <numFmt formatCode="#,##0.000000_);(#,##0.000000)" numFmtId="168"/>
    <numFmt formatCode="_(&quot;$ &quot;#,##0.0_);_(&quot;$ &quot;(#,##0.0)" numFmtId="169"/>
    <numFmt formatCode="_(&quot;€ &quot;#,##0.0000_);_(&quot;€ &quot;(#,##0.00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13833419</v>
      </c>
    </row>
    <row r="22" spans="1:2">
      <c r="A22" s="4" t="s">
        <v>33</v>
      </c>
    </row>
    <row r="23" spans="1:2">
      <c r="A23" s="3" t="s">
        <v>3</v>
      </c>
    </row>
    <row r="24" spans="1:2">
      <c r="A24" s="4" t="s">
        <v>32</v>
      </c>
      <c r="B24" s="5" t="n">
        <v>48879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5</v>
      </c>
    </row>
    <row r="3" spans="1:2">
      <c r="A3" s="3" t="s">
        <v>180</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35</v>
      </c>
      <c r="C1" s="2" t="s">
        <v>36</v>
      </c>
      <c r="D1" s="2" t="s">
        <v>82</v>
      </c>
    </row>
    <row r="2" spans="1:4">
      <c r="A2" s="3" t="s">
        <v>791</v>
      </c>
    </row>
    <row r="3" spans="1:4">
      <c r="A3" s="4" t="s">
        <v>792</v>
      </c>
      <c r="B3" s="5" t="n">
        <v>230850</v>
      </c>
      <c r="C3" s="5" t="n">
        <v>230850</v>
      </c>
      <c r="D3" s="5" t="n">
        <v>230850</v>
      </c>
    </row>
    <row r="4" spans="1:4">
      <c r="A4" s="4" t="s">
        <v>793</v>
      </c>
      <c r="B4" s="5" t="n">
        <v>62713</v>
      </c>
      <c r="C4" s="5" t="n">
        <v>60933</v>
      </c>
      <c r="D4" s="5" t="n">
        <v>60597</v>
      </c>
    </row>
    <row r="5" spans="1:4">
      <c r="A5" s="4" t="s">
        <v>31</v>
      </c>
    </row>
    <row r="6" spans="1:4">
      <c r="A6" s="3" t="s">
        <v>791</v>
      </c>
    </row>
    <row r="7" spans="1:4">
      <c r="A7" s="4" t="s">
        <v>792</v>
      </c>
      <c r="B7" s="5" t="n">
        <v>131333</v>
      </c>
      <c r="C7" s="5" t="n">
        <v>131778</v>
      </c>
      <c r="D7" s="5" t="n">
        <v>133017</v>
      </c>
    </row>
    <row r="8" spans="1:4">
      <c r="A8" s="4" t="s">
        <v>793</v>
      </c>
      <c r="B8" s="5" t="n">
        <v>13833</v>
      </c>
      <c r="C8" s="5" t="n">
        <v>14278</v>
      </c>
      <c r="D8" s="5" t="n">
        <v>15517</v>
      </c>
    </row>
    <row r="9" spans="1:4">
      <c r="A9" s="4" t="s">
        <v>33</v>
      </c>
    </row>
    <row r="10" spans="1:4">
      <c r="A10" s="3" t="s">
        <v>791</v>
      </c>
    </row>
    <row r="11" spans="1:4">
      <c r="A11" s="4" t="s">
        <v>792</v>
      </c>
      <c r="B11" s="5" t="n">
        <v>99517</v>
      </c>
      <c r="C11" s="5" t="n">
        <v>99072</v>
      </c>
      <c r="D11" s="5" t="n">
        <v>97833</v>
      </c>
    </row>
    <row r="12" spans="1:4">
      <c r="A12" s="4" t="s">
        <v>793</v>
      </c>
      <c r="B12" s="5" t="n">
        <v>48880</v>
      </c>
      <c r="C12" s="5" t="n">
        <v>46655</v>
      </c>
      <c r="D12" s="5" t="n">
        <v>45080</v>
      </c>
    </row>
    <row r="13" spans="1:4">
      <c r="A13" s="4" t="s">
        <v>794</v>
      </c>
      <c r="B13" s="5" t="n">
        <v>1261</v>
      </c>
      <c r="C13"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35</v>
      </c>
      <c r="C2" s="2" t="s">
        <v>36</v>
      </c>
    </row>
    <row r="3" spans="1:3">
      <c r="A3" s="4" t="s">
        <v>796</v>
      </c>
      <c r="B3" s="5" t="n">
        <v>60933</v>
      </c>
      <c r="C3" s="5" t="n">
        <v>60597</v>
      </c>
    </row>
    <row r="4" spans="1:3">
      <c r="A4" s="4" t="s">
        <v>797</v>
      </c>
      <c r="B4" s="5" t="n">
        <v>519</v>
      </c>
      <c r="C4" s="5" t="n">
        <v>336</v>
      </c>
    </row>
    <row r="5" spans="1:3">
      <c r="A5" s="4" t="s">
        <v>798</v>
      </c>
      <c r="B5" s="5" t="n">
        <v>61452</v>
      </c>
      <c r="C5" s="5" t="n">
        <v>60933</v>
      </c>
    </row>
    <row r="6" spans="1:3">
      <c r="A6" s="4" t="s">
        <v>31</v>
      </c>
    </row>
    <row r="7" spans="1:3">
      <c r="A7" s="4" t="s">
        <v>796</v>
      </c>
      <c r="B7" s="5" t="n">
        <v>14278</v>
      </c>
      <c r="C7" s="5" t="n">
        <v>15517</v>
      </c>
    </row>
    <row r="8" spans="1:3">
      <c r="A8" s="4" t="s">
        <v>799</v>
      </c>
      <c r="B8" s="5" t="n">
        <v>-445</v>
      </c>
      <c r="C8" s="5" t="n">
        <v>-1239</v>
      </c>
    </row>
    <row r="9" spans="1:3">
      <c r="A9" s="4" t="s">
        <v>798</v>
      </c>
      <c r="B9" s="5" t="n">
        <v>13833</v>
      </c>
      <c r="C9" s="5" t="n">
        <v>14278</v>
      </c>
    </row>
    <row r="10" spans="1:3">
      <c r="A10" s="4" t="s">
        <v>33</v>
      </c>
    </row>
    <row r="11" spans="1:3">
      <c r="A11" s="4" t="s">
        <v>796</v>
      </c>
      <c r="B11" s="5" t="n">
        <v>46655</v>
      </c>
      <c r="C11" s="5" t="n">
        <v>45080</v>
      </c>
    </row>
    <row r="12" spans="1:3">
      <c r="A12" s="4" t="s">
        <v>799</v>
      </c>
      <c r="B12" s="5" t="n">
        <v>445</v>
      </c>
      <c r="C12" s="5" t="n">
        <v>1239</v>
      </c>
    </row>
    <row r="13" spans="1:3">
      <c r="A13" s="4" t="s">
        <v>797</v>
      </c>
      <c r="B13" s="5" t="n">
        <v>519</v>
      </c>
      <c r="C13" s="5" t="n">
        <v>336</v>
      </c>
    </row>
    <row r="14" spans="1:3">
      <c r="A14" s="4" t="s">
        <v>798</v>
      </c>
      <c r="B14" s="5" t="n">
        <v>47619</v>
      </c>
      <c r="C14" s="5" t="n">
        <v>466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800</v>
      </c>
      <c r="B1" s="2" t="s">
        <v>1</v>
      </c>
    </row>
    <row r="2" spans="1:2">
      <c r="B2" s="2" t="s">
        <v>593</v>
      </c>
    </row>
    <row r="3" spans="1:2">
      <c r="A3" s="3" t="s">
        <v>208</v>
      </c>
    </row>
    <row r="4" spans="1:2">
      <c r="A4" s="4" t="s">
        <v>801</v>
      </c>
      <c r="B4" s="6" t="n">
        <v>0</v>
      </c>
    </row>
    <row r="5" spans="1:2">
      <c r="A5" s="4" t="s">
        <v>491</v>
      </c>
    </row>
    <row r="6" spans="1:2">
      <c r="A6" s="3" t="s">
        <v>208</v>
      </c>
    </row>
    <row r="7" spans="1:2">
      <c r="A7" s="4" t="s">
        <v>802</v>
      </c>
      <c r="B7" s="6" t="n">
        <v>1460</v>
      </c>
    </row>
    <row r="8" spans="1:2">
      <c r="A8" s="4" t="s">
        <v>803</v>
      </c>
      <c r="B8" s="4" t="s">
        <v>804</v>
      </c>
    </row>
    <row r="9" spans="1:2">
      <c r="A9" s="4" t="s">
        <v>805</v>
      </c>
      <c r="B9" s="4" t="s">
        <v>4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6</v>
      </c>
      <c r="B1" s="2" t="s">
        <v>35</v>
      </c>
      <c r="C1" s="2" t="s">
        <v>36</v>
      </c>
    </row>
    <row r="2" spans="1:3">
      <c r="A2" s="3" t="s">
        <v>73</v>
      </c>
    </row>
    <row r="3" spans="1:3">
      <c r="A3" s="4" t="s">
        <v>807</v>
      </c>
      <c r="B3" s="6" t="n">
        <v>13942</v>
      </c>
      <c r="C3" s="6" t="n">
        <v>9178</v>
      </c>
    </row>
    <row r="4" spans="1:3">
      <c r="A4" s="4" t="s">
        <v>808</v>
      </c>
      <c r="B4" s="5" t="n">
        <v>6571</v>
      </c>
      <c r="C4" s="5" t="n">
        <v>5312</v>
      </c>
    </row>
    <row r="5" spans="1:3">
      <c r="A5" s="4" t="s">
        <v>809</v>
      </c>
      <c r="B5" s="5" t="n">
        <v>4839</v>
      </c>
      <c r="C5" s="5" t="n">
        <v>3638</v>
      </c>
    </row>
    <row r="6" spans="1:3">
      <c r="A6" s="4" t="s">
        <v>810</v>
      </c>
      <c r="B6" s="5" t="n">
        <v>601</v>
      </c>
      <c r="C6" s="5" t="n">
        <v>469</v>
      </c>
    </row>
    <row r="7" spans="1:3">
      <c r="A7" s="4" t="s">
        <v>811</v>
      </c>
      <c r="B7" s="5" t="n">
        <v>562</v>
      </c>
      <c r="C7" s="5" t="n">
        <v>353</v>
      </c>
    </row>
    <row r="8" spans="1:3">
      <c r="A8" s="4" t="s">
        <v>812</v>
      </c>
      <c r="B8" s="5" t="n">
        <v>84</v>
      </c>
    </row>
    <row r="9" spans="1:3">
      <c r="A9" s="4" t="s">
        <v>813</v>
      </c>
      <c r="B9" s="5" t="n">
        <v>848</v>
      </c>
      <c r="C9" s="5" t="n">
        <v>573</v>
      </c>
    </row>
    <row r="10" spans="1:3">
      <c r="A10" s="4" t="s">
        <v>814</v>
      </c>
      <c r="B10" s="5" t="n">
        <v>52</v>
      </c>
      <c r="C10" s="5" t="n">
        <v>76</v>
      </c>
    </row>
    <row r="11" spans="1:3">
      <c r="A11" s="4" t="s">
        <v>815</v>
      </c>
      <c r="B11" s="6" t="n">
        <v>27499</v>
      </c>
      <c r="C11" s="6" t="n">
        <v>195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6</v>
      </c>
      <c r="B1" s="2" t="s">
        <v>35</v>
      </c>
      <c r="C1" s="2" t="s">
        <v>36</v>
      </c>
    </row>
    <row r="2" spans="1:3">
      <c r="A2" s="3" t="s">
        <v>74</v>
      </c>
    </row>
    <row r="3" spans="1:3">
      <c r="A3" s="4" t="s">
        <v>817</v>
      </c>
      <c r="B3" s="6" t="n">
        <v>1391</v>
      </c>
      <c r="C3" s="6" t="n">
        <v>1390</v>
      </c>
    </row>
    <row r="4" spans="1:3">
      <c r="A4" s="4" t="s">
        <v>818</v>
      </c>
      <c r="B4" s="5" t="n">
        <v>10844</v>
      </c>
      <c r="C4" s="5" t="n">
        <v>110</v>
      </c>
    </row>
    <row r="5" spans="1:3">
      <c r="A5" s="4" t="s">
        <v>819</v>
      </c>
      <c r="B5" s="5" t="n">
        <v>3767</v>
      </c>
      <c r="C5" s="5" t="n">
        <v>1571</v>
      </c>
    </row>
    <row r="6" spans="1:3">
      <c r="A6" s="4" t="s">
        <v>820</v>
      </c>
      <c r="B6" s="5" t="n">
        <v>2103</v>
      </c>
      <c r="C6" s="5" t="n">
        <v>111</v>
      </c>
    </row>
    <row r="7" spans="1:3">
      <c r="A7" s="4" t="s">
        <v>821</v>
      </c>
      <c r="B7" s="5" t="n">
        <v>18105</v>
      </c>
      <c r="C7" s="6" t="n">
        <v>3182</v>
      </c>
    </row>
    <row r="8" spans="1:3">
      <c r="A8" s="4" t="s">
        <v>822</v>
      </c>
      <c r="B8" s="6" t="n">
        <v>2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823</v>
      </c>
      <c r="B1" s="2" t="s">
        <v>35</v>
      </c>
    </row>
    <row r="2" spans="1:2">
      <c r="A2" s="4" t="s">
        <v>491</v>
      </c>
    </row>
    <row r="3" spans="1:2">
      <c r="A3" s="3" t="s">
        <v>824</v>
      </c>
    </row>
    <row r="4" spans="1:2">
      <c r="A4" s="4" t="s">
        <v>825</v>
      </c>
      <c r="B4" s="4" t="s">
        <v>8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27</v>
      </c>
      <c r="B1" s="2" t="s">
        <v>1</v>
      </c>
    </row>
    <row r="2" spans="1:5">
      <c r="B2" s="2" t="s">
        <v>35</v>
      </c>
      <c r="C2" s="2" t="s">
        <v>36</v>
      </c>
      <c r="D2" s="2" t="s">
        <v>82</v>
      </c>
      <c r="E2" s="2" t="s">
        <v>555</v>
      </c>
    </row>
    <row r="3" spans="1:5">
      <c r="A3" s="3" t="s">
        <v>828</v>
      </c>
    </row>
    <row r="4" spans="1:5">
      <c r="A4" s="4" t="s">
        <v>37</v>
      </c>
      <c r="B4" s="6" t="n">
        <v>14562</v>
      </c>
      <c r="C4" s="6" t="n">
        <v>13936</v>
      </c>
    </row>
    <row r="5" spans="1:5">
      <c r="A5" s="4" t="s">
        <v>829</v>
      </c>
      <c r="B5" s="5" t="n">
        <v>40966</v>
      </c>
      <c r="C5" s="5" t="n">
        <v>18406</v>
      </c>
    </row>
    <row r="6" spans="1:5">
      <c r="A6" s="4" t="s">
        <v>830</v>
      </c>
      <c r="B6" s="5" t="n">
        <v>812</v>
      </c>
    </row>
    <row r="7" spans="1:5">
      <c r="A7" s="3" t="s">
        <v>544</v>
      </c>
    </row>
    <row r="8" spans="1:5">
      <c r="A8" s="4" t="s">
        <v>84</v>
      </c>
      <c r="B8" s="5" t="n">
        <v>30610</v>
      </c>
      <c r="C8" s="5" t="n">
        <v>20897</v>
      </c>
      <c r="D8" s="6" t="n">
        <v>17880</v>
      </c>
    </row>
    <row r="9" spans="1:5">
      <c r="A9" s="4" t="s">
        <v>831</v>
      </c>
      <c r="B9" s="5" t="n">
        <v>-15129</v>
      </c>
      <c r="C9" s="5" t="n">
        <v>-9763</v>
      </c>
      <c r="D9" s="5" t="n">
        <v>-8646</v>
      </c>
    </row>
    <row r="10" spans="1:5">
      <c r="A10" s="4" t="s">
        <v>97</v>
      </c>
      <c r="B10" s="5" t="n">
        <v>-227</v>
      </c>
      <c r="C10" s="5" t="n">
        <v>-41</v>
      </c>
      <c r="D10" s="5" t="n">
        <v>-79</v>
      </c>
    </row>
    <row r="11" spans="1:5">
      <c r="A11" s="4" t="s">
        <v>832</v>
      </c>
      <c r="B11" s="5" t="n">
        <v>-864</v>
      </c>
      <c r="C11" s="5" t="n">
        <v>-796</v>
      </c>
      <c r="D11" s="5" t="n">
        <v>-796</v>
      </c>
    </row>
    <row r="12" spans="1:5">
      <c r="A12" s="4" t="s">
        <v>103</v>
      </c>
      <c r="B12" s="6" t="n">
        <v>3626</v>
      </c>
      <c r="C12" s="6" t="n">
        <v>3142</v>
      </c>
      <c r="D12" s="6" t="n">
        <v>2489</v>
      </c>
    </row>
    <row r="13" spans="1:5">
      <c r="A13" s="4" t="s">
        <v>299</v>
      </c>
    </row>
    <row r="14" spans="1:5">
      <c r="A14" s="3" t="s">
        <v>212</v>
      </c>
    </row>
    <row r="15" spans="1:5">
      <c r="A15" s="4" t="s">
        <v>557</v>
      </c>
      <c r="B15" s="4" t="s">
        <v>558</v>
      </c>
      <c r="E15" s="4" t="s">
        <v>558</v>
      </c>
    </row>
    <row r="16" spans="1:5">
      <c r="A16" s="3" t="s">
        <v>828</v>
      </c>
    </row>
    <row r="17" spans="1:5">
      <c r="A17" s="4" t="s">
        <v>37</v>
      </c>
      <c r="B17" s="6" t="n">
        <v>149</v>
      </c>
    </row>
    <row r="18" spans="1:5">
      <c r="A18" s="4" t="s">
        <v>47</v>
      </c>
      <c r="B18" s="5" t="n">
        <v>1836</v>
      </c>
    </row>
    <row r="19" spans="1:5">
      <c r="A19" s="4" t="s">
        <v>829</v>
      </c>
      <c r="B19" s="5" t="n">
        <v>1326</v>
      </c>
    </row>
    <row r="20" spans="1:5">
      <c r="A20" s="4" t="s">
        <v>72</v>
      </c>
      <c r="B20" s="5" t="n">
        <v>-183</v>
      </c>
    </row>
    <row r="21" spans="1:5">
      <c r="A21" s="4" t="s">
        <v>833</v>
      </c>
      <c r="B21" s="5" t="n">
        <v>-183</v>
      </c>
    </row>
    <row r="22" spans="1:5">
      <c r="A22" s="4" t="s">
        <v>834</v>
      </c>
      <c r="B22" s="5" t="n">
        <v>1802</v>
      </c>
    </row>
    <row r="23" spans="1:5">
      <c r="A23" s="4" t="s">
        <v>830</v>
      </c>
      <c r="B23" s="5" t="n">
        <v>812</v>
      </c>
    </row>
    <row r="24" spans="1:5">
      <c r="A24" s="3" t="s">
        <v>544</v>
      </c>
    </row>
    <row r="25" spans="1:5">
      <c r="A25" s="4" t="s">
        <v>84</v>
      </c>
      <c r="B25" s="5" t="n">
        <v>4</v>
      </c>
    </row>
    <row r="26" spans="1:5">
      <c r="A26" s="4" t="s">
        <v>831</v>
      </c>
      <c r="B26" s="5" t="n">
        <v>-3</v>
      </c>
    </row>
    <row r="27" spans="1:5">
      <c r="A27" s="4" t="s">
        <v>97</v>
      </c>
      <c r="B27" s="5" t="n">
        <v>-85</v>
      </c>
    </row>
    <row r="28" spans="1:5">
      <c r="A28" s="4" t="s">
        <v>832</v>
      </c>
      <c r="B28" s="5" t="n">
        <v>-1</v>
      </c>
    </row>
    <row r="29" spans="1:5">
      <c r="A29" s="4" t="s">
        <v>103</v>
      </c>
      <c r="B29" s="5" t="n">
        <v>-84</v>
      </c>
    </row>
    <row r="30" spans="1:5">
      <c r="A30" s="4" t="s">
        <v>835</v>
      </c>
      <c r="B30" s="6" t="n">
        <v>-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5"/>
    <col customWidth="1" max="5" min="5" width="21"/>
    <col customWidth="1" max="6" min="6" width="21"/>
  </cols>
  <sheetData>
    <row r="1" spans="1:6">
      <c r="A1" s="1" t="s">
        <v>836</v>
      </c>
      <c r="B1" s="2" t="s">
        <v>679</v>
      </c>
      <c r="C1" s="2" t="s">
        <v>594</v>
      </c>
      <c r="D1" s="2" t="s">
        <v>679</v>
      </c>
      <c r="E1" s="2" t="s">
        <v>594</v>
      </c>
      <c r="F1" s="2" t="s">
        <v>595</v>
      </c>
    </row>
    <row r="2" spans="1:6">
      <c r="A2" s="3" t="s">
        <v>837</v>
      </c>
    </row>
    <row r="3" spans="1:6">
      <c r="A3" s="4" t="s">
        <v>838</v>
      </c>
      <c r="B3" s="5" t="n">
        <v>1</v>
      </c>
      <c r="D3" s="5" t="n">
        <v>1</v>
      </c>
    </row>
    <row r="4" spans="1:6">
      <c r="A4" s="3" t="s">
        <v>839</v>
      </c>
    </row>
    <row r="5" spans="1:6">
      <c r="A5" s="4" t="s">
        <v>37</v>
      </c>
      <c r="B5" s="6" t="n">
        <v>14562</v>
      </c>
      <c r="C5" s="6" t="n">
        <v>13936</v>
      </c>
      <c r="D5" s="6" t="n">
        <v>14562</v>
      </c>
      <c r="E5" s="6" t="n">
        <v>13936</v>
      </c>
    </row>
    <row r="6" spans="1:6">
      <c r="A6" s="4" t="s">
        <v>829</v>
      </c>
      <c r="B6" s="5" t="n">
        <v>40966</v>
      </c>
      <c r="C6" s="5" t="n">
        <v>18406</v>
      </c>
      <c r="D6" s="5" t="n">
        <v>40966</v>
      </c>
      <c r="E6" s="5" t="n">
        <v>18406</v>
      </c>
    </row>
    <row r="7" spans="1:6">
      <c r="A7" s="4" t="s">
        <v>840</v>
      </c>
      <c r="B7" s="6" t="n">
        <v>836</v>
      </c>
      <c r="C7" s="5" t="n">
        <v>832</v>
      </c>
      <c r="D7" s="5" t="n">
        <v>836</v>
      </c>
      <c r="E7" s="5" t="n">
        <v>832</v>
      </c>
    </row>
    <row r="8" spans="1:6">
      <c r="A8" s="3" t="s">
        <v>544</v>
      </c>
    </row>
    <row r="9" spans="1:6">
      <c r="A9" s="4" t="s">
        <v>84</v>
      </c>
      <c r="D9" s="5" t="n">
        <v>30610</v>
      </c>
      <c r="E9" s="5" t="n">
        <v>20897</v>
      </c>
      <c r="F9" s="6" t="n">
        <v>17880</v>
      </c>
    </row>
    <row r="10" spans="1:6">
      <c r="A10" s="4" t="s">
        <v>831</v>
      </c>
      <c r="D10" s="5" t="n">
        <v>-15129</v>
      </c>
      <c r="E10" s="5" t="n">
        <v>-9763</v>
      </c>
      <c r="F10" s="5" t="n">
        <v>-8646</v>
      </c>
    </row>
    <row r="11" spans="1:6">
      <c r="A11" s="4" t="s">
        <v>97</v>
      </c>
      <c r="D11" s="5" t="n">
        <v>-227</v>
      </c>
      <c r="E11" s="5" t="n">
        <v>-41</v>
      </c>
      <c r="F11" s="5" t="n">
        <v>-79</v>
      </c>
    </row>
    <row r="12" spans="1:6">
      <c r="A12" s="4" t="s">
        <v>832</v>
      </c>
      <c r="D12" s="5" t="n">
        <v>-864</v>
      </c>
      <c r="E12" s="5" t="n">
        <v>-796</v>
      </c>
      <c r="F12" s="5" t="n">
        <v>-796</v>
      </c>
    </row>
    <row r="13" spans="1:6">
      <c r="A13" s="4" t="s">
        <v>103</v>
      </c>
      <c r="D13" s="6" t="n">
        <v>3626</v>
      </c>
      <c r="E13" s="5" t="n">
        <v>3142</v>
      </c>
      <c r="F13" s="6" t="n">
        <v>2489</v>
      </c>
    </row>
    <row r="14" spans="1:6">
      <c r="A14" s="4" t="s">
        <v>302</v>
      </c>
    </row>
    <row r="15" spans="1:6">
      <c r="A15" s="3" t="s">
        <v>837</v>
      </c>
    </row>
    <row r="16" spans="1:6">
      <c r="A16" s="4" t="s">
        <v>841</v>
      </c>
      <c r="B16" s="5" t="n">
        <v>3</v>
      </c>
      <c r="D16" s="5" t="n">
        <v>3</v>
      </c>
    </row>
    <row r="17" spans="1:6">
      <c r="A17" s="3" t="s">
        <v>839</v>
      </c>
    </row>
    <row r="18" spans="1:6">
      <c r="A18" s="4" t="s">
        <v>37</v>
      </c>
      <c r="B18" s="6" t="n">
        <v>598</v>
      </c>
      <c r="C18" s="5" t="n">
        <v>666</v>
      </c>
      <c r="D18" s="6" t="n">
        <v>598</v>
      </c>
      <c r="E18" s="5" t="n">
        <v>666</v>
      </c>
    </row>
    <row r="19" spans="1:6">
      <c r="A19" s="4" t="s">
        <v>47</v>
      </c>
      <c r="B19" s="5" t="n">
        <v>191</v>
      </c>
      <c r="C19" s="5" t="n">
        <v>125</v>
      </c>
      <c r="D19" s="5" t="n">
        <v>191</v>
      </c>
      <c r="E19" s="5" t="n">
        <v>125</v>
      </c>
    </row>
    <row r="20" spans="1:6">
      <c r="A20" s="4" t="s">
        <v>829</v>
      </c>
      <c r="B20" s="5" t="n">
        <v>144</v>
      </c>
      <c r="C20" s="5" t="n">
        <v>80</v>
      </c>
      <c r="D20" s="5" t="n">
        <v>144</v>
      </c>
      <c r="E20" s="5" t="n">
        <v>80</v>
      </c>
    </row>
    <row r="21" spans="1:6">
      <c r="A21" s="4" t="s">
        <v>72</v>
      </c>
      <c r="B21" s="5" t="n">
        <v>-20</v>
      </c>
      <c r="C21" s="5" t="n">
        <v>-11</v>
      </c>
      <c r="D21" s="5" t="n">
        <v>-20</v>
      </c>
      <c r="E21" s="5" t="n">
        <v>-11</v>
      </c>
    </row>
    <row r="22" spans="1:6">
      <c r="A22" s="4" t="s">
        <v>833</v>
      </c>
      <c r="B22" s="5" t="n">
        <v>-18</v>
      </c>
      <c r="C22" s="5" t="n">
        <v>-9</v>
      </c>
      <c r="D22" s="5" t="n">
        <v>-18</v>
      </c>
      <c r="E22" s="5" t="n">
        <v>-9</v>
      </c>
    </row>
    <row r="23" spans="1:6">
      <c r="A23" s="4" t="s">
        <v>834</v>
      </c>
      <c r="B23" s="5" t="n">
        <v>769</v>
      </c>
      <c r="C23" s="5" t="n">
        <v>780</v>
      </c>
      <c r="D23" s="5" t="n">
        <v>769</v>
      </c>
      <c r="E23" s="5" t="n">
        <v>780</v>
      </c>
    </row>
    <row r="24" spans="1:6">
      <c r="A24" s="4" t="s">
        <v>842</v>
      </c>
      <c r="B24" s="5" t="n">
        <v>631</v>
      </c>
      <c r="C24" s="5" t="n">
        <v>640</v>
      </c>
      <c r="D24" s="5" t="n">
        <v>631</v>
      </c>
      <c r="E24" s="5" t="n">
        <v>640</v>
      </c>
    </row>
    <row r="25" spans="1:6">
      <c r="A25" s="4" t="s">
        <v>659</v>
      </c>
      <c r="B25" s="5" t="n">
        <v>205</v>
      </c>
      <c r="C25" s="5" t="n">
        <v>192</v>
      </c>
      <c r="D25" s="5" t="n">
        <v>205</v>
      </c>
      <c r="E25" s="5" t="n">
        <v>192</v>
      </c>
    </row>
    <row r="26" spans="1:6">
      <c r="A26" s="4" t="s">
        <v>840</v>
      </c>
      <c r="B26" s="6" t="n">
        <v>836</v>
      </c>
      <c r="C26" s="6" t="n">
        <v>832</v>
      </c>
      <c r="D26" s="5" t="n">
        <v>836</v>
      </c>
      <c r="E26" s="5" t="n">
        <v>832</v>
      </c>
    </row>
    <row r="27" spans="1:6">
      <c r="A27" s="4" t="s">
        <v>843</v>
      </c>
      <c r="B27" s="4" t="s">
        <v>509</v>
      </c>
      <c r="C27" s="4" t="s">
        <v>509</v>
      </c>
    </row>
    <row r="28" spans="1:6">
      <c r="A28" s="3" t="s">
        <v>544</v>
      </c>
    </row>
    <row r="29" spans="1:6">
      <c r="A29" s="4" t="s">
        <v>84</v>
      </c>
      <c r="D29" s="5" t="n">
        <v>332</v>
      </c>
      <c r="E29" s="5" t="n">
        <v>187</v>
      </c>
    </row>
    <row r="30" spans="1:6">
      <c r="A30" s="4" t="s">
        <v>831</v>
      </c>
      <c r="D30" s="5" t="n">
        <v>-142</v>
      </c>
      <c r="E30" s="5" t="n">
        <v>-79</v>
      </c>
    </row>
    <row r="31" spans="1:6">
      <c r="A31" s="4" t="s">
        <v>97</v>
      </c>
      <c r="D31" s="5" t="n">
        <v>-200</v>
      </c>
      <c r="E31" s="5" t="n">
        <v>-107</v>
      </c>
    </row>
    <row r="32" spans="1:6">
      <c r="A32" s="4" t="s">
        <v>832</v>
      </c>
      <c r="D32" s="5" t="n">
        <v>-79</v>
      </c>
      <c r="E32" s="5" t="n">
        <v>-59</v>
      </c>
    </row>
    <row r="33" spans="1:6">
      <c r="A33" s="4" t="s">
        <v>103</v>
      </c>
      <c r="D33" s="5" t="n">
        <v>-10</v>
      </c>
      <c r="E33" s="5" t="n">
        <v>1</v>
      </c>
    </row>
    <row r="34" spans="1:6">
      <c r="A34" s="4" t="s">
        <v>844</v>
      </c>
      <c r="D34" s="6" t="n">
        <v>-8</v>
      </c>
      <c r="E34"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45</v>
      </c>
      <c r="B1" s="2" t="s">
        <v>1</v>
      </c>
    </row>
    <row r="2" spans="1:4">
      <c r="B2" s="2" t="s">
        <v>35</v>
      </c>
      <c r="C2" s="2" t="s">
        <v>36</v>
      </c>
      <c r="D2" s="2" t="s">
        <v>82</v>
      </c>
    </row>
    <row r="3" spans="1:4">
      <c r="A3" s="3" t="s">
        <v>84</v>
      </c>
    </row>
    <row r="4" spans="1:4">
      <c r="A4" s="4" t="s">
        <v>846</v>
      </c>
      <c r="B4" s="6" t="n">
        <v>3017</v>
      </c>
      <c r="C4" s="6" t="n">
        <v>670</v>
      </c>
      <c r="D4" s="6" t="n">
        <v>130</v>
      </c>
    </row>
    <row r="5" spans="1:4">
      <c r="A5" s="4" t="s">
        <v>88</v>
      </c>
      <c r="B5" s="5" t="n">
        <v>626</v>
      </c>
      <c r="C5" s="5" t="n">
        <v>600</v>
      </c>
      <c r="D5" s="5" t="n">
        <v>562</v>
      </c>
    </row>
    <row r="6" spans="1:4">
      <c r="A6" s="4" t="s">
        <v>847</v>
      </c>
      <c r="B6" s="6" t="n">
        <v>3643</v>
      </c>
      <c r="C6" s="6" t="n">
        <v>1270</v>
      </c>
      <c r="D6" s="6" t="n">
        <v>6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5</v>
      </c>
      <c r="C2" s="2" t="s">
        <v>36</v>
      </c>
      <c r="D2" s="2" t="s">
        <v>82</v>
      </c>
    </row>
    <row r="3" spans="1:4">
      <c r="A3" s="3" t="s">
        <v>84</v>
      </c>
    </row>
    <row r="4" spans="1:4">
      <c r="A4" s="4" t="s">
        <v>86</v>
      </c>
      <c r="B4" s="6" t="n">
        <v>-1854</v>
      </c>
      <c r="C4" s="6" t="n">
        <v>-1052</v>
      </c>
      <c r="D4" s="6" t="n">
        <v>-899</v>
      </c>
    </row>
    <row r="5" spans="1:4">
      <c r="A5" s="4" t="s">
        <v>849</v>
      </c>
      <c r="B5" s="5" t="n">
        <v>89</v>
      </c>
      <c r="C5" s="5" t="n">
        <v>42</v>
      </c>
      <c r="D5" s="5" t="n">
        <v>37</v>
      </c>
    </row>
    <row r="6" spans="1:4">
      <c r="A6" s="4" t="s">
        <v>850</v>
      </c>
      <c r="B6" s="5" t="n">
        <v>-41</v>
      </c>
      <c r="C6" s="5" t="n">
        <v>-35</v>
      </c>
      <c r="D6" s="5" t="n">
        <v>-36</v>
      </c>
    </row>
    <row r="7" spans="1:4">
      <c r="A7" s="4" t="s">
        <v>851</v>
      </c>
      <c r="B7" s="5" t="n">
        <v>24</v>
      </c>
      <c r="C7" s="5" t="n">
        <v>29</v>
      </c>
      <c r="D7" s="5" t="n">
        <v>64</v>
      </c>
    </row>
    <row r="8" spans="1:4">
      <c r="A8" s="4" t="s">
        <v>852</v>
      </c>
      <c r="B8" s="6" t="n">
        <v>-1782</v>
      </c>
      <c r="C8" s="6" t="n">
        <v>-1016</v>
      </c>
      <c r="D8" s="6" t="n">
        <v>-8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35</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35</v>
      </c>
      <c r="C2" s="2" t="s">
        <v>36</v>
      </c>
      <c r="D2" s="2" t="s">
        <v>82</v>
      </c>
    </row>
    <row r="3" spans="1:4">
      <c r="A3" s="3" t="s">
        <v>90</v>
      </c>
    </row>
    <row r="4" spans="1:4">
      <c r="A4" s="4" t="s">
        <v>854</v>
      </c>
      <c r="B4" s="6" t="n">
        <v>9324</v>
      </c>
      <c r="C4" s="6" t="n">
        <v>6756</v>
      </c>
      <c r="D4" s="6" t="n">
        <v>6490</v>
      </c>
    </row>
    <row r="5" spans="1:4">
      <c r="A5" s="4" t="s">
        <v>855</v>
      </c>
      <c r="B5" s="5" t="n">
        <v>4176</v>
      </c>
      <c r="C5" s="5" t="n">
        <v>2059</v>
      </c>
      <c r="D5" s="5" t="n">
        <v>1377</v>
      </c>
    </row>
    <row r="6" spans="1:4">
      <c r="A6" s="4" t="s">
        <v>856</v>
      </c>
      <c r="B6" s="5" t="n">
        <v>1629</v>
      </c>
      <c r="C6" s="5" t="n">
        <v>948</v>
      </c>
      <c r="D6" s="5" t="n">
        <v>779</v>
      </c>
    </row>
    <row r="7" spans="1:4">
      <c r="A7" s="4" t="s">
        <v>857</v>
      </c>
      <c r="B7" s="6" t="n">
        <v>15129</v>
      </c>
      <c r="C7" s="6" t="n">
        <v>9763</v>
      </c>
      <c r="D7" s="6" t="n">
        <v>86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35</v>
      </c>
      <c r="C2" s="2" t="s">
        <v>36</v>
      </c>
      <c r="D2" s="2" t="s">
        <v>82</v>
      </c>
    </row>
    <row r="3" spans="1:4">
      <c r="A3" s="3" t="s">
        <v>91</v>
      </c>
    </row>
    <row r="4" spans="1:4">
      <c r="A4" s="4" t="s">
        <v>859</v>
      </c>
      <c r="B4" s="6" t="n">
        <v>3572</v>
      </c>
      <c r="C4" s="6" t="n">
        <v>2227</v>
      </c>
      <c r="D4" s="6" t="n">
        <v>1682</v>
      </c>
    </row>
    <row r="5" spans="1:4">
      <c r="A5" s="4" t="s">
        <v>860</v>
      </c>
      <c r="B5" s="5" t="n">
        <v>2369</v>
      </c>
      <c r="C5" s="5" t="n">
        <v>1294</v>
      </c>
      <c r="D5" s="5" t="n">
        <v>165</v>
      </c>
    </row>
    <row r="6" spans="1:4">
      <c r="A6" s="4" t="s">
        <v>861</v>
      </c>
      <c r="B6" s="5" t="n">
        <v>690</v>
      </c>
      <c r="C6" s="5" t="n">
        <v>407</v>
      </c>
      <c r="D6" s="5" t="n">
        <v>175</v>
      </c>
    </row>
    <row r="7" spans="1:4">
      <c r="A7" s="4" t="s">
        <v>862</v>
      </c>
      <c r="B7" s="5" t="n">
        <v>661</v>
      </c>
      <c r="C7" s="5" t="n">
        <v>433</v>
      </c>
      <c r="D7" s="5" t="n">
        <v>297</v>
      </c>
    </row>
    <row r="8" spans="1:4">
      <c r="A8" s="4" t="s">
        <v>863</v>
      </c>
      <c r="B8" s="5" t="n">
        <v>643</v>
      </c>
      <c r="C8" s="5" t="n">
        <v>391</v>
      </c>
      <c r="D8" s="5" t="n">
        <v>346</v>
      </c>
    </row>
    <row r="9" spans="1:4">
      <c r="A9" s="4" t="s">
        <v>864</v>
      </c>
      <c r="B9" s="5" t="n">
        <v>364</v>
      </c>
      <c r="C9" s="5" t="n">
        <v>236</v>
      </c>
      <c r="D9" s="5" t="n">
        <v>180</v>
      </c>
    </row>
    <row r="10" spans="1:4">
      <c r="A10" s="4" t="s">
        <v>865</v>
      </c>
      <c r="B10" s="5" t="n">
        <v>143</v>
      </c>
    </row>
    <row r="11" spans="1:4">
      <c r="A11" s="4" t="s">
        <v>856</v>
      </c>
      <c r="B11" s="5" t="n">
        <v>1229</v>
      </c>
      <c r="C11" s="5" t="n">
        <v>1035</v>
      </c>
      <c r="D11" s="5" t="n">
        <v>363</v>
      </c>
    </row>
    <row r="12" spans="1:4">
      <c r="A12" s="4" t="s">
        <v>866</v>
      </c>
      <c r="B12" s="6" t="n">
        <v>9671</v>
      </c>
      <c r="C12" s="6" t="n">
        <v>6023</v>
      </c>
      <c r="D12" s="6" t="n">
        <v>32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7</v>
      </c>
      <c r="B1" s="2" t="s">
        <v>1</v>
      </c>
    </row>
    <row r="2" spans="1:4">
      <c r="B2" s="2" t="s">
        <v>35</v>
      </c>
      <c r="C2" s="2" t="s">
        <v>36</v>
      </c>
      <c r="D2" s="2" t="s">
        <v>82</v>
      </c>
    </row>
    <row r="3" spans="1:4">
      <c r="A3" s="3" t="s">
        <v>221</v>
      </c>
    </row>
    <row r="4" spans="1:4">
      <c r="A4" s="4" t="s">
        <v>868</v>
      </c>
      <c r="B4" s="6" t="n">
        <v>-267</v>
      </c>
    </row>
    <row r="5" spans="1:4">
      <c r="A5" s="4" t="s">
        <v>869</v>
      </c>
      <c r="B5" s="5" t="n">
        <v>181</v>
      </c>
    </row>
    <row r="6" spans="1:4">
      <c r="A6" s="4" t="s">
        <v>870</v>
      </c>
      <c r="B6" s="5" t="n">
        <v>-86</v>
      </c>
    </row>
    <row r="7" spans="1:4">
      <c r="A7" s="4" t="s">
        <v>871</v>
      </c>
      <c r="B7" s="5" t="n">
        <v>-46</v>
      </c>
    </row>
    <row r="8" spans="1:4">
      <c r="A8" s="4" t="s">
        <v>872</v>
      </c>
      <c r="D8" s="6" t="n">
        <v>-10</v>
      </c>
    </row>
    <row r="9" spans="1:4">
      <c r="A9" s="4" t="s">
        <v>856</v>
      </c>
      <c r="B9" s="5" t="n">
        <v>-27</v>
      </c>
      <c r="C9" s="6" t="n">
        <v>-71</v>
      </c>
      <c r="D9" s="5" t="n">
        <v>-76</v>
      </c>
    </row>
    <row r="10" spans="1:4">
      <c r="A10" s="4" t="s">
        <v>873</v>
      </c>
      <c r="B10" s="5" t="n">
        <v>18</v>
      </c>
      <c r="C10" s="5" t="n">
        <v>30</v>
      </c>
      <c r="D10" s="5" t="n">
        <v>7</v>
      </c>
    </row>
    <row r="11" spans="1:4">
      <c r="A11" s="4" t="s">
        <v>874</v>
      </c>
      <c r="B11" s="6" t="n">
        <v>-227</v>
      </c>
      <c r="C11" s="6" t="n">
        <v>-41</v>
      </c>
      <c r="D11" s="6" t="n">
        <v>-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1</v>
      </c>
    </row>
    <row r="2" spans="1:5">
      <c r="B2" s="2" t="s">
        <v>876</v>
      </c>
      <c r="C2" s="2" t="s">
        <v>594</v>
      </c>
      <c r="D2" s="2" t="s">
        <v>877</v>
      </c>
      <c r="E2" s="2" t="s">
        <v>595</v>
      </c>
    </row>
    <row r="3" spans="1:5">
      <c r="A3" s="3" t="s">
        <v>223</v>
      </c>
    </row>
    <row r="4" spans="1:5">
      <c r="A4" s="4" t="s">
        <v>878</v>
      </c>
      <c r="C4" s="6" t="n">
        <v>2207</v>
      </c>
      <c r="E4" s="6" t="n">
        <v>4843</v>
      </c>
    </row>
    <row r="5" spans="1:5">
      <c r="A5" s="4" t="s">
        <v>879</v>
      </c>
      <c r="B5" s="13" t="n">
        <v>11520798</v>
      </c>
      <c r="D5" s="13" t="n">
        <v>30210153</v>
      </c>
    </row>
    <row r="6" spans="1:5">
      <c r="A6" s="4" t="s">
        <v>880</v>
      </c>
      <c r="B6" s="5" t="n">
        <v>26113788</v>
      </c>
      <c r="D6" s="5" t="n">
        <v>39943003</v>
      </c>
    </row>
    <row r="7" spans="1:5">
      <c r="A7" s="4" t="s">
        <v>881</v>
      </c>
      <c r="C7" s="6" t="n">
        <v>2148</v>
      </c>
      <c r="E7" s="5" t="n">
        <v>4628</v>
      </c>
    </row>
    <row r="8" spans="1:5">
      <c r="A8" s="4" t="s">
        <v>882</v>
      </c>
      <c r="B8" s="5" t="n">
        <v>11520798</v>
      </c>
      <c r="D8" s="5" t="n">
        <v>30210153</v>
      </c>
    </row>
    <row r="9" spans="1:5">
      <c r="A9" s="4" t="s">
        <v>883</v>
      </c>
      <c r="B9" s="13" t="n">
        <v>26113788</v>
      </c>
      <c r="D9" s="5" t="n">
        <v>39943003</v>
      </c>
    </row>
    <row r="10" spans="1:5">
      <c r="A10" s="4" t="s">
        <v>884</v>
      </c>
      <c r="D10" s="13" t="n">
        <v>11513436</v>
      </c>
      <c r="E10" s="6" t="n">
        <v>679</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35</v>
      </c>
      <c r="C2" s="2" t="s">
        <v>36</v>
      </c>
      <c r="D2" s="2" t="s">
        <v>82</v>
      </c>
    </row>
    <row r="3" spans="1:4">
      <c r="A3" s="3" t="s">
        <v>886</v>
      </c>
    </row>
    <row r="4" spans="1:4">
      <c r="A4" s="4" t="s">
        <v>887</v>
      </c>
      <c r="B4" s="6" t="n">
        <v>3212</v>
      </c>
      <c r="C4" s="6" t="n">
        <v>2473</v>
      </c>
    </row>
    <row r="5" spans="1:4">
      <c r="A5" s="4" t="s">
        <v>888</v>
      </c>
      <c r="B5" s="5" t="n">
        <v>161</v>
      </c>
      <c r="C5" s="5" t="n">
        <v>124</v>
      </c>
    </row>
    <row r="6" spans="1:4">
      <c r="A6" s="4" t="s">
        <v>889</v>
      </c>
      <c r="B6" s="6" t="n">
        <v>8</v>
      </c>
      <c r="C6" s="6" t="n">
        <v>9</v>
      </c>
      <c r="D6" s="6" t="n">
        <v>15</v>
      </c>
    </row>
    <row r="7" spans="1:4">
      <c r="A7" s="4" t="s">
        <v>890</v>
      </c>
    </row>
    <row r="8" spans="1:4">
      <c r="A8" s="3" t="s">
        <v>886</v>
      </c>
    </row>
    <row r="9" spans="1:4">
      <c r="A9" s="4" t="s">
        <v>891</v>
      </c>
      <c r="B9" s="4" t="s">
        <v>892</v>
      </c>
    </row>
    <row r="10" spans="1:4">
      <c r="A10" s="4" t="s">
        <v>893</v>
      </c>
      <c r="B10" s="4" t="s">
        <v>894</v>
      </c>
    </row>
    <row r="11" spans="1:4">
      <c r="A11" s="4" t="s">
        <v>895</v>
      </c>
    </row>
    <row r="12" spans="1:4">
      <c r="A12" s="3" t="s">
        <v>886</v>
      </c>
    </row>
    <row r="13" spans="1:4">
      <c r="A13" s="4" t="s">
        <v>896</v>
      </c>
      <c r="B13" s="4" t="s">
        <v>565</v>
      </c>
    </row>
    <row r="14" spans="1:4">
      <c r="A14" s="4" t="s">
        <v>897</v>
      </c>
      <c r="B14" s="4" t="s">
        <v>898</v>
      </c>
    </row>
    <row r="15" spans="1:4">
      <c r="A15" s="4" t="s">
        <v>620</v>
      </c>
    </row>
    <row r="16" spans="1:4">
      <c r="A16" s="3" t="s">
        <v>886</v>
      </c>
    </row>
    <row r="17" spans="1:4">
      <c r="A17" s="4" t="s">
        <v>891</v>
      </c>
      <c r="B17" s="4" t="s">
        <v>894</v>
      </c>
    </row>
    <row r="18" spans="1:4">
      <c r="A18" s="4" t="s">
        <v>899</v>
      </c>
      <c r="B18" s="4" t="s">
        <v>495</v>
      </c>
    </row>
    <row r="19" spans="1:4">
      <c r="A19" s="4" t="s">
        <v>900</v>
      </c>
      <c r="B19" s="4" t="s">
        <v>495</v>
      </c>
    </row>
    <row r="20" spans="1:4">
      <c r="A20" s="4" t="s">
        <v>901</v>
      </c>
      <c r="B20" s="4" t="s">
        <v>777</v>
      </c>
    </row>
    <row r="21" spans="1:4">
      <c r="A21" s="4" t="s">
        <v>902</v>
      </c>
    </row>
    <row r="22" spans="1:4">
      <c r="A22" s="3" t="s">
        <v>886</v>
      </c>
    </row>
    <row r="23" spans="1:4">
      <c r="A23" s="4" t="s">
        <v>891</v>
      </c>
      <c r="B23" s="4" t="s">
        <v>89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35</v>
      </c>
      <c r="C2" s="2" t="s">
        <v>36</v>
      </c>
      <c r="D2" s="2" t="s">
        <v>82</v>
      </c>
      <c r="E2" s="2" t="s">
        <v>416</v>
      </c>
    </row>
    <row r="3" spans="1:5">
      <c r="A3" s="3" t="s">
        <v>904</v>
      </c>
    </row>
    <row r="4" spans="1:5">
      <c r="A4" s="4" t="s">
        <v>905</v>
      </c>
      <c r="B4" s="6" t="n">
        <v>-586</v>
      </c>
      <c r="C4" s="6" t="n">
        <v>-581</v>
      </c>
      <c r="D4" s="6" t="n">
        <v>-581</v>
      </c>
      <c r="E4" s="6" t="n">
        <v>-834</v>
      </c>
    </row>
    <row r="5" spans="1:5">
      <c r="A5" s="4" t="s">
        <v>539</v>
      </c>
      <c r="B5" s="5" t="n">
        <v>157</v>
      </c>
      <c r="C5" s="5" t="n">
        <v>245</v>
      </c>
    </row>
    <row r="6" spans="1:5">
      <c r="A6" s="4" t="s">
        <v>906</v>
      </c>
      <c r="B6" s="5" t="n">
        <v>-743</v>
      </c>
      <c r="C6" s="5" t="n">
        <v>-826</v>
      </c>
    </row>
    <row r="7" spans="1:5">
      <c r="A7" s="4" t="s">
        <v>907</v>
      </c>
      <c r="B7" s="5" t="n">
        <v>-57</v>
      </c>
      <c r="D7" s="6" t="n">
        <v>253</v>
      </c>
    </row>
    <row r="8" spans="1:5">
      <c r="A8" s="4" t="s">
        <v>195</v>
      </c>
    </row>
    <row r="9" spans="1:5">
      <c r="A9" s="3" t="s">
        <v>904</v>
      </c>
    </row>
    <row r="10" spans="1:5">
      <c r="A10" s="4" t="s">
        <v>905</v>
      </c>
      <c r="B10" s="5" t="n">
        <v>-678</v>
      </c>
      <c r="C10" s="5" t="n">
        <v>-719</v>
      </c>
    </row>
    <row r="11" spans="1:5">
      <c r="A11" s="4" t="s">
        <v>907</v>
      </c>
      <c r="B11" s="5" t="n">
        <v>59</v>
      </c>
      <c r="C11" s="5" t="n">
        <v>65</v>
      </c>
    </row>
    <row r="12" spans="1:5">
      <c r="A12" s="4" t="s">
        <v>73</v>
      </c>
    </row>
    <row r="13" spans="1:5">
      <c r="A13" s="3" t="s">
        <v>904</v>
      </c>
    </row>
    <row r="14" spans="1:5">
      <c r="A14" s="4" t="s">
        <v>905</v>
      </c>
      <c r="B14" s="5" t="n">
        <v>181</v>
      </c>
      <c r="C14" s="5" t="n">
        <v>166</v>
      </c>
    </row>
    <row r="15" spans="1:5">
      <c r="A15" s="4" t="s">
        <v>907</v>
      </c>
      <c r="B15" s="5" t="n">
        <v>-7</v>
      </c>
      <c r="C15" s="5" t="n">
        <v>36</v>
      </c>
    </row>
    <row r="16" spans="1:5">
      <c r="A16" s="4" t="s">
        <v>48</v>
      </c>
    </row>
    <row r="17" spans="1:5">
      <c r="A17" s="3" t="s">
        <v>904</v>
      </c>
    </row>
    <row r="18" spans="1:5">
      <c r="A18" s="4" t="s">
        <v>905</v>
      </c>
      <c r="B18" s="5" t="n">
        <v>31</v>
      </c>
      <c r="C18" s="5" t="n">
        <v>101</v>
      </c>
    </row>
    <row r="19" spans="1:5">
      <c r="A19" s="4" t="s">
        <v>907</v>
      </c>
      <c r="B19" s="5" t="n">
        <v>-74</v>
      </c>
      <c r="C19" s="5" t="n">
        <v>-37</v>
      </c>
    </row>
    <row r="20" spans="1:5">
      <c r="A20" s="4" t="s">
        <v>137</v>
      </c>
    </row>
    <row r="21" spans="1:5">
      <c r="A21" s="3" t="s">
        <v>904</v>
      </c>
    </row>
    <row r="22" spans="1:5">
      <c r="A22" s="4" t="s">
        <v>905</v>
      </c>
      <c r="B22" s="5" t="n">
        <v>69</v>
      </c>
      <c r="C22" s="5" t="n">
        <v>48</v>
      </c>
    </row>
    <row r="23" spans="1:5">
      <c r="A23" s="4" t="s">
        <v>907</v>
      </c>
      <c r="B23" s="5" t="n">
        <v>-2</v>
      </c>
      <c r="C23" s="5" t="n">
        <v>21</v>
      </c>
    </row>
    <row r="24" spans="1:5">
      <c r="A24" s="4" t="s">
        <v>908</v>
      </c>
    </row>
    <row r="25" spans="1:5">
      <c r="A25" s="3" t="s">
        <v>904</v>
      </c>
    </row>
    <row r="26" spans="1:5">
      <c r="A26" s="4" t="s">
        <v>905</v>
      </c>
      <c r="B26" s="5" t="n">
        <v>-253</v>
      </c>
      <c r="C26" s="5" t="n">
        <v>-184</v>
      </c>
    </row>
    <row r="27" spans="1:5">
      <c r="A27" s="4" t="s">
        <v>907</v>
      </c>
      <c r="B27" s="5" t="n">
        <v>-69</v>
      </c>
      <c r="C27" s="5" t="n">
        <v>-109</v>
      </c>
    </row>
    <row r="28" spans="1:5">
      <c r="A28" s="4" t="s">
        <v>120</v>
      </c>
    </row>
    <row r="29" spans="1:5">
      <c r="A29" s="3" t="s">
        <v>904</v>
      </c>
    </row>
    <row r="30" spans="1:5">
      <c r="A30" s="4" t="s">
        <v>905</v>
      </c>
      <c r="B30" s="5" t="n">
        <v>64</v>
      </c>
      <c r="C30" s="5" t="n">
        <v>7</v>
      </c>
    </row>
    <row r="31" spans="1:5">
      <c r="A31" s="4" t="s">
        <v>907</v>
      </c>
      <c r="B31" s="6" t="n">
        <v>36</v>
      </c>
      <c r="C31" s="6" t="n">
        <v>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35</v>
      </c>
      <c r="C2" s="2" t="s">
        <v>36</v>
      </c>
      <c r="D2" s="2" t="s">
        <v>82</v>
      </c>
    </row>
    <row r="3" spans="1:4">
      <c r="A3" s="3" t="s">
        <v>225</v>
      </c>
    </row>
    <row r="4" spans="1:4">
      <c r="A4" s="4" t="s">
        <v>910</v>
      </c>
      <c r="B4" s="6" t="n">
        <v>-581</v>
      </c>
      <c r="C4" s="6" t="n">
        <v>-581</v>
      </c>
      <c r="D4" s="6" t="n">
        <v>-834</v>
      </c>
    </row>
    <row r="5" spans="1:4">
      <c r="A5" s="4" t="s">
        <v>911</v>
      </c>
      <c r="B5" s="5" t="n">
        <v>49</v>
      </c>
    </row>
    <row r="6" spans="1:4">
      <c r="A6" s="4" t="s">
        <v>912</v>
      </c>
      <c r="B6" s="5" t="n">
        <v>3</v>
      </c>
    </row>
    <row r="7" spans="1:4">
      <c r="A7" s="4" t="s">
        <v>907</v>
      </c>
      <c r="B7" s="5" t="n">
        <v>-57</v>
      </c>
      <c r="D7" s="5" t="n">
        <v>253</v>
      </c>
    </row>
    <row r="8" spans="1:4">
      <c r="A8" s="4" t="s">
        <v>913</v>
      </c>
      <c r="B8" s="6" t="n">
        <v>-586</v>
      </c>
      <c r="C8" s="6" t="n">
        <v>-581</v>
      </c>
      <c r="D8" s="6" t="n">
        <v>-5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4</v>
      </c>
      <c r="B1" s="2" t="s">
        <v>1</v>
      </c>
    </row>
    <row r="2" spans="1:4">
      <c r="B2" s="2" t="s">
        <v>35</v>
      </c>
      <c r="C2" s="2" t="s">
        <v>36</v>
      </c>
      <c r="D2" s="2" t="s">
        <v>82</v>
      </c>
    </row>
    <row r="3" spans="1:4">
      <c r="A3" s="3" t="s">
        <v>915</v>
      </c>
    </row>
    <row r="4" spans="1:4">
      <c r="A4" s="4" t="s">
        <v>916</v>
      </c>
      <c r="B4" s="6" t="n">
        <v>-818</v>
      </c>
      <c r="C4" s="6" t="n">
        <v>-698</v>
      </c>
      <c r="D4" s="6" t="n">
        <v>-871</v>
      </c>
    </row>
    <row r="5" spans="1:4">
      <c r="A5" s="4" t="s">
        <v>907</v>
      </c>
      <c r="B5" s="5" t="n">
        <v>-57</v>
      </c>
      <c r="D5" s="5" t="n">
        <v>253</v>
      </c>
    </row>
    <row r="6" spans="1:4">
      <c r="A6" s="4" t="s">
        <v>917</v>
      </c>
      <c r="B6" s="6" t="n">
        <v>-875</v>
      </c>
      <c r="C6" s="6" t="n">
        <v>-698</v>
      </c>
      <c r="D6" s="6" t="n">
        <v>-6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35</v>
      </c>
      <c r="C2" s="2" t="s">
        <v>36</v>
      </c>
      <c r="D2" s="2" t="s">
        <v>82</v>
      </c>
    </row>
    <row r="3" spans="1:4">
      <c r="A3" s="3" t="s">
        <v>225</v>
      </c>
    </row>
    <row r="4" spans="1:4">
      <c r="A4" s="4" t="s">
        <v>101</v>
      </c>
      <c r="B4" s="6" t="n">
        <v>4501</v>
      </c>
      <c r="C4" s="6" t="n">
        <v>3840</v>
      </c>
      <c r="D4" s="6" t="n">
        <v>3107</v>
      </c>
    </row>
    <row r="5" spans="1:4">
      <c r="A5" s="4" t="s">
        <v>919</v>
      </c>
      <c r="B5" s="5" t="n">
        <v>-479</v>
      </c>
      <c r="C5" s="5" t="n">
        <v>-370</v>
      </c>
      <c r="D5" s="5" t="n">
        <v>-278</v>
      </c>
    </row>
    <row r="6" spans="1:4">
      <c r="A6" s="3" t="s">
        <v>920</v>
      </c>
    </row>
    <row r="7" spans="1:4">
      <c r="A7" s="4" t="s">
        <v>921</v>
      </c>
      <c r="B7" s="5" t="n">
        <v>70</v>
      </c>
      <c r="C7" s="5" t="n">
        <v>12</v>
      </c>
      <c r="D7" s="5" t="n">
        <v>39</v>
      </c>
    </row>
    <row r="8" spans="1:4">
      <c r="A8" s="4" t="s">
        <v>922</v>
      </c>
      <c r="B8" s="5" t="n">
        <v>-388</v>
      </c>
      <c r="C8" s="5" t="n">
        <v>-222</v>
      </c>
      <c r="D8" s="5" t="n">
        <v>-269</v>
      </c>
    </row>
    <row r="9" spans="1:4">
      <c r="A9" s="4" t="s">
        <v>923</v>
      </c>
      <c r="B9" s="5" t="n">
        <v>-70</v>
      </c>
      <c r="C9" s="5" t="n">
        <v>-109</v>
      </c>
      <c r="D9" s="5" t="n">
        <v>-95</v>
      </c>
    </row>
    <row r="10" spans="1:4">
      <c r="A10" s="4" t="s">
        <v>924</v>
      </c>
      <c r="B10" s="5" t="n">
        <v>-8</v>
      </c>
      <c r="C10" s="5" t="n">
        <v>-9</v>
      </c>
      <c r="D10" s="5" t="n">
        <v>-15</v>
      </c>
    </row>
    <row r="11" spans="1:4">
      <c r="A11" s="4" t="s">
        <v>917</v>
      </c>
      <c r="B11" s="6" t="n">
        <v>-875</v>
      </c>
      <c r="C11" s="6" t="n">
        <v>-698</v>
      </c>
      <c r="D11" s="6" t="n">
        <v>-6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s>
  <sheetData>
    <row r="1" spans="1:4">
      <c r="A1" s="1" t="s">
        <v>925</v>
      </c>
      <c r="B1" s="2" t="s">
        <v>926</v>
      </c>
    </row>
    <row r="2" spans="1:4">
      <c r="B2" s="2" t="s">
        <v>927</v>
      </c>
      <c r="C2" s="2" t="s">
        <v>679</v>
      </c>
      <c r="D2" s="2" t="s">
        <v>594</v>
      </c>
    </row>
    <row r="3" spans="1:4">
      <c r="A3" s="3" t="s">
        <v>227</v>
      </c>
    </row>
    <row r="4" spans="1:4">
      <c r="A4" s="4" t="s">
        <v>928</v>
      </c>
      <c r="B4" s="6" t="n">
        <v>88</v>
      </c>
    </row>
    <row r="5" spans="1:4">
      <c r="A5" s="4" t="s">
        <v>929</v>
      </c>
      <c r="C5" s="6" t="n">
        <v>2700</v>
      </c>
      <c r="D5" s="6" t="n">
        <v>2500</v>
      </c>
    </row>
    <row r="6" spans="1:4">
      <c r="A6" s="4" t="s">
        <v>930</v>
      </c>
      <c r="C6" s="5" t="n">
        <v>0</v>
      </c>
    </row>
    <row r="7" spans="1:4">
      <c r="A7" s="4" t="s">
        <v>931</v>
      </c>
      <c r="C7" s="5"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35</v>
      </c>
    </row>
    <row r="3" spans="1:2">
      <c r="A3" s="3" t="s">
        <v>185</v>
      </c>
    </row>
    <row r="4" spans="1:2">
      <c r="A4" s="4" t="s">
        <v>185</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32</v>
      </c>
      <c r="B1" s="2" t="s">
        <v>1</v>
      </c>
    </row>
    <row r="2" spans="1:3">
      <c r="B2" s="2" t="s">
        <v>679</v>
      </c>
      <c r="C2" s="2" t="s">
        <v>594</v>
      </c>
    </row>
    <row r="3" spans="1:3">
      <c r="A3" s="4" t="s">
        <v>933</v>
      </c>
    </row>
    <row r="4" spans="1:3">
      <c r="A4" s="3" t="s">
        <v>934</v>
      </c>
    </row>
    <row r="5" spans="1:3">
      <c r="A5" s="4" t="s">
        <v>935</v>
      </c>
      <c r="B5" s="6" t="n">
        <v>597</v>
      </c>
      <c r="C5" s="6" t="n">
        <v>357</v>
      </c>
    </row>
    <row r="6" spans="1:3">
      <c r="A6" s="4" t="s">
        <v>936</v>
      </c>
    </row>
    <row r="7" spans="1:3">
      <c r="A7" s="3" t="s">
        <v>934</v>
      </c>
    </row>
    <row r="8" spans="1:3">
      <c r="A8" s="4" t="s">
        <v>937</v>
      </c>
      <c r="B8" s="4" t="s">
        <v>938</v>
      </c>
    </row>
    <row r="9" spans="1:3">
      <c r="A9" s="4" t="s">
        <v>939</v>
      </c>
    </row>
    <row r="10" spans="1:3">
      <c r="A10" s="3" t="s">
        <v>934</v>
      </c>
    </row>
    <row r="11" spans="1:3">
      <c r="A11" s="4" t="s">
        <v>937</v>
      </c>
      <c r="B11" s="4" t="s">
        <v>940</v>
      </c>
    </row>
    <row r="12" spans="1:3">
      <c r="A12" s="4" t="s">
        <v>941</v>
      </c>
    </row>
    <row r="13" spans="1:3">
      <c r="A13" s="3" t="s">
        <v>934</v>
      </c>
    </row>
    <row r="14" spans="1:3">
      <c r="A14" s="4" t="s">
        <v>935</v>
      </c>
      <c r="B14" s="6" t="n">
        <v>154</v>
      </c>
      <c r="C14" s="5" t="n">
        <v>154</v>
      </c>
    </row>
    <row r="15" spans="1:3">
      <c r="A15" s="4" t="s">
        <v>942</v>
      </c>
      <c r="B15" s="6" t="n">
        <v>307</v>
      </c>
    </row>
    <row r="16" spans="1:3">
      <c r="A16" s="4" t="s">
        <v>943</v>
      </c>
      <c r="B16" s="5" t="n">
        <v>3</v>
      </c>
    </row>
    <row r="17" spans="1:3">
      <c r="A17" s="4" t="s">
        <v>944</v>
      </c>
    </row>
    <row r="18" spans="1:3">
      <c r="A18" s="3" t="s">
        <v>934</v>
      </c>
    </row>
    <row r="19" spans="1:3">
      <c r="A19" s="4" t="s">
        <v>942</v>
      </c>
      <c r="B19" s="6" t="n">
        <v>449</v>
      </c>
      <c r="C19" s="5" t="n">
        <v>397</v>
      </c>
    </row>
    <row r="20" spans="1:3">
      <c r="A20" s="4" t="s">
        <v>945</v>
      </c>
    </row>
    <row r="21" spans="1:3">
      <c r="A21" s="3" t="s">
        <v>934</v>
      </c>
    </row>
    <row r="22" spans="1:3">
      <c r="A22" s="4" t="s">
        <v>942</v>
      </c>
      <c r="B22" s="5" t="n">
        <v>154</v>
      </c>
    </row>
    <row r="23" spans="1:3">
      <c r="A23" s="4" t="s">
        <v>946</v>
      </c>
    </row>
    <row r="24" spans="1:3">
      <c r="A24" s="3" t="s">
        <v>934</v>
      </c>
    </row>
    <row r="25" spans="1:3">
      <c r="A25" s="4" t="s">
        <v>942</v>
      </c>
      <c r="B25" s="5" t="n">
        <v>625</v>
      </c>
      <c r="C25" s="6" t="n">
        <v>693</v>
      </c>
    </row>
    <row r="26" spans="1:3">
      <c r="A26" s="4" t="s">
        <v>947</v>
      </c>
    </row>
    <row r="27" spans="1:3">
      <c r="A27" s="3" t="s">
        <v>934</v>
      </c>
    </row>
    <row r="28" spans="1:3">
      <c r="A28" s="4" t="s">
        <v>942</v>
      </c>
      <c r="B28" s="5" t="n">
        <v>153</v>
      </c>
    </row>
    <row r="29" spans="1:3">
      <c r="A29" s="4" t="s">
        <v>948</v>
      </c>
    </row>
    <row r="30" spans="1:3">
      <c r="A30" s="3" t="s">
        <v>934</v>
      </c>
    </row>
    <row r="31" spans="1:3">
      <c r="A31" s="4" t="s">
        <v>942</v>
      </c>
      <c r="B31" s="6" t="n">
        <v>16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35</v>
      </c>
      <c r="C2" s="2" t="s">
        <v>36</v>
      </c>
    </row>
    <row r="3" spans="1:3">
      <c r="A3" s="3" t="s">
        <v>950</v>
      </c>
    </row>
    <row r="4" spans="1:3">
      <c r="A4" s="4" t="s">
        <v>951</v>
      </c>
      <c r="B4" s="4" t="s">
        <v>471</v>
      </c>
    </row>
    <row r="5" spans="1:3">
      <c r="A5" s="4" t="s">
        <v>952</v>
      </c>
      <c r="B5" s="6" t="n">
        <v>1260</v>
      </c>
      <c r="C5" s="6" t="n">
        <v>74</v>
      </c>
    </row>
    <row r="6" spans="1:3">
      <c r="A6" s="4" t="s">
        <v>953</v>
      </c>
    </row>
    <row r="7" spans="1:3">
      <c r="A7" s="3" t="s">
        <v>950</v>
      </c>
    </row>
    <row r="8" spans="1:3">
      <c r="A8" s="4" t="s">
        <v>954</v>
      </c>
      <c r="B8" s="5" t="n">
        <v>1445</v>
      </c>
      <c r="C8" s="5" t="n">
        <v>1319</v>
      </c>
    </row>
    <row r="9" spans="1:3">
      <c r="A9" s="4" t="s">
        <v>955</v>
      </c>
    </row>
    <row r="10" spans="1:3">
      <c r="A10" s="3" t="s">
        <v>950</v>
      </c>
    </row>
    <row r="11" spans="1:3">
      <c r="A11" s="4" t="s">
        <v>954</v>
      </c>
      <c r="B11" s="6" t="n">
        <v>484</v>
      </c>
      <c r="C11" s="6" t="n">
        <v>48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35</v>
      </c>
      <c r="C1" s="2" t="s">
        <v>36</v>
      </c>
    </row>
    <row r="2" spans="1:3">
      <c r="A2" s="3" t="s">
        <v>227</v>
      </c>
    </row>
    <row r="3" spans="1:3">
      <c r="A3" s="4" t="s">
        <v>957</v>
      </c>
      <c r="B3" s="6" t="n">
        <v>30062</v>
      </c>
      <c r="C3" s="6" t="n">
        <v>860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593</v>
      </c>
    </row>
    <row r="3" spans="1:2">
      <c r="A3" s="3" t="s">
        <v>717</v>
      </c>
    </row>
    <row r="4" spans="1:2">
      <c r="A4" s="4" t="s">
        <v>718</v>
      </c>
      <c r="B4" s="6" t="n">
        <v>27</v>
      </c>
    </row>
    <row r="5" spans="1:2">
      <c r="A5" s="4" t="s">
        <v>720</v>
      </c>
      <c r="B5" s="5" t="n">
        <v>-84</v>
      </c>
    </row>
    <row r="6" spans="1:2">
      <c r="A6" s="4" t="s">
        <v>721</v>
      </c>
    </row>
    <row r="7" spans="1:2">
      <c r="A7" s="3" t="s">
        <v>717</v>
      </c>
    </row>
    <row r="8" spans="1:2">
      <c r="A8" s="4" t="s">
        <v>722</v>
      </c>
      <c r="B8" s="6" t="n">
        <v>-11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35</v>
      </c>
      <c r="C2" s="2" t="s">
        <v>36</v>
      </c>
      <c r="D2" s="2" t="s">
        <v>82</v>
      </c>
    </row>
    <row r="3" spans="1:4">
      <c r="A3" s="3" t="s">
        <v>229</v>
      </c>
    </row>
    <row r="4" spans="1:4">
      <c r="A4" s="4" t="s">
        <v>960</v>
      </c>
      <c r="B4" s="6" t="n">
        <v>51</v>
      </c>
      <c r="C4" s="6" t="n">
        <v>97</v>
      </c>
    </row>
    <row r="5" spans="1:4">
      <c r="A5" s="4" t="s">
        <v>961</v>
      </c>
      <c r="B5" s="5" t="n">
        <v>207</v>
      </c>
      <c r="C5" s="5" t="n">
        <v>18</v>
      </c>
    </row>
    <row r="6" spans="1:4">
      <c r="A6" s="4" t="s">
        <v>962</v>
      </c>
      <c r="B6" s="5" t="n">
        <v>180</v>
      </c>
    </row>
    <row r="7" spans="1:4">
      <c r="A7" s="4" t="s">
        <v>963</v>
      </c>
      <c r="B7" s="5" t="n">
        <v>120</v>
      </c>
      <c r="C7" s="5" t="n">
        <v>115</v>
      </c>
      <c r="D7" s="6" t="n">
        <v>122</v>
      </c>
    </row>
    <row r="8" spans="1:4">
      <c r="A8" s="4" t="s">
        <v>964</v>
      </c>
      <c r="B8" s="6" t="n">
        <v>36</v>
      </c>
      <c r="C8" s="6" t="n">
        <v>22</v>
      </c>
      <c r="D8" s="6" t="n">
        <v>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965</v>
      </c>
      <c r="B1" s="2" t="s">
        <v>926</v>
      </c>
      <c r="C1" s="2" t="s">
        <v>1</v>
      </c>
    </row>
    <row r="2" spans="1:6">
      <c r="B2" s="2" t="s">
        <v>966</v>
      </c>
      <c r="C2" s="2" t="s">
        <v>593</v>
      </c>
      <c r="D2" s="2" t="s">
        <v>594</v>
      </c>
      <c r="E2" s="2" t="s">
        <v>761</v>
      </c>
      <c r="F2" s="2" t="s">
        <v>593</v>
      </c>
    </row>
    <row r="3" spans="1:6">
      <c r="A3" s="3" t="s">
        <v>967</v>
      </c>
    </row>
    <row r="4" spans="1:6">
      <c r="A4" s="4" t="s">
        <v>968</v>
      </c>
      <c r="D4" s="6" t="n">
        <v>18406</v>
      </c>
      <c r="F4" s="6" t="n">
        <v>40966</v>
      </c>
    </row>
    <row r="5" spans="1:6">
      <c r="A5" s="4" t="s">
        <v>969</v>
      </c>
    </row>
    <row r="6" spans="1:6">
      <c r="A6" s="3" t="s">
        <v>967</v>
      </c>
    </row>
    <row r="7" spans="1:6">
      <c r="A7" s="4" t="s">
        <v>970</v>
      </c>
      <c r="B7" s="13" t="n">
        <v>89</v>
      </c>
    </row>
    <row r="8" spans="1:6">
      <c r="A8" s="4" t="s">
        <v>971</v>
      </c>
      <c r="E8" s="13" t="n">
        <v>30</v>
      </c>
    </row>
    <row r="9" spans="1:6">
      <c r="A9" s="4" t="s">
        <v>972</v>
      </c>
      <c r="C9" s="6" t="n">
        <v>433</v>
      </c>
      <c r="D9" s="6" t="n">
        <v>-236</v>
      </c>
    </row>
  </sheetData>
  <mergeCells count="3">
    <mergeCell ref="A1:A2"/>
    <mergeCell ref="C1:D1"/>
    <mergeCell ref="E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35</v>
      </c>
      <c r="C2" s="2" t="s">
        <v>36</v>
      </c>
    </row>
    <row r="3" spans="1:3">
      <c r="A3" s="4" t="s">
        <v>974</v>
      </c>
    </row>
    <row r="4" spans="1:3">
      <c r="A4" s="3" t="s">
        <v>975</v>
      </c>
    </row>
    <row r="5" spans="1:3">
      <c r="A5" s="4" t="s">
        <v>976</v>
      </c>
      <c r="B5" s="4" t="s">
        <v>759</v>
      </c>
      <c r="C5" s="4" t="s">
        <v>502</v>
      </c>
    </row>
    <row r="6" spans="1:3">
      <c r="A6" s="4" t="s">
        <v>977</v>
      </c>
      <c r="B6" s="6" t="n">
        <v>329</v>
      </c>
      <c r="C6" s="6" t="n">
        <v>83</v>
      </c>
    </row>
    <row r="7" spans="1:3">
      <c r="A7" s="4" t="s">
        <v>978</v>
      </c>
      <c r="B7" s="4" t="s">
        <v>979</v>
      </c>
      <c r="C7" s="4" t="s">
        <v>980</v>
      </c>
    </row>
    <row r="8" spans="1:3">
      <c r="A8" s="4" t="s">
        <v>981</v>
      </c>
      <c r="B8" s="6" t="n">
        <v>-329</v>
      </c>
      <c r="C8" s="6" t="n">
        <v>-83</v>
      </c>
    </row>
    <row r="9" spans="1:3">
      <c r="A9" s="4" t="s">
        <v>982</v>
      </c>
    </row>
    <row r="10" spans="1:3">
      <c r="A10" s="3" t="s">
        <v>975</v>
      </c>
    </row>
    <row r="11" spans="1:3">
      <c r="A11" s="4" t="s">
        <v>976</v>
      </c>
      <c r="B11" s="4" t="s">
        <v>759</v>
      </c>
      <c r="C11" s="4" t="s">
        <v>892</v>
      </c>
    </row>
    <row r="12" spans="1:3">
      <c r="A12" s="4" t="s">
        <v>977</v>
      </c>
      <c r="B12" s="6" t="n">
        <v>196</v>
      </c>
      <c r="C12" s="6" t="n">
        <v>36</v>
      </c>
    </row>
    <row r="13" spans="1:3">
      <c r="A13" s="4" t="s">
        <v>978</v>
      </c>
      <c r="B13" s="4" t="s">
        <v>979</v>
      </c>
      <c r="C13" s="4" t="s">
        <v>983</v>
      </c>
    </row>
    <row r="14" spans="1:3">
      <c r="A14" s="4" t="s">
        <v>981</v>
      </c>
      <c r="B14" s="6" t="n">
        <v>-196</v>
      </c>
      <c r="C14" s="6" t="n">
        <v>-3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35</v>
      </c>
      <c r="C1" s="2" t="s">
        <v>36</v>
      </c>
    </row>
    <row r="2" spans="1:3">
      <c r="A2" s="3" t="s">
        <v>985</v>
      </c>
    </row>
    <row r="3" spans="1:3">
      <c r="A3" s="4" t="s">
        <v>986</v>
      </c>
      <c r="B3" s="4" t="s">
        <v>781</v>
      </c>
    </row>
    <row r="4" spans="1:3">
      <c r="A4" s="4" t="s">
        <v>987</v>
      </c>
      <c r="B4" s="6" t="n">
        <v>27499</v>
      </c>
      <c r="C4" s="6" t="n">
        <v>19599</v>
      </c>
    </row>
    <row r="5" spans="1:3">
      <c r="A5" s="4" t="s">
        <v>988</v>
      </c>
      <c r="B5" s="5" t="n">
        <v>18105</v>
      </c>
      <c r="C5" s="5" t="n">
        <v>3182</v>
      </c>
    </row>
    <row r="6" spans="1:3">
      <c r="A6" s="4" t="s">
        <v>158</v>
      </c>
      <c r="B6" s="5" t="n">
        <v>45604</v>
      </c>
      <c r="C6" s="5" t="n">
        <v>22781</v>
      </c>
    </row>
    <row r="7" spans="1:3">
      <c r="A7" s="4" t="s">
        <v>989</v>
      </c>
    </row>
    <row r="8" spans="1:3">
      <c r="A8" s="3" t="s">
        <v>985</v>
      </c>
    </row>
    <row r="9" spans="1:3">
      <c r="A9" s="4" t="s">
        <v>987</v>
      </c>
      <c r="B9" s="5" t="n">
        <v>27499</v>
      </c>
      <c r="C9" s="5" t="n">
        <v>19599</v>
      </c>
    </row>
    <row r="10" spans="1:3">
      <c r="A10" s="4" t="s">
        <v>988</v>
      </c>
      <c r="B10" s="5" t="n">
        <v>16002</v>
      </c>
      <c r="C10" s="5" t="n">
        <v>3071</v>
      </c>
    </row>
    <row r="11" spans="1:3">
      <c r="A11" s="4" t="s">
        <v>158</v>
      </c>
      <c r="B11" s="5" t="n">
        <v>43501</v>
      </c>
      <c r="C11" s="5" t="n">
        <v>22670</v>
      </c>
    </row>
    <row r="12" spans="1:3">
      <c r="A12" s="4" t="s">
        <v>990</v>
      </c>
    </row>
    <row r="13" spans="1:3">
      <c r="A13" s="3" t="s">
        <v>985</v>
      </c>
    </row>
    <row r="14" spans="1:3">
      <c r="A14" s="4" t="s">
        <v>988</v>
      </c>
      <c r="B14" s="5" t="n">
        <v>1866</v>
      </c>
      <c r="C14" s="5" t="n">
        <v>111</v>
      </c>
    </row>
    <row r="15" spans="1:3">
      <c r="A15" s="4" t="s">
        <v>158</v>
      </c>
      <c r="B15" s="5" t="n">
        <v>1866</v>
      </c>
      <c r="C15" s="6" t="n">
        <v>111</v>
      </c>
    </row>
    <row r="16" spans="1:3">
      <c r="A16" s="4" t="s">
        <v>991</v>
      </c>
    </row>
    <row r="17" spans="1:3">
      <c r="A17" s="3" t="s">
        <v>985</v>
      </c>
    </row>
    <row r="18" spans="1:3">
      <c r="A18" s="4" t="s">
        <v>988</v>
      </c>
      <c r="B18" s="5" t="n">
        <v>237</v>
      </c>
    </row>
    <row r="19" spans="1:3">
      <c r="A19" s="4" t="s">
        <v>158</v>
      </c>
      <c r="B19" s="6" t="n">
        <v>23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593</v>
      </c>
    </row>
    <row r="2" spans="1:2">
      <c r="A2" s="4" t="s">
        <v>636</v>
      </c>
    </row>
    <row r="3" spans="1:2">
      <c r="A3" s="3" t="s">
        <v>993</v>
      </c>
    </row>
    <row r="4" spans="1:2">
      <c r="A4" s="4" t="s">
        <v>255</v>
      </c>
      <c r="B4" s="6" t="n">
        <v>8121</v>
      </c>
    </row>
    <row r="5" spans="1:2">
      <c r="A5" s="4" t="s">
        <v>420</v>
      </c>
    </row>
    <row r="6" spans="1:2">
      <c r="A6" s="3" t="s">
        <v>993</v>
      </c>
    </row>
    <row r="7" spans="1:2">
      <c r="A7" s="4" t="s">
        <v>255</v>
      </c>
      <c r="B7" s="6" t="n">
        <v>-354</v>
      </c>
    </row>
    <row r="8" spans="1:2">
      <c r="A8" s="4" t="s">
        <v>994</v>
      </c>
    </row>
    <row r="9" spans="1:2">
      <c r="A9" s="3" t="s">
        <v>993</v>
      </c>
    </row>
    <row r="10" spans="1:2">
      <c r="A10" s="4" t="s">
        <v>995</v>
      </c>
      <c r="B10" s="4" t="s">
        <v>996</v>
      </c>
    </row>
    <row r="11" spans="1:2">
      <c r="A11" s="4" t="s">
        <v>997</v>
      </c>
    </row>
    <row r="12" spans="1:2">
      <c r="A12" s="3" t="s">
        <v>993</v>
      </c>
    </row>
    <row r="13" spans="1:2">
      <c r="A13" s="4" t="s">
        <v>255</v>
      </c>
      <c r="B13" s="6" t="n">
        <v>7672</v>
      </c>
    </row>
    <row r="14" spans="1:2">
      <c r="A14" s="4" t="s">
        <v>998</v>
      </c>
    </row>
    <row r="15" spans="1:2">
      <c r="A15" s="3" t="s">
        <v>993</v>
      </c>
    </row>
    <row r="16" spans="1:2">
      <c r="A16" s="4" t="s">
        <v>255</v>
      </c>
      <c r="B16" s="6" t="n">
        <v>-20</v>
      </c>
    </row>
    <row r="17" spans="1:2">
      <c r="A17" s="4" t="s">
        <v>999</v>
      </c>
    </row>
    <row r="18" spans="1:2">
      <c r="A18" s="3" t="s">
        <v>993</v>
      </c>
    </row>
    <row r="19" spans="1:2">
      <c r="A19" s="4" t="s">
        <v>995</v>
      </c>
      <c r="B19" s="4" t="s">
        <v>1000</v>
      </c>
    </row>
    <row r="20" spans="1:2">
      <c r="A20" s="4" t="s">
        <v>1001</v>
      </c>
    </row>
    <row r="21" spans="1:2">
      <c r="A21" s="3" t="s">
        <v>993</v>
      </c>
    </row>
    <row r="22" spans="1:2">
      <c r="A22" s="4" t="s">
        <v>255</v>
      </c>
      <c r="B22" s="6" t="n">
        <v>96</v>
      </c>
    </row>
    <row r="23" spans="1:2">
      <c r="A23" s="4" t="s">
        <v>1002</v>
      </c>
    </row>
    <row r="24" spans="1:2">
      <c r="A24" s="3" t="s">
        <v>993</v>
      </c>
    </row>
    <row r="25" spans="1:2">
      <c r="A25" s="4" t="s">
        <v>255</v>
      </c>
      <c r="B25" s="6" t="n">
        <v>-3</v>
      </c>
    </row>
    <row r="26" spans="1:2">
      <c r="A26" s="4" t="s">
        <v>1003</v>
      </c>
    </row>
    <row r="27" spans="1:2">
      <c r="A27" s="3" t="s">
        <v>993</v>
      </c>
    </row>
    <row r="28" spans="1:2">
      <c r="A28" s="4" t="s">
        <v>995</v>
      </c>
      <c r="B28" s="4" t="s">
        <v>757</v>
      </c>
    </row>
    <row r="29" spans="1:2">
      <c r="A29" s="4" t="s">
        <v>1004</v>
      </c>
    </row>
    <row r="30" spans="1:2">
      <c r="A30" s="3" t="s">
        <v>993</v>
      </c>
    </row>
    <row r="31" spans="1:2">
      <c r="A31" s="4" t="s">
        <v>255</v>
      </c>
      <c r="B31" s="6" t="n">
        <v>22</v>
      </c>
    </row>
    <row r="32" spans="1:2">
      <c r="A32" s="4" t="s">
        <v>1005</v>
      </c>
    </row>
    <row r="33" spans="1:2">
      <c r="A33" s="3" t="s">
        <v>993</v>
      </c>
    </row>
    <row r="34" spans="1:2">
      <c r="A34" s="4" t="s">
        <v>255</v>
      </c>
      <c r="B34" s="6" t="n">
        <v>-8</v>
      </c>
    </row>
    <row r="35" spans="1:2">
      <c r="A35" s="4" t="s">
        <v>1006</v>
      </c>
    </row>
    <row r="36" spans="1:2">
      <c r="A36" s="3" t="s">
        <v>993</v>
      </c>
    </row>
    <row r="37" spans="1:2">
      <c r="A37" s="4" t="s">
        <v>995</v>
      </c>
      <c r="B37" s="4" t="s">
        <v>1007</v>
      </c>
    </row>
    <row r="38" spans="1:2">
      <c r="A38" s="4" t="s">
        <v>1008</v>
      </c>
    </row>
    <row r="39" spans="1:2">
      <c r="A39" s="3" t="s">
        <v>993</v>
      </c>
    </row>
    <row r="40" spans="1:2">
      <c r="A40" s="4" t="s">
        <v>255</v>
      </c>
      <c r="B40" s="6" t="n">
        <v>331</v>
      </c>
    </row>
    <row r="41" spans="1:2">
      <c r="A41" s="4" t="s">
        <v>1009</v>
      </c>
    </row>
    <row r="42" spans="1:2">
      <c r="A42" s="3" t="s">
        <v>993</v>
      </c>
    </row>
    <row r="43" spans="1:2">
      <c r="A43" s="4" t="s">
        <v>255</v>
      </c>
      <c r="B43" s="6" t="n">
        <v>-3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0</v>
      </c>
      <c r="B1" s="2" t="s">
        <v>35</v>
      </c>
      <c r="C1" s="2" t="s">
        <v>36</v>
      </c>
    </row>
    <row r="2" spans="1:3">
      <c r="A2" s="4" t="s">
        <v>494</v>
      </c>
    </row>
    <row r="3" spans="1:3">
      <c r="A3" s="3" t="s">
        <v>1011</v>
      </c>
    </row>
    <row r="4" spans="1:3">
      <c r="A4" s="4" t="s">
        <v>1012</v>
      </c>
      <c r="B4" s="5" t="n">
        <v>18</v>
      </c>
    </row>
    <row r="5" spans="1:3">
      <c r="A5" s="4" t="s">
        <v>491</v>
      </c>
    </row>
    <row r="6" spans="1:3">
      <c r="A6" s="3" t="s">
        <v>1011</v>
      </c>
    </row>
    <row r="7" spans="1:3">
      <c r="A7" s="4" t="s">
        <v>1012</v>
      </c>
      <c r="B7" s="5" t="n">
        <v>70</v>
      </c>
    </row>
    <row r="8" spans="1:3">
      <c r="A8" s="4" t="s">
        <v>1013</v>
      </c>
    </row>
    <row r="9" spans="1:3">
      <c r="A9" s="3" t="s">
        <v>1011</v>
      </c>
    </row>
    <row r="10" spans="1:3">
      <c r="A10" s="4" t="s">
        <v>1014</v>
      </c>
      <c r="B10" s="4" t="s">
        <v>507</v>
      </c>
      <c r="C10" s="4" t="s">
        <v>1015</v>
      </c>
    </row>
    <row r="11" spans="1:3">
      <c r="A11" s="4" t="s">
        <v>1016</v>
      </c>
    </row>
    <row r="12" spans="1:3">
      <c r="A12" s="3" t="s">
        <v>1011</v>
      </c>
    </row>
    <row r="13" spans="1:3">
      <c r="A13" s="4" t="s">
        <v>1014</v>
      </c>
      <c r="B13" s="4" t="s">
        <v>1017</v>
      </c>
      <c r="C13" s="4" t="s">
        <v>10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35</v>
      </c>
    </row>
    <row r="3" spans="1:2">
      <c r="A3" s="3" t="s">
        <v>187</v>
      </c>
    </row>
    <row r="4" spans="1:2">
      <c r="A4" s="4" t="s">
        <v>187</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9</v>
      </c>
      <c r="B1" s="2" t="s">
        <v>35</v>
      </c>
      <c r="C1" s="2" t="s">
        <v>36</v>
      </c>
    </row>
    <row r="2" spans="1:3">
      <c r="A2" s="4" t="s">
        <v>1020</v>
      </c>
    </row>
    <row r="3" spans="1:3">
      <c r="A3" s="3" t="s">
        <v>705</v>
      </c>
    </row>
    <row r="4" spans="1:3">
      <c r="A4" s="4" t="s">
        <v>1021</v>
      </c>
      <c r="B4" s="6" t="n">
        <v>2159</v>
      </c>
      <c r="C4" s="6" t="n">
        <v>1968</v>
      </c>
    </row>
    <row r="5" spans="1:3">
      <c r="A5" s="4" t="s">
        <v>1022</v>
      </c>
      <c r="B5" s="5" t="n">
        <v>2161</v>
      </c>
      <c r="C5" s="5" t="n">
        <v>1991</v>
      </c>
    </row>
    <row r="6" spans="1:3">
      <c r="A6" s="4" t="s">
        <v>1023</v>
      </c>
    </row>
    <row r="7" spans="1:3">
      <c r="A7" s="3" t="s">
        <v>705</v>
      </c>
    </row>
    <row r="8" spans="1:3">
      <c r="A8" s="4" t="s">
        <v>1021</v>
      </c>
      <c r="B8" s="5" t="n">
        <v>1929</v>
      </c>
      <c r="C8" s="5" t="n">
        <v>1804</v>
      </c>
    </row>
    <row r="9" spans="1:3">
      <c r="A9" s="4" t="s">
        <v>1022</v>
      </c>
      <c r="B9" s="5" t="n">
        <v>1931</v>
      </c>
      <c r="C9" s="5" t="n">
        <v>1827</v>
      </c>
    </row>
    <row r="10" spans="1:3">
      <c r="A10" s="4" t="s">
        <v>1024</v>
      </c>
    </row>
    <row r="11" spans="1:3">
      <c r="A11" s="3" t="s">
        <v>705</v>
      </c>
    </row>
    <row r="12" spans="1:3">
      <c r="A12" s="4" t="s">
        <v>1021</v>
      </c>
      <c r="B12" s="5" t="n">
        <v>159</v>
      </c>
      <c r="C12" s="5" t="n">
        <v>164</v>
      </c>
    </row>
    <row r="13" spans="1:3">
      <c r="A13" s="4" t="s">
        <v>1022</v>
      </c>
      <c r="B13" s="5" t="n">
        <v>159</v>
      </c>
      <c r="C13" s="6" t="n">
        <v>164</v>
      </c>
    </row>
    <row r="14" spans="1:3">
      <c r="A14" s="4" t="s">
        <v>1025</v>
      </c>
    </row>
    <row r="15" spans="1:3">
      <c r="A15" s="3" t="s">
        <v>705</v>
      </c>
    </row>
    <row r="16" spans="1:3">
      <c r="A16" s="4" t="s">
        <v>1021</v>
      </c>
      <c r="B16" s="5" t="n">
        <v>71</v>
      </c>
    </row>
    <row r="17" spans="1:3">
      <c r="A17" s="4" t="s">
        <v>1022</v>
      </c>
      <c r="B17" s="6" t="n">
        <v>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16"/>
  </cols>
  <sheetData>
    <row r="1" spans="1:2">
      <c r="A1" s="1" t="s">
        <v>1026</v>
      </c>
      <c r="B1" s="2" t="s">
        <v>1</v>
      </c>
    </row>
    <row r="2" spans="1:2">
      <c r="B2" s="2" t="s">
        <v>35</v>
      </c>
    </row>
    <row r="3" spans="1:2">
      <c r="A3" s="4" t="s">
        <v>1027</v>
      </c>
    </row>
    <row r="4" spans="1:2">
      <c r="A4" s="3" t="s">
        <v>705</v>
      </c>
    </row>
    <row r="5" spans="1:2">
      <c r="A5" s="4" t="s">
        <v>1028</v>
      </c>
      <c r="B5" s="4" t="s">
        <v>1029</v>
      </c>
    </row>
    <row r="6" spans="1:2">
      <c r="A6" s="4" t="s">
        <v>1030</v>
      </c>
    </row>
    <row r="7" spans="1:2">
      <c r="A7" s="3" t="s">
        <v>705</v>
      </c>
    </row>
    <row r="8" spans="1:2">
      <c r="A8" s="4" t="s">
        <v>1028</v>
      </c>
      <c r="B8" s="4" t="s">
        <v>696</v>
      </c>
    </row>
    <row r="9" spans="1:2">
      <c r="A9" s="4" t="s">
        <v>1031</v>
      </c>
    </row>
    <row r="10" spans="1:2">
      <c r="A10" s="3" t="s">
        <v>705</v>
      </c>
    </row>
    <row r="11" spans="1:2">
      <c r="A11" s="4" t="s">
        <v>1032</v>
      </c>
      <c r="B11" s="4" t="s">
        <v>1033</v>
      </c>
    </row>
    <row r="12" spans="1:2">
      <c r="A12" s="4" t="s">
        <v>1034</v>
      </c>
    </row>
    <row r="13" spans="1:2">
      <c r="A13" s="3" t="s">
        <v>705</v>
      </c>
    </row>
    <row r="14" spans="1:2">
      <c r="A14" s="4" t="s">
        <v>1035</v>
      </c>
      <c r="B14" s="4" t="s">
        <v>1036</v>
      </c>
    </row>
    <row r="15" spans="1:2">
      <c r="A15" s="4" t="s">
        <v>1032</v>
      </c>
      <c r="B15" s="4" t="s">
        <v>103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35</v>
      </c>
      <c r="C2" s="2" t="s">
        <v>36</v>
      </c>
    </row>
    <row r="3" spans="1:3">
      <c r="A3" s="3" t="s">
        <v>705</v>
      </c>
    </row>
    <row r="4" spans="1:3">
      <c r="A4" s="4" t="s">
        <v>1039</v>
      </c>
      <c r="B4" s="6" t="n">
        <v>0</v>
      </c>
    </row>
    <row r="5" spans="1:3">
      <c r="A5" s="4" t="s">
        <v>1040</v>
      </c>
      <c r="B5" s="5" t="n">
        <v>0</v>
      </c>
    </row>
    <row r="6" spans="1:3">
      <c r="A6" s="4" t="s">
        <v>1041</v>
      </c>
      <c r="B6" s="5" t="n">
        <v>0</v>
      </c>
    </row>
    <row r="7" spans="1:3">
      <c r="A7" s="4" t="s">
        <v>1042</v>
      </c>
      <c r="B7" s="5" t="n">
        <v>0</v>
      </c>
    </row>
    <row r="8" spans="1:3">
      <c r="A8" s="4" t="s">
        <v>1043</v>
      </c>
    </row>
    <row r="9" spans="1:3">
      <c r="A9" s="3" t="s">
        <v>705</v>
      </c>
    </row>
    <row r="10" spans="1:3">
      <c r="A10" s="4" t="s">
        <v>1022</v>
      </c>
      <c r="B10" s="5" t="n">
        <v>71</v>
      </c>
    </row>
    <row r="11" spans="1:3">
      <c r="A11" s="4" t="s">
        <v>1044</v>
      </c>
    </row>
    <row r="12" spans="1:3">
      <c r="A12" s="3" t="s">
        <v>705</v>
      </c>
    </row>
    <row r="13" spans="1:3">
      <c r="A13" s="4" t="s">
        <v>1022</v>
      </c>
      <c r="B13" s="5" t="n">
        <v>71</v>
      </c>
    </row>
    <row r="14" spans="1:3">
      <c r="A14" s="4" t="s">
        <v>1045</v>
      </c>
    </row>
    <row r="15" spans="1:3">
      <c r="A15" s="3" t="s">
        <v>705</v>
      </c>
    </row>
    <row r="16" spans="1:3">
      <c r="A16" s="4" t="s">
        <v>1022</v>
      </c>
      <c r="B16" s="5" t="n">
        <v>1931</v>
      </c>
      <c r="C16" s="6" t="n">
        <v>1827</v>
      </c>
    </row>
    <row r="17" spans="1:3">
      <c r="A17" s="4" t="s">
        <v>1046</v>
      </c>
    </row>
    <row r="18" spans="1:3">
      <c r="A18" s="3" t="s">
        <v>705</v>
      </c>
    </row>
    <row r="19" spans="1:3">
      <c r="A19" s="4" t="s">
        <v>1022</v>
      </c>
      <c r="B19" s="5" t="n">
        <v>1931</v>
      </c>
      <c r="C19" s="5" t="n">
        <v>1827</v>
      </c>
    </row>
    <row r="20" spans="1:3">
      <c r="A20" s="4" t="s">
        <v>1047</v>
      </c>
    </row>
    <row r="21" spans="1:3">
      <c r="A21" s="3" t="s">
        <v>705</v>
      </c>
    </row>
    <row r="22" spans="1:3">
      <c r="A22" s="4" t="s">
        <v>1022</v>
      </c>
      <c r="B22" s="5" t="n">
        <v>159</v>
      </c>
      <c r="C22" s="5" t="n">
        <v>164</v>
      </c>
    </row>
    <row r="23" spans="1:3">
      <c r="A23" s="4" t="s">
        <v>1048</v>
      </c>
    </row>
    <row r="24" spans="1:3">
      <c r="A24" s="3" t="s">
        <v>705</v>
      </c>
    </row>
    <row r="25" spans="1:3">
      <c r="A25" s="4" t="s">
        <v>1022</v>
      </c>
      <c r="B25" s="6" t="n">
        <v>159</v>
      </c>
      <c r="C25" s="6" t="n">
        <v>16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8"/>
    <col customWidth="1" max="3" min="3" width="21"/>
    <col customWidth="1" max="4" min="4" width="21"/>
    <col customWidth="1" max="5" min="5" width="21"/>
    <col customWidth="1" max="6" min="6" width="21"/>
  </cols>
  <sheetData>
    <row r="1" spans="1:6">
      <c r="A1" s="1" t="s">
        <v>1049</v>
      </c>
      <c r="B1" s="2" t="s">
        <v>1</v>
      </c>
    </row>
    <row r="2" spans="1:6">
      <c r="B2" s="2" t="s">
        <v>1050</v>
      </c>
      <c r="C2" s="2" t="s">
        <v>876</v>
      </c>
      <c r="D2" s="2" t="s">
        <v>1051</v>
      </c>
      <c r="E2" s="2" t="s">
        <v>1052</v>
      </c>
      <c r="F2" s="2" t="s">
        <v>1053</v>
      </c>
    </row>
    <row r="3" spans="1:6">
      <c r="A3" s="4" t="s">
        <v>497</v>
      </c>
    </row>
    <row r="4" spans="1:6">
      <c r="A4" s="3" t="s">
        <v>1054</v>
      </c>
    </row>
    <row r="5" spans="1:6">
      <c r="A5" s="4" t="s">
        <v>1055</v>
      </c>
      <c r="C5" s="14" t="n">
        <v>23.94</v>
      </c>
      <c r="F5" s="14" t="n">
        <v>13.65</v>
      </c>
    </row>
    <row r="6" spans="1:6">
      <c r="A6" s="4" t="s">
        <v>1056</v>
      </c>
    </row>
    <row r="7" spans="1:6">
      <c r="A7" s="3" t="s">
        <v>1054</v>
      </c>
    </row>
    <row r="8" spans="1:6">
      <c r="A8" s="4" t="s">
        <v>1055</v>
      </c>
      <c r="D8" s="14" t="n">
        <v>34.09</v>
      </c>
      <c r="E8" s="14" t="n">
        <v>41.24</v>
      </c>
    </row>
    <row r="9" spans="1:6">
      <c r="A9" s="4" t="s">
        <v>1057</v>
      </c>
    </row>
    <row r="10" spans="1:6">
      <c r="A10" s="3" t="s">
        <v>1054</v>
      </c>
    </row>
    <row r="11" spans="1:6">
      <c r="A11" s="4" t="s">
        <v>1058</v>
      </c>
      <c r="B11" s="4" t="s">
        <v>779</v>
      </c>
    </row>
    <row r="12" spans="1:6">
      <c r="A12" s="4" t="s">
        <v>1055</v>
      </c>
      <c r="D12" s="14" t="n">
        <v>37.89</v>
      </c>
      <c r="E12" s="14" t="n">
        <v>46.57</v>
      </c>
    </row>
    <row r="13" spans="1:6">
      <c r="A13" s="4" t="s">
        <v>1059</v>
      </c>
      <c r="B13" s="4" t="s">
        <v>480</v>
      </c>
    </row>
    <row r="14" spans="1:6">
      <c r="A14" s="4" t="s">
        <v>1060</v>
      </c>
    </row>
    <row r="15" spans="1:6">
      <c r="A15" s="3" t="s">
        <v>1054</v>
      </c>
    </row>
    <row r="16" spans="1:6">
      <c r="A16" s="4" t="s">
        <v>1061</v>
      </c>
      <c r="B16" s="5" t="n">
        <v>3</v>
      </c>
    </row>
    <row r="17" spans="1:6">
      <c r="A17" s="4" t="s">
        <v>1062</v>
      </c>
    </row>
    <row r="18" spans="1:6">
      <c r="A18" s="3" t="s">
        <v>1054</v>
      </c>
    </row>
    <row r="19" spans="1:6">
      <c r="A19" s="4" t="s">
        <v>1058</v>
      </c>
      <c r="B19" s="4" t="s">
        <v>779</v>
      </c>
    </row>
    <row r="20" spans="1:6">
      <c r="A20" s="4" t="s">
        <v>1059</v>
      </c>
      <c r="B20" s="4" t="s">
        <v>467</v>
      </c>
    </row>
  </sheetData>
  <mergeCells count="2">
    <mergeCell ref="A1:A2"/>
    <mergeCell ref="B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s>
  <sheetData>
    <row r="1" spans="1:4">
      <c r="A1" s="1" t="s">
        <v>1063</v>
      </c>
      <c r="B1" s="2" t="s">
        <v>1</v>
      </c>
      <c r="C1" s="2" t="s">
        <v>1064</v>
      </c>
      <c r="D1" s="2" t="s">
        <v>1065</v>
      </c>
    </row>
    <row r="2" spans="1:4">
      <c r="B2" s="2" t="s">
        <v>35</v>
      </c>
      <c r="C2" s="2" t="s">
        <v>35</v>
      </c>
      <c r="D2" s="2" t="s">
        <v>35</v>
      </c>
    </row>
    <row r="3" spans="1:4">
      <c r="A3" s="3" t="s">
        <v>1066</v>
      </c>
    </row>
    <row r="4" spans="1:4">
      <c r="A4" s="4" t="s">
        <v>1067</v>
      </c>
      <c r="B4" s="5" t="n">
        <v>2073518</v>
      </c>
    </row>
    <row r="5" spans="1:4">
      <c r="A5" s="4" t="s">
        <v>1068</v>
      </c>
      <c r="B5" s="5" t="n">
        <v>807300</v>
      </c>
    </row>
    <row r="6" spans="1:4">
      <c r="A6" s="4" t="s">
        <v>1069</v>
      </c>
      <c r="B6" s="5" t="n">
        <v>-31959</v>
      </c>
    </row>
    <row r="7" spans="1:4">
      <c r="A7" s="4" t="s">
        <v>1070</v>
      </c>
      <c r="B7" s="5" t="n">
        <v>-518859</v>
      </c>
    </row>
    <row r="8" spans="1:4">
      <c r="A8" s="4" t="s">
        <v>1071</v>
      </c>
      <c r="B8" s="5" t="n">
        <v>2330000</v>
      </c>
      <c r="C8" s="5" t="n">
        <v>2330000</v>
      </c>
      <c r="D8" s="5" t="n">
        <v>2330000</v>
      </c>
    </row>
    <row r="9" spans="1:4">
      <c r="A9" s="4" t="s">
        <v>497</v>
      </c>
    </row>
    <row r="10" spans="1:4">
      <c r="A10" s="3" t="s">
        <v>1066</v>
      </c>
    </row>
    <row r="11" spans="1:4">
      <c r="A11" s="4" t="s">
        <v>1067</v>
      </c>
      <c r="B11" s="5" t="n">
        <v>1528140</v>
      </c>
    </row>
    <row r="12" spans="1:4">
      <c r="A12" s="4" t="s">
        <v>1068</v>
      </c>
      <c r="D12" s="5" t="n">
        <v>4128521</v>
      </c>
    </row>
    <row r="13" spans="1:4">
      <c r="A13" s="4" t="s">
        <v>1069</v>
      </c>
      <c r="B13" s="5" t="n">
        <v>-11159</v>
      </c>
    </row>
    <row r="14" spans="1:4">
      <c r="A14" s="4" t="s">
        <v>1071</v>
      </c>
      <c r="B14" s="5" t="n">
        <v>1516981</v>
      </c>
      <c r="C14" s="5" t="n">
        <v>1516981</v>
      </c>
      <c r="D14" s="5" t="n">
        <v>1516981</v>
      </c>
    </row>
    <row r="15" spans="1:4">
      <c r="A15" s="4" t="s">
        <v>1060</v>
      </c>
    </row>
    <row r="16" spans="1:4">
      <c r="A16" s="3" t="s">
        <v>1066</v>
      </c>
    </row>
    <row r="17" spans="1:4">
      <c r="A17" s="4" t="s">
        <v>1067</v>
      </c>
      <c r="B17" s="5" t="n">
        <v>545378</v>
      </c>
    </row>
    <row r="18" spans="1:4">
      <c r="A18" s="4" t="s">
        <v>1068</v>
      </c>
      <c r="B18" s="5" t="n">
        <v>807300</v>
      </c>
      <c r="C18" s="5" t="n">
        <v>1903008</v>
      </c>
    </row>
    <row r="19" spans="1:4">
      <c r="A19" s="4" t="s">
        <v>1069</v>
      </c>
      <c r="B19" s="5" t="n">
        <v>-20800</v>
      </c>
    </row>
    <row r="20" spans="1:4">
      <c r="A20" s="4" t="s">
        <v>1070</v>
      </c>
      <c r="B20" s="5" t="n">
        <v>-518859</v>
      </c>
    </row>
    <row r="21" spans="1:4">
      <c r="A21" s="4" t="s">
        <v>1071</v>
      </c>
      <c r="B21" s="5" t="n">
        <v>813019</v>
      </c>
      <c r="C21" s="5" t="n">
        <v>813019</v>
      </c>
      <c r="D21" s="5" t="n">
        <v>81301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1072</v>
      </c>
      <c r="B1" s="2" t="s">
        <v>1</v>
      </c>
    </row>
    <row r="2" spans="1:3">
      <c r="B2" s="2" t="s">
        <v>1073</v>
      </c>
      <c r="C2" s="2" t="s">
        <v>1074</v>
      </c>
    </row>
    <row r="3" spans="1:3">
      <c r="A3" s="3" t="s">
        <v>1054</v>
      </c>
    </row>
    <row r="4" spans="1:3">
      <c r="A4" s="4" t="s">
        <v>1075</v>
      </c>
      <c r="B4" s="5" t="n">
        <v>2330000</v>
      </c>
      <c r="C4" s="5" t="n">
        <v>2073518</v>
      </c>
    </row>
    <row r="5" spans="1:3">
      <c r="A5" s="4" t="s">
        <v>1060</v>
      </c>
    </row>
    <row r="6" spans="1:3">
      <c r="A6" s="3" t="s">
        <v>1054</v>
      </c>
    </row>
    <row r="7" spans="1:3">
      <c r="A7" s="4" t="s">
        <v>1075</v>
      </c>
      <c r="B7" s="5" t="n">
        <v>813019</v>
      </c>
      <c r="C7" s="5" t="n">
        <v>545378</v>
      </c>
    </row>
    <row r="8" spans="1:3">
      <c r="A8" s="4" t="s">
        <v>1076</v>
      </c>
      <c r="B8" s="5" t="n">
        <v>126067</v>
      </c>
    </row>
    <row r="9" spans="1:3">
      <c r="A9" s="4" t="s">
        <v>1077</v>
      </c>
      <c r="B9" s="5" t="n">
        <v>686952</v>
      </c>
    </row>
    <row r="10" spans="1:3">
      <c r="A10" s="4" t="s">
        <v>1078</v>
      </c>
      <c r="B10" s="13" t="n">
        <v>0</v>
      </c>
    </row>
    <row r="11" spans="1:3">
      <c r="A11" s="4" t="s">
        <v>497</v>
      </c>
    </row>
    <row r="12" spans="1:3">
      <c r="A12" s="3" t="s">
        <v>1054</v>
      </c>
    </row>
    <row r="13" spans="1:3">
      <c r="A13" s="4" t="s">
        <v>1075</v>
      </c>
      <c r="B13" s="5" t="n">
        <v>1516981</v>
      </c>
      <c r="C13" s="5" t="n">
        <v>1528140</v>
      </c>
    </row>
    <row r="14" spans="1:3">
      <c r="A14" s="4" t="s">
        <v>1076</v>
      </c>
      <c r="B14" s="5" t="n">
        <v>151698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8"/>
  </cols>
  <sheetData>
    <row r="1" spans="1:4">
      <c r="A1" s="1" t="s">
        <v>1079</v>
      </c>
      <c r="B1" s="2" t="s">
        <v>1</v>
      </c>
      <c r="C1" s="2" t="s">
        <v>1064</v>
      </c>
      <c r="D1" s="2" t="s">
        <v>1065</v>
      </c>
    </row>
    <row r="2" spans="1:4">
      <c r="B2" s="2" t="s">
        <v>1073</v>
      </c>
      <c r="C2" s="2" t="s">
        <v>1073</v>
      </c>
      <c r="D2" s="2" t="s">
        <v>1073</v>
      </c>
    </row>
    <row r="3" spans="1:4">
      <c r="A3" s="3" t="s">
        <v>1080</v>
      </c>
    </row>
    <row r="4" spans="1:4">
      <c r="A4" s="4" t="s">
        <v>1081</v>
      </c>
      <c r="B4" s="5" t="n">
        <v>807300</v>
      </c>
    </row>
    <row r="5" spans="1:4">
      <c r="A5" s="4" t="s">
        <v>494</v>
      </c>
    </row>
    <row r="6" spans="1:4">
      <c r="A6" s="3" t="s">
        <v>1080</v>
      </c>
    </row>
    <row r="7" spans="1:4">
      <c r="A7" s="4" t="s">
        <v>1082</v>
      </c>
      <c r="B7" s="4" t="s">
        <v>1083</v>
      </c>
    </row>
    <row r="8" spans="1:4">
      <c r="A8" s="4" t="s">
        <v>491</v>
      </c>
    </row>
    <row r="9" spans="1:4">
      <c r="A9" s="3" t="s">
        <v>1080</v>
      </c>
    </row>
    <row r="10" spans="1:4">
      <c r="A10" s="4" t="s">
        <v>1082</v>
      </c>
      <c r="B10" s="4" t="s">
        <v>504</v>
      </c>
    </row>
    <row r="11" spans="1:4">
      <c r="A11" s="4" t="s">
        <v>497</v>
      </c>
    </row>
    <row r="12" spans="1:4">
      <c r="A12" s="3" t="s">
        <v>1080</v>
      </c>
    </row>
    <row r="13" spans="1:4">
      <c r="A13" s="4" t="s">
        <v>1081</v>
      </c>
      <c r="D13" s="5" t="n">
        <v>4128521</v>
      </c>
    </row>
    <row r="14" spans="1:4">
      <c r="A14" s="4" t="s">
        <v>1084</v>
      </c>
      <c r="B14" s="14" t="n">
        <v>28.1</v>
      </c>
    </row>
    <row r="15" spans="1:4">
      <c r="A15" s="4" t="s">
        <v>1085</v>
      </c>
      <c r="B15" s="14" t="n">
        <v>7.14</v>
      </c>
      <c r="C15" s="14" t="n">
        <v>7.14</v>
      </c>
      <c r="D15" s="14" t="n">
        <v>7.14</v>
      </c>
    </row>
    <row r="16" spans="1:4">
      <c r="A16" s="4" t="s">
        <v>1056</v>
      </c>
    </row>
    <row r="17" spans="1:4">
      <c r="A17" s="3" t="s">
        <v>1080</v>
      </c>
    </row>
    <row r="18" spans="1:4">
      <c r="A18" s="4" t="s">
        <v>1086</v>
      </c>
      <c r="B18" s="4" t="s">
        <v>499</v>
      </c>
    </row>
    <row r="19" spans="1:4">
      <c r="A19" s="4" t="s">
        <v>1087</v>
      </c>
      <c r="B19" s="4" t="s">
        <v>1088</v>
      </c>
    </row>
    <row r="20" spans="1:4">
      <c r="A20" s="4" t="s">
        <v>1089</v>
      </c>
      <c r="B20" s="4" t="s">
        <v>1090</v>
      </c>
    </row>
    <row r="21" spans="1:4">
      <c r="A21" s="4" t="s">
        <v>1091</v>
      </c>
      <c r="B21" s="4" t="s">
        <v>467</v>
      </c>
    </row>
    <row r="22" spans="1:4">
      <c r="A22" s="4" t="s">
        <v>1057</v>
      </c>
    </row>
    <row r="23" spans="1:4">
      <c r="A23" s="3" t="s">
        <v>1080</v>
      </c>
    </row>
    <row r="24" spans="1:4">
      <c r="A24" s="4" t="s">
        <v>1086</v>
      </c>
      <c r="B24" s="4" t="s">
        <v>1092</v>
      </c>
    </row>
    <row r="25" spans="1:4">
      <c r="A25" s="4" t="s">
        <v>1087</v>
      </c>
      <c r="B25" s="4" t="s">
        <v>1093</v>
      </c>
    </row>
    <row r="26" spans="1:4">
      <c r="A26" s="4" t="s">
        <v>1089</v>
      </c>
      <c r="B26" s="4" t="s">
        <v>1094</v>
      </c>
    </row>
    <row r="27" spans="1:4">
      <c r="A27" s="4" t="s">
        <v>1091</v>
      </c>
      <c r="B27" s="4" t="s">
        <v>480</v>
      </c>
    </row>
    <row r="28" spans="1:4">
      <c r="A28" s="4" t="s">
        <v>1060</v>
      </c>
    </row>
    <row r="29" spans="1:4">
      <c r="A29" s="3" t="s">
        <v>1080</v>
      </c>
    </row>
    <row r="30" spans="1:4">
      <c r="A30" s="4" t="s">
        <v>1081</v>
      </c>
      <c r="B30" s="5" t="n">
        <v>807300</v>
      </c>
      <c r="C30" s="5" t="n">
        <v>1903008</v>
      </c>
    </row>
    <row r="31" spans="1:4">
      <c r="A31" s="4" t="s">
        <v>1084</v>
      </c>
      <c r="B31" s="14" t="n">
        <v>15.15</v>
      </c>
    </row>
    <row r="32" spans="1:4">
      <c r="A32" s="4" t="s">
        <v>1085</v>
      </c>
      <c r="B32" s="14" t="n">
        <v>14.47</v>
      </c>
      <c r="C32" s="14" t="n">
        <v>14.47</v>
      </c>
      <c r="D32" s="14" t="n">
        <v>14.47</v>
      </c>
    </row>
    <row r="33" spans="1:4">
      <c r="A33" s="4" t="s">
        <v>1095</v>
      </c>
    </row>
    <row r="34" spans="1:4">
      <c r="A34" s="3" t="s">
        <v>1080</v>
      </c>
    </row>
    <row r="35" spans="1:4">
      <c r="A35" s="4" t="s">
        <v>1086</v>
      </c>
      <c r="B35" s="4" t="s">
        <v>499</v>
      </c>
    </row>
    <row r="36" spans="1:4">
      <c r="A36" s="4" t="s">
        <v>1087</v>
      </c>
      <c r="B36" s="4" t="s">
        <v>1096</v>
      </c>
    </row>
    <row r="37" spans="1:4">
      <c r="A37" s="4" t="s">
        <v>1089</v>
      </c>
      <c r="B37" s="4" t="s">
        <v>1097</v>
      </c>
    </row>
    <row r="38" spans="1:4">
      <c r="A38" s="4" t="s">
        <v>1091</v>
      </c>
      <c r="B38" s="4" t="s">
        <v>1098</v>
      </c>
    </row>
    <row r="39" spans="1:4">
      <c r="A39" s="4" t="s">
        <v>1062</v>
      </c>
    </row>
    <row r="40" spans="1:4">
      <c r="A40" s="3" t="s">
        <v>1080</v>
      </c>
    </row>
    <row r="41" spans="1:4">
      <c r="A41" s="4" t="s">
        <v>1086</v>
      </c>
      <c r="B41" s="4" t="s">
        <v>1099</v>
      </c>
    </row>
    <row r="42" spans="1:4">
      <c r="A42" s="4" t="s">
        <v>1087</v>
      </c>
      <c r="B42" s="4" t="s">
        <v>1100</v>
      </c>
    </row>
    <row r="43" spans="1:4">
      <c r="A43" s="4" t="s">
        <v>1089</v>
      </c>
      <c r="B43" s="4" t="s">
        <v>1101</v>
      </c>
    </row>
    <row r="44" spans="1:4">
      <c r="A44" s="4" t="s">
        <v>1091</v>
      </c>
      <c r="B44" s="4" t="s">
        <v>46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2</v>
      </c>
      <c r="B1" s="2" t="s">
        <v>1</v>
      </c>
    </row>
    <row r="2" spans="1:4">
      <c r="B2" s="2" t="s">
        <v>35</v>
      </c>
      <c r="C2" s="2" t="s">
        <v>36</v>
      </c>
      <c r="D2" s="2" t="s">
        <v>82</v>
      </c>
    </row>
    <row r="3" spans="1:4">
      <c r="A3" s="3" t="s">
        <v>118</v>
      </c>
    </row>
    <row r="4" spans="1:4">
      <c r="A4" s="4" t="s">
        <v>1103</v>
      </c>
      <c r="B4" s="6" t="n">
        <v>635</v>
      </c>
      <c r="C4" s="6" t="n">
        <v>398</v>
      </c>
      <c r="D4" s="6" t="n">
        <v>22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35</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35</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35</v>
      </c>
    </row>
    <row r="3" spans="1:2">
      <c r="A3" s="3" t="s">
        <v>38</v>
      </c>
    </row>
    <row r="4" spans="1:2">
      <c r="A4" s="4" t="s">
        <v>38</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35</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5</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074</v>
      </c>
      <c r="C3" s="6" t="n">
        <v>724</v>
      </c>
    </row>
    <row r="4" spans="1:3">
      <c r="A4" s="4" t="s">
        <v>39</v>
      </c>
      <c r="B4" s="5" t="n">
        <v>10846</v>
      </c>
      <c r="C4" s="5" t="n">
        <v>10807</v>
      </c>
    </row>
    <row r="5" spans="1:3">
      <c r="A5" s="4" t="s">
        <v>40</v>
      </c>
      <c r="B5" s="5" t="n">
        <v>812</v>
      </c>
    </row>
    <row r="6" spans="1:3">
      <c r="A6" s="4" t="s">
        <v>41</v>
      </c>
      <c r="B6" s="5" t="n">
        <v>836</v>
      </c>
      <c r="C6" s="5" t="n">
        <v>832</v>
      </c>
    </row>
    <row r="7" spans="1:3">
      <c r="A7" s="4" t="s">
        <v>42</v>
      </c>
      <c r="B7" s="5" t="n">
        <v>497</v>
      </c>
      <c r="C7" s="5" t="n">
        <v>1100</v>
      </c>
    </row>
    <row r="8" spans="1:3">
      <c r="A8" s="4" t="s">
        <v>43</v>
      </c>
      <c r="B8" s="5" t="n">
        <v>230</v>
      </c>
      <c r="C8" s="5" t="n">
        <v>164</v>
      </c>
    </row>
    <row r="9" spans="1:3">
      <c r="A9" s="4" t="s">
        <v>44</v>
      </c>
      <c r="B9" s="5" t="n">
        <v>110</v>
      </c>
      <c r="C9" s="5" t="n">
        <v>64</v>
      </c>
    </row>
    <row r="10" spans="1:3">
      <c r="A10" s="4" t="s">
        <v>45</v>
      </c>
      <c r="B10" s="5" t="n">
        <v>157</v>
      </c>
      <c r="C10" s="5" t="n">
        <v>245</v>
      </c>
    </row>
    <row r="11" spans="1:3">
      <c r="A11" s="4" t="s">
        <v>46</v>
      </c>
      <c r="B11" s="5" t="n">
        <v>14562</v>
      </c>
      <c r="C11" s="5" t="n">
        <v>13936</v>
      </c>
    </row>
    <row r="12" spans="1:3">
      <c r="A12" s="3" t="s">
        <v>47</v>
      </c>
    </row>
    <row r="13" spans="1:3">
      <c r="A13" s="4" t="s">
        <v>48</v>
      </c>
      <c r="B13" s="5" t="n">
        <v>8042</v>
      </c>
      <c r="C13" s="5" t="n">
        <v>9648</v>
      </c>
    </row>
    <row r="14" spans="1:3">
      <c r="A14" s="4" t="s">
        <v>49</v>
      </c>
      <c r="B14" s="5" t="n">
        <v>6890</v>
      </c>
      <c r="C14" s="5" t="n">
        <v>1691</v>
      </c>
    </row>
    <row r="15" spans="1:3">
      <c r="A15" s="4" t="s">
        <v>50</v>
      </c>
      <c r="B15" s="5" t="n">
        <v>1432</v>
      </c>
      <c r="C15" s="5" t="n">
        <v>704</v>
      </c>
    </row>
    <row r="16" spans="1:3">
      <c r="A16" s="4" t="s">
        <v>51</v>
      </c>
      <c r="B16" s="5" t="n">
        <v>112</v>
      </c>
      <c r="C16" s="5" t="n">
        <v>187</v>
      </c>
    </row>
    <row r="17" spans="1:3">
      <c r="A17" s="4" t="s">
        <v>52</v>
      </c>
      <c r="B17" s="5" t="n">
        <v>929</v>
      </c>
      <c r="C17" s="5" t="n">
        <v>458</v>
      </c>
    </row>
    <row r="18" spans="1:3">
      <c r="A18" s="4" t="s">
        <v>53</v>
      </c>
      <c r="B18" s="5" t="n">
        <v>40966</v>
      </c>
      <c r="C18" s="5" t="n">
        <v>18406</v>
      </c>
    </row>
    <row r="19" spans="1:3">
      <c r="A19" s="4" t="s">
        <v>54</v>
      </c>
      <c r="B19" s="5" t="n">
        <v>58371</v>
      </c>
      <c r="C19" s="5" t="n">
        <v>31094</v>
      </c>
    </row>
    <row r="20" spans="1:3">
      <c r="A20" s="4" t="s">
        <v>55</v>
      </c>
      <c r="B20" s="5" t="n">
        <v>90</v>
      </c>
      <c r="C20" s="5" t="n">
        <v>29</v>
      </c>
    </row>
    <row r="21" spans="1:3">
      <c r="A21" s="4" t="s">
        <v>56</v>
      </c>
      <c r="B21" s="5" t="n">
        <v>73023</v>
      </c>
      <c r="C21" s="5" t="n">
        <v>45059</v>
      </c>
    </row>
    <row r="22" spans="1:3">
      <c r="A22" s="3" t="s">
        <v>57</v>
      </c>
    </row>
    <row r="23" spans="1:3">
      <c r="A23" s="4" t="s">
        <v>58</v>
      </c>
      <c r="B23" s="5" t="n">
        <v>1</v>
      </c>
      <c r="C23" s="5" t="n">
        <v>1</v>
      </c>
    </row>
    <row r="24" spans="1:3">
      <c r="A24" s="4" t="s">
        <v>59</v>
      </c>
      <c r="B24" s="5" t="n">
        <v>1876</v>
      </c>
      <c r="C24" s="5" t="n">
        <v>1876</v>
      </c>
    </row>
    <row r="25" spans="1:3">
      <c r="A25" s="4" t="s">
        <v>60</v>
      </c>
      <c r="B25" s="5" t="n">
        <v>12068</v>
      </c>
      <c r="C25" s="5" t="n">
        <v>12068</v>
      </c>
    </row>
    <row r="26" spans="1:3">
      <c r="A26" s="4" t="s">
        <v>61</v>
      </c>
      <c r="B26" s="5" t="n">
        <v>2097</v>
      </c>
      <c r="C26" s="5" t="n">
        <v>1462</v>
      </c>
    </row>
    <row r="27" spans="1:3">
      <c r="A27" s="4" t="s">
        <v>62</v>
      </c>
      <c r="B27" s="5" t="n">
        <v>9091</v>
      </c>
      <c r="C27" s="5" t="n">
        <v>5715</v>
      </c>
    </row>
    <row r="28" spans="1:3">
      <c r="A28" s="4" t="s">
        <v>63</v>
      </c>
      <c r="B28" s="5" t="n">
        <v>513</v>
      </c>
      <c r="C28" s="5" t="n">
        <v>-2</v>
      </c>
    </row>
    <row r="29" spans="1:3">
      <c r="A29" s="4" t="s">
        <v>64</v>
      </c>
      <c r="B29" s="5" t="n">
        <v>25646</v>
      </c>
      <c r="C29" s="5" t="n">
        <v>21120</v>
      </c>
    </row>
    <row r="30" spans="1:3">
      <c r="A30" s="4" t="s">
        <v>65</v>
      </c>
      <c r="B30" s="5" t="n">
        <v>60</v>
      </c>
      <c r="C30" s="5" t="n">
        <v>37</v>
      </c>
    </row>
    <row r="31" spans="1:3">
      <c r="A31" s="4" t="s">
        <v>66</v>
      </c>
      <c r="B31" s="5" t="n">
        <v>25706</v>
      </c>
      <c r="C31" s="5" t="n">
        <v>21157</v>
      </c>
    </row>
    <row r="32" spans="1:3">
      <c r="A32" s="3" t="s">
        <v>67</v>
      </c>
    </row>
    <row r="33" spans="1:3">
      <c r="A33" s="4" t="s">
        <v>68</v>
      </c>
      <c r="B33" s="5" t="n">
        <v>237</v>
      </c>
    </row>
    <row r="34" spans="1:3">
      <c r="A34" s="4" t="s">
        <v>69</v>
      </c>
      <c r="B34" s="5" t="n">
        <v>1</v>
      </c>
      <c r="C34" s="5" t="n">
        <v>10</v>
      </c>
    </row>
    <row r="35" spans="1:3">
      <c r="A35" s="4" t="s">
        <v>70</v>
      </c>
      <c r="B35" s="5" t="n">
        <v>743</v>
      </c>
      <c r="C35" s="5" t="n">
        <v>826</v>
      </c>
    </row>
    <row r="36" spans="1:3">
      <c r="A36" s="4" t="s">
        <v>71</v>
      </c>
      <c r="B36" s="5" t="n">
        <v>981</v>
      </c>
      <c r="C36" s="5" t="n">
        <v>836</v>
      </c>
    </row>
    <row r="37" spans="1:3">
      <c r="A37" s="3" t="s">
        <v>72</v>
      </c>
    </row>
    <row r="38" spans="1:3">
      <c r="A38" s="4" t="s">
        <v>73</v>
      </c>
      <c r="B38" s="5" t="n">
        <v>27499</v>
      </c>
      <c r="C38" s="5" t="n">
        <v>19599</v>
      </c>
    </row>
    <row r="39" spans="1:3">
      <c r="A39" s="4" t="s">
        <v>74</v>
      </c>
      <c r="B39" s="5" t="n">
        <v>17868</v>
      </c>
      <c r="C39" s="5" t="n">
        <v>3182</v>
      </c>
    </row>
    <row r="40" spans="1:3">
      <c r="A40" s="4" t="s">
        <v>75</v>
      </c>
      <c r="B40" s="5" t="n">
        <v>428</v>
      </c>
      <c r="C40" s="5" t="n">
        <v>198</v>
      </c>
    </row>
    <row r="41" spans="1:3">
      <c r="A41" s="4" t="s">
        <v>76</v>
      </c>
      <c r="B41" s="5" t="n">
        <v>10</v>
      </c>
      <c r="C41" s="5" t="n">
        <v>32</v>
      </c>
    </row>
    <row r="42" spans="1:3">
      <c r="A42" s="4" t="s">
        <v>77</v>
      </c>
      <c r="B42" s="5" t="n">
        <v>531</v>
      </c>
      <c r="C42" s="5" t="n">
        <v>51</v>
      </c>
    </row>
    <row r="43" spans="1:3">
      <c r="A43" s="4" t="s">
        <v>78</v>
      </c>
      <c r="B43" s="5" t="n">
        <v>46336</v>
      </c>
      <c r="C43" s="5" t="n">
        <v>23062</v>
      </c>
    </row>
    <row r="44" spans="1:3">
      <c r="A44" s="4" t="s">
        <v>79</v>
      </c>
      <c r="C44" s="5" t="n">
        <v>4</v>
      </c>
    </row>
    <row r="45" spans="1:3">
      <c r="A45" s="4" t="s">
        <v>80</v>
      </c>
      <c r="B45" s="6" t="n">
        <v>73023</v>
      </c>
      <c r="C45" s="6" t="n">
        <v>45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v>
      </c>
      <c r="B1" s="2" t="s">
        <v>1</v>
      </c>
    </row>
    <row r="2" spans="1:2">
      <c r="B2" s="2" t="s">
        <v>35</v>
      </c>
    </row>
    <row r="3" spans="1:2">
      <c r="A3" s="3" t="s">
        <v>48</v>
      </c>
    </row>
    <row r="4" spans="1:2">
      <c r="A4" s="4" t="s">
        <v>4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35</v>
      </c>
    </row>
    <row r="3" spans="1:2">
      <c r="A3" s="3" t="s">
        <v>53</v>
      </c>
    </row>
    <row r="4" spans="1:2">
      <c r="A4" s="4" t="s">
        <v>53</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35</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35</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35</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3</v>
      </c>
      <c r="B1" s="2" t="s">
        <v>1</v>
      </c>
    </row>
    <row r="2" spans="1:2">
      <c r="B2" s="2" t="s">
        <v>35</v>
      </c>
    </row>
    <row r="3" spans="1:2">
      <c r="A3" s="3" t="s">
        <v>73</v>
      </c>
    </row>
    <row r="4" spans="1:2">
      <c r="A4" s="4" t="s">
        <v>73</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v>
      </c>
      <c r="B1" s="2" t="s">
        <v>1</v>
      </c>
    </row>
    <row r="2" spans="1:2">
      <c r="B2" s="2" t="s">
        <v>35</v>
      </c>
    </row>
    <row r="3" spans="1:2">
      <c r="A3" s="3" t="s">
        <v>74</v>
      </c>
    </row>
    <row r="4" spans="1:2">
      <c r="A4" s="4" t="s">
        <v>74</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35</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5</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4</v>
      </c>
      <c r="B1" s="2" t="s">
        <v>1</v>
      </c>
    </row>
    <row r="2" spans="1:2">
      <c r="B2" s="2" t="s">
        <v>35</v>
      </c>
    </row>
    <row r="3" spans="1:2">
      <c r="A3" s="3" t="s">
        <v>84</v>
      </c>
    </row>
    <row r="4" spans="1:2">
      <c r="A4" s="4" t="s">
        <v>84</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35</v>
      </c>
      <c r="D2" s="2" t="s">
        <v>36</v>
      </c>
      <c r="E2" s="2" t="s">
        <v>82</v>
      </c>
    </row>
    <row r="3" spans="1:5">
      <c r="A3" s="3" t="s">
        <v>83</v>
      </c>
    </row>
    <row r="4" spans="1:5">
      <c r="A4" s="4" t="s">
        <v>84</v>
      </c>
      <c r="C4" s="6" t="n">
        <v>30610</v>
      </c>
      <c r="D4" s="6" t="n">
        <v>20897</v>
      </c>
      <c r="E4" s="6" t="n">
        <v>17880</v>
      </c>
    </row>
    <row r="5" spans="1:5">
      <c r="A5" s="4" t="s">
        <v>85</v>
      </c>
      <c r="C5" s="5" t="n">
        <v>23694</v>
      </c>
      <c r="D5" s="5" t="n">
        <v>17265</v>
      </c>
      <c r="E5" s="5" t="n">
        <v>14999</v>
      </c>
    </row>
    <row r="6" spans="1:5">
      <c r="A6" s="4" t="s">
        <v>86</v>
      </c>
      <c r="C6" s="5" t="n">
        <v>1854</v>
      </c>
      <c r="D6" s="5" t="n">
        <v>1052</v>
      </c>
      <c r="E6" s="5" t="n">
        <v>899</v>
      </c>
    </row>
    <row r="7" spans="1:5">
      <c r="A7" s="4" t="s">
        <v>87</v>
      </c>
      <c r="C7" s="5" t="n">
        <v>1419</v>
      </c>
      <c r="D7" s="5" t="n">
        <v>1310</v>
      </c>
      <c r="E7" s="5" t="n">
        <v>1290</v>
      </c>
    </row>
    <row r="8" spans="1:5">
      <c r="A8" s="4" t="s">
        <v>88</v>
      </c>
      <c r="C8" s="5" t="n">
        <v>3643</v>
      </c>
      <c r="D8" s="5" t="n">
        <v>1270</v>
      </c>
      <c r="E8" s="5" t="n">
        <v>692</v>
      </c>
    </row>
    <row r="9" spans="1:5">
      <c r="A9" s="4" t="s">
        <v>89</v>
      </c>
      <c r="C9" s="5" t="n">
        <v>-26161</v>
      </c>
      <c r="D9" s="5" t="n">
        <v>-16906</v>
      </c>
      <c r="E9" s="5" t="n">
        <v>-13743</v>
      </c>
    </row>
    <row r="10" spans="1:5">
      <c r="A10" s="4" t="s">
        <v>90</v>
      </c>
      <c r="C10" s="5" t="n">
        <v>-15129</v>
      </c>
      <c r="D10" s="5" t="n">
        <v>-9763</v>
      </c>
      <c r="E10" s="5" t="n">
        <v>-8646</v>
      </c>
    </row>
    <row r="11" spans="1:5">
      <c r="A11" s="4" t="s">
        <v>91</v>
      </c>
      <c r="C11" s="5" t="n">
        <v>-9671</v>
      </c>
      <c r="D11" s="5" t="n">
        <v>-6023</v>
      </c>
      <c r="E11" s="5" t="n">
        <v>-3208</v>
      </c>
    </row>
    <row r="12" spans="1:5">
      <c r="A12" s="4" t="s">
        <v>92</v>
      </c>
      <c r="C12" s="5" t="n">
        <v>-864</v>
      </c>
      <c r="D12" s="5" t="n">
        <v>-796</v>
      </c>
      <c r="E12" s="5" t="n">
        <v>-796</v>
      </c>
    </row>
    <row r="13" spans="1:5">
      <c r="A13" s="4" t="s">
        <v>93</v>
      </c>
      <c r="B13" s="4" t="s">
        <v>94</v>
      </c>
      <c r="C13" s="5" t="n">
        <v>-474</v>
      </c>
      <c r="D13" s="5" t="n">
        <v>-220</v>
      </c>
      <c r="E13" s="5" t="n">
        <v>-215</v>
      </c>
    </row>
    <row r="14" spans="1:5">
      <c r="A14" s="4" t="s">
        <v>95</v>
      </c>
      <c r="C14" s="5" t="n">
        <v>-23</v>
      </c>
      <c r="D14" s="5" t="n">
        <v>-104</v>
      </c>
      <c r="E14" s="5" t="n">
        <v>-878</v>
      </c>
    </row>
    <row r="15" spans="1:5">
      <c r="A15" s="4" t="s">
        <v>96</v>
      </c>
      <c r="C15" s="5" t="n">
        <v>4449</v>
      </c>
      <c r="D15" s="5" t="n">
        <v>3991</v>
      </c>
      <c r="E15" s="5" t="n">
        <v>4137</v>
      </c>
    </row>
    <row r="16" spans="1:5">
      <c r="A16" s="4" t="s">
        <v>97</v>
      </c>
      <c r="C16" s="5" t="n">
        <v>-227</v>
      </c>
      <c r="D16" s="5" t="n">
        <v>-41</v>
      </c>
      <c r="E16" s="5" t="n">
        <v>-79</v>
      </c>
    </row>
    <row r="17" spans="1:5">
      <c r="A17" s="4" t="s">
        <v>98</v>
      </c>
      <c r="C17" s="5" t="n">
        <v>1311</v>
      </c>
      <c r="D17" s="5" t="n">
        <v>257</v>
      </c>
      <c r="E17" s="5" t="n">
        <v>1040</v>
      </c>
    </row>
    <row r="18" spans="1:5">
      <c r="A18" s="4" t="s">
        <v>99</v>
      </c>
      <c r="C18" s="5" t="n">
        <v>-1049</v>
      </c>
      <c r="D18" s="5" t="n">
        <v>-373</v>
      </c>
      <c r="E18" s="5" t="n">
        <v>-1963</v>
      </c>
    </row>
    <row r="19" spans="1:5">
      <c r="A19" s="4" t="s">
        <v>100</v>
      </c>
      <c r="C19" s="5" t="n">
        <v>17</v>
      </c>
      <c r="D19" s="5" t="n">
        <v>6</v>
      </c>
      <c r="E19" s="5" t="n">
        <v>-28</v>
      </c>
    </row>
    <row r="20" spans="1:5">
      <c r="A20" s="4" t="s">
        <v>101</v>
      </c>
      <c r="C20" s="5" t="n">
        <v>4501</v>
      </c>
      <c r="D20" s="5" t="n">
        <v>3840</v>
      </c>
      <c r="E20" s="5" t="n">
        <v>3107</v>
      </c>
    </row>
    <row r="21" spans="1:5">
      <c r="A21" s="4" t="s">
        <v>102</v>
      </c>
      <c r="C21" s="5" t="n">
        <v>-875</v>
      </c>
      <c r="D21" s="5" t="n">
        <v>-698</v>
      </c>
      <c r="E21" s="5" t="n">
        <v>-618</v>
      </c>
    </row>
    <row r="22" spans="1:5">
      <c r="A22" s="4" t="s">
        <v>103</v>
      </c>
      <c r="C22" s="5" t="n">
        <v>3626</v>
      </c>
      <c r="D22" s="5" t="n">
        <v>3142</v>
      </c>
      <c r="E22" s="5" t="n">
        <v>2489</v>
      </c>
    </row>
    <row r="23" spans="1:5">
      <c r="A23" s="3" t="s">
        <v>104</v>
      </c>
    </row>
    <row r="24" spans="1:5">
      <c r="A24" s="4" t="s">
        <v>105</v>
      </c>
      <c r="C24" s="5" t="n">
        <v>3584</v>
      </c>
      <c r="D24" s="5" t="n">
        <v>3114</v>
      </c>
      <c r="E24" s="5" t="n">
        <v>2474</v>
      </c>
    </row>
    <row r="25" spans="1:5">
      <c r="A25" s="4" t="s">
        <v>65</v>
      </c>
      <c r="C25" s="5" t="n">
        <v>42</v>
      </c>
      <c r="D25" s="5" t="n">
        <v>28</v>
      </c>
      <c r="E25" s="5" t="n">
        <v>15</v>
      </c>
    </row>
    <row r="26" spans="1:5">
      <c r="A26" s="3" t="s">
        <v>106</v>
      </c>
    </row>
    <row r="27" spans="1:5">
      <c r="A27" s="4" t="s">
        <v>107</v>
      </c>
      <c r="C27" s="5" t="n">
        <v>525</v>
      </c>
      <c r="D27" s="5" t="n">
        <v>-133</v>
      </c>
      <c r="E27" s="5" t="n">
        <v>-330</v>
      </c>
    </row>
    <row r="28" spans="1:5">
      <c r="A28" s="4" t="s">
        <v>108</v>
      </c>
      <c r="C28" s="5" t="n">
        <v>4151</v>
      </c>
      <c r="D28" s="5" t="n">
        <v>3009</v>
      </c>
      <c r="E28" s="5" t="n">
        <v>2159</v>
      </c>
    </row>
    <row r="29" spans="1:5">
      <c r="A29" s="3" t="s">
        <v>104</v>
      </c>
    </row>
    <row r="30" spans="1:5">
      <c r="A30" s="4" t="s">
        <v>105</v>
      </c>
      <c r="C30" s="5" t="n">
        <v>4099</v>
      </c>
      <c r="D30" s="5" t="n">
        <v>2981</v>
      </c>
      <c r="E30" s="5" t="n">
        <v>2144</v>
      </c>
    </row>
    <row r="31" spans="1:5">
      <c r="A31" s="4" t="s">
        <v>65</v>
      </c>
      <c r="C31" s="6" t="n">
        <v>52</v>
      </c>
      <c r="D31" s="6" t="n">
        <v>28</v>
      </c>
      <c r="E31" s="6" t="n">
        <v>15</v>
      </c>
    </row>
    <row r="32" spans="1:5">
      <c r="A32" s="3" t="s">
        <v>109</v>
      </c>
    </row>
    <row r="33" spans="1:5">
      <c r="A33" s="4" t="s">
        <v>110</v>
      </c>
      <c r="C33" s="7" t="n">
        <v>58.56</v>
      </c>
      <c r="D33" s="7" t="n">
        <v>51.25</v>
      </c>
      <c r="E33" s="7" t="n">
        <v>40.91</v>
      </c>
    </row>
    <row r="34" spans="1:5">
      <c r="A34" s="4" t="s">
        <v>111</v>
      </c>
      <c r="C34" s="7" t="n">
        <v>58.06</v>
      </c>
      <c r="D34" s="7" t="n">
        <v>50.92</v>
      </c>
      <c r="E34" s="7" t="n">
        <v>40.79</v>
      </c>
    </row>
    <row r="35" spans="1:5"/>
    <row r="36" spans="1:5">
      <c r="A36" s="4" t="s">
        <v>94</v>
      </c>
      <c r="B36" s="4" t="s">
        <v>112</v>
      </c>
    </row>
  </sheetData>
  <mergeCells count="4">
    <mergeCell ref="A1:B2"/>
    <mergeCell ref="C1:E1"/>
    <mergeCell ref="A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0</v>
      </c>
      <c r="B1" s="2" t="s">
        <v>1</v>
      </c>
    </row>
    <row r="2" spans="1:2">
      <c r="B2" s="2" t="s">
        <v>35</v>
      </c>
    </row>
    <row r="3" spans="1:2">
      <c r="A3" s="3" t="s">
        <v>90</v>
      </c>
    </row>
    <row r="4" spans="1:2">
      <c r="A4" s="4" t="s">
        <v>90</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1</v>
      </c>
      <c r="B1" s="2" t="s">
        <v>1</v>
      </c>
    </row>
    <row r="2" spans="1:2">
      <c r="B2" s="2" t="s">
        <v>35</v>
      </c>
    </row>
    <row r="3" spans="1:2">
      <c r="A3" s="3" t="s">
        <v>91</v>
      </c>
    </row>
    <row r="4" spans="1:2">
      <c r="A4" s="4" t="s">
        <v>91</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35</v>
      </c>
    </row>
    <row r="3" spans="1:2">
      <c r="A3" s="3" t="s">
        <v>221</v>
      </c>
    </row>
    <row r="4" spans="1:2">
      <c r="A4" s="4" t="s">
        <v>220</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35</v>
      </c>
    </row>
    <row r="3" spans="1:2">
      <c r="A3" s="3" t="s">
        <v>223</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5</v>
      </c>
      <c r="B1" s="2" t="s">
        <v>1</v>
      </c>
    </row>
    <row r="2" spans="1:2">
      <c r="B2" s="2" t="s">
        <v>35</v>
      </c>
    </row>
    <row r="3" spans="1:2">
      <c r="A3" s="3" t="s">
        <v>22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35</v>
      </c>
    </row>
    <row r="3" spans="1:2">
      <c r="A3" s="3" t="s">
        <v>227</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5</v>
      </c>
    </row>
    <row r="3" spans="1:2">
      <c r="A3" s="3" t="s">
        <v>229</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35</v>
      </c>
    </row>
    <row r="3" spans="1:2">
      <c r="A3" s="3" t="s">
        <v>231</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5</v>
      </c>
    </row>
    <row r="3" spans="1:2">
      <c r="A3" s="3" t="s">
        <v>233</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35</v>
      </c>
    </row>
    <row r="3" spans="1:2">
      <c r="A3" s="3" t="s">
        <v>118</v>
      </c>
    </row>
    <row r="4" spans="1:2">
      <c r="A4" s="4" t="s">
        <v>118</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v>
      </c>
      <c r="C1" s="2" t="s">
        <v>1</v>
      </c>
    </row>
    <row r="2" spans="1:5">
      <c r="C2" s="2" t="s">
        <v>35</v>
      </c>
      <c r="D2" s="2" t="s">
        <v>36</v>
      </c>
      <c r="E2" s="2" t="s">
        <v>82</v>
      </c>
    </row>
    <row r="3" spans="1:5">
      <c r="A3" s="3" t="s">
        <v>114</v>
      </c>
    </row>
    <row r="4" spans="1:5">
      <c r="A4" s="4" t="s">
        <v>101</v>
      </c>
      <c r="C4" s="6" t="n">
        <v>4501</v>
      </c>
      <c r="D4" s="6" t="n">
        <v>3840</v>
      </c>
      <c r="E4" s="6" t="n">
        <v>3107</v>
      </c>
    </row>
    <row r="5" spans="1:5">
      <c r="A5" s="3" t="s">
        <v>115</v>
      </c>
    </row>
    <row r="6" spans="1:5">
      <c r="A6" s="4" t="s">
        <v>92</v>
      </c>
      <c r="C6" s="5" t="n">
        <v>864</v>
      </c>
      <c r="D6" s="5" t="n">
        <v>796</v>
      </c>
      <c r="E6" s="5" t="n">
        <v>796</v>
      </c>
    </row>
    <row r="7" spans="1:5">
      <c r="A7" s="4" t="s">
        <v>116</v>
      </c>
      <c r="C7" s="5" t="n">
        <v>-262</v>
      </c>
      <c r="D7" s="5" t="n">
        <v>116</v>
      </c>
      <c r="E7" s="5" t="n">
        <v>923</v>
      </c>
    </row>
    <row r="8" spans="1:5">
      <c r="A8" s="4" t="s">
        <v>117</v>
      </c>
      <c r="C8" s="5" t="n">
        <v>-1782</v>
      </c>
      <c r="D8" s="5" t="n">
        <v>-1016</v>
      </c>
      <c r="E8" s="5" t="n">
        <v>-834</v>
      </c>
    </row>
    <row r="9" spans="1:5">
      <c r="A9" s="4" t="s">
        <v>93</v>
      </c>
      <c r="C9" s="5" t="n">
        <v>474</v>
      </c>
      <c r="D9" s="5" t="n">
        <v>220</v>
      </c>
      <c r="E9" s="5" t="n">
        <v>215</v>
      </c>
    </row>
    <row r="10" spans="1:5">
      <c r="A10" s="4" t="s">
        <v>118</v>
      </c>
      <c r="C10" s="5" t="n">
        <v>635</v>
      </c>
      <c r="D10" s="5" t="n">
        <v>398</v>
      </c>
      <c r="E10" s="5" t="n">
        <v>224</v>
      </c>
    </row>
    <row r="11" spans="1:5">
      <c r="A11" s="4" t="s">
        <v>95</v>
      </c>
      <c r="C11" s="5" t="n">
        <v>23</v>
      </c>
      <c r="D11" s="5" t="n">
        <v>104</v>
      </c>
      <c r="E11" s="5" t="n">
        <v>878</v>
      </c>
    </row>
    <row r="12" spans="1:5">
      <c r="A12" s="4" t="s">
        <v>119</v>
      </c>
      <c r="C12" s="5" t="n">
        <v>143</v>
      </c>
    </row>
    <row r="13" spans="1:5">
      <c r="A13" s="4" t="s">
        <v>120</v>
      </c>
      <c r="C13" s="5" t="n">
        <v>417</v>
      </c>
      <c r="D13" s="5" t="n">
        <v>46</v>
      </c>
      <c r="E13" s="5" t="n">
        <v>80</v>
      </c>
    </row>
    <row r="14" spans="1:5">
      <c r="A14" s="4" t="s">
        <v>121</v>
      </c>
      <c r="C14" s="5" t="n">
        <v>5013</v>
      </c>
      <c r="D14" s="5" t="n">
        <v>4504</v>
      </c>
      <c r="E14" s="5" t="n">
        <v>5389</v>
      </c>
    </row>
    <row r="15" spans="1:5">
      <c r="A15" s="4" t="s">
        <v>122</v>
      </c>
      <c r="C15" s="5" t="n">
        <v>1127</v>
      </c>
      <c r="D15" s="5" t="n">
        <v>-3683</v>
      </c>
      <c r="E15" s="5" t="n">
        <v>-709</v>
      </c>
    </row>
    <row r="16" spans="1:5">
      <c r="A16" s="4" t="s">
        <v>123</v>
      </c>
      <c r="C16" s="5" t="n">
        <v>-529</v>
      </c>
      <c r="D16" s="5" t="n">
        <v>150</v>
      </c>
      <c r="E16" s="5" t="n">
        <v>-127</v>
      </c>
    </row>
    <row r="17" spans="1:5">
      <c r="A17" s="4" t="s">
        <v>124</v>
      </c>
      <c r="C17" s="5" t="n">
        <v>14601</v>
      </c>
      <c r="D17" s="5" t="n">
        <v>898</v>
      </c>
      <c r="E17" s="5" t="n">
        <v>90</v>
      </c>
    </row>
    <row r="18" spans="1:5">
      <c r="A18" s="4" t="s">
        <v>125</v>
      </c>
      <c r="C18" s="5" t="n">
        <v>7347</v>
      </c>
      <c r="D18" s="5" t="n">
        <v>3414</v>
      </c>
      <c r="E18" s="5" t="n">
        <v>1020</v>
      </c>
    </row>
    <row r="19" spans="1:5">
      <c r="A19" s="4" t="s">
        <v>126</v>
      </c>
      <c r="C19" s="5" t="n">
        <v>-5827</v>
      </c>
      <c r="D19" s="5" t="n">
        <v>-1888</v>
      </c>
    </row>
    <row r="20" spans="1:5">
      <c r="A20" s="4" t="s">
        <v>127</v>
      </c>
      <c r="C20" s="5" t="n">
        <v>21732</v>
      </c>
      <c r="D20" s="5" t="n">
        <v>3395</v>
      </c>
      <c r="E20" s="5" t="n">
        <v>5663</v>
      </c>
    </row>
    <row r="21" spans="1:5">
      <c r="A21" s="4" t="s">
        <v>128</v>
      </c>
      <c r="C21" s="5" t="n">
        <v>1795</v>
      </c>
      <c r="D21" s="5" t="n">
        <v>1048</v>
      </c>
      <c r="E21" s="5" t="n">
        <v>858</v>
      </c>
    </row>
    <row r="22" spans="1:5">
      <c r="A22" s="4" t="s">
        <v>129</v>
      </c>
      <c r="C22" s="5" t="n">
        <v>-113</v>
      </c>
      <c r="D22" s="5" t="n">
        <v>-70</v>
      </c>
      <c r="E22" s="5" t="n">
        <v>-101</v>
      </c>
    </row>
    <row r="23" spans="1:5">
      <c r="A23" s="4" t="s">
        <v>130</v>
      </c>
      <c r="C23" s="5" t="n">
        <v>-769</v>
      </c>
      <c r="D23" s="5" t="n">
        <v>-813</v>
      </c>
      <c r="E23" s="5" t="n">
        <v>-877</v>
      </c>
    </row>
    <row r="24" spans="1:5">
      <c r="A24" s="4" t="s">
        <v>131</v>
      </c>
      <c r="C24" s="5" t="n">
        <v>22645</v>
      </c>
      <c r="D24" s="5" t="n">
        <v>3560</v>
      </c>
      <c r="E24" s="5" t="n">
        <v>5543</v>
      </c>
    </row>
    <row r="25" spans="1:5">
      <c r="A25" s="3" t="s">
        <v>132</v>
      </c>
    </row>
    <row r="26" spans="1:5">
      <c r="A26" s="4" t="s">
        <v>133</v>
      </c>
      <c r="C26" s="5" t="n">
        <v>-21</v>
      </c>
      <c r="D26" s="5" t="n">
        <v>-813</v>
      </c>
    </row>
    <row r="27" spans="1:5">
      <c r="A27" s="4" t="s">
        <v>134</v>
      </c>
      <c r="C27" s="5" t="n">
        <v>138</v>
      </c>
      <c r="D27" s="5" t="n">
        <v>-321</v>
      </c>
      <c r="E27" s="5" t="n">
        <v>-10</v>
      </c>
    </row>
    <row r="28" spans="1:5">
      <c r="A28" s="4" t="s">
        <v>135</v>
      </c>
      <c r="C28" s="5" t="n">
        <v>-736</v>
      </c>
      <c r="D28" s="5" t="n">
        <v>-292</v>
      </c>
      <c r="E28" s="5" t="n">
        <v>-388</v>
      </c>
    </row>
    <row r="29" spans="1:5">
      <c r="A29" s="4" t="s">
        <v>136</v>
      </c>
      <c r="C29" s="5" t="n">
        <v>-385</v>
      </c>
      <c r="D29" s="5" t="n">
        <v>-566</v>
      </c>
      <c r="E29" s="5" t="n">
        <v>-298</v>
      </c>
    </row>
    <row r="30" spans="1:5">
      <c r="A30" s="4" t="s">
        <v>137</v>
      </c>
      <c r="C30" s="5" t="n">
        <v>-187</v>
      </c>
      <c r="D30" s="5" t="n">
        <v>-376</v>
      </c>
      <c r="E30" s="5" t="n">
        <v>-675</v>
      </c>
    </row>
    <row r="31" spans="1:5">
      <c r="A31" s="4" t="s">
        <v>138</v>
      </c>
      <c r="C31" s="5" t="n">
        <v>4</v>
      </c>
      <c r="D31" s="5" t="n">
        <v>316</v>
      </c>
      <c r="E31" s="5" t="n">
        <v>774</v>
      </c>
    </row>
    <row r="32" spans="1:5">
      <c r="A32" s="4" t="s">
        <v>139</v>
      </c>
      <c r="C32" s="5" t="n">
        <v>-810</v>
      </c>
      <c r="D32" s="5" t="n">
        <v>-1376</v>
      </c>
      <c r="E32" s="5" t="n">
        <v>-549</v>
      </c>
    </row>
    <row r="33" spans="1:5">
      <c r="A33" s="4" t="s">
        <v>140</v>
      </c>
      <c r="C33" s="5" t="n">
        <v>672</v>
      </c>
      <c r="D33" s="5" t="n">
        <v>1775</v>
      </c>
      <c r="E33" s="5" t="n">
        <v>1326</v>
      </c>
    </row>
    <row r="34" spans="1:5">
      <c r="A34" s="4" t="s">
        <v>141</v>
      </c>
      <c r="C34" s="5" t="n">
        <v>-1325</v>
      </c>
      <c r="D34" s="5" t="n">
        <v>-1653</v>
      </c>
      <c r="E34" s="5" t="n">
        <v>180</v>
      </c>
    </row>
    <row r="35" spans="1:5">
      <c r="A35" s="3" t="s">
        <v>142</v>
      </c>
    </row>
    <row r="36" spans="1:5">
      <c r="A36" s="4" t="s">
        <v>143</v>
      </c>
      <c r="E36" s="5" t="n">
        <v>2</v>
      </c>
    </row>
    <row r="37" spans="1:5">
      <c r="A37" s="4" t="s">
        <v>144</v>
      </c>
      <c r="E37" s="5" t="n">
        <v>-4</v>
      </c>
    </row>
    <row r="38" spans="1:5">
      <c r="A38" s="4" t="s">
        <v>145</v>
      </c>
      <c r="D38" s="5" t="n">
        <v>-2148</v>
      </c>
      <c r="E38" s="5" t="n">
        <v>-4628</v>
      </c>
    </row>
    <row r="39" spans="1:5">
      <c r="A39" s="4" t="s">
        <v>146</v>
      </c>
      <c r="C39" s="5" t="n">
        <v>-29</v>
      </c>
      <c r="D39" s="5" t="n">
        <v>-12</v>
      </c>
      <c r="E39" s="5" t="n">
        <v>-7</v>
      </c>
    </row>
    <row r="40" spans="1:5">
      <c r="A40" s="4" t="s">
        <v>147</v>
      </c>
      <c r="C40" s="5" t="n">
        <v>-29</v>
      </c>
      <c r="D40" s="5" t="n">
        <v>-2160</v>
      </c>
      <c r="E40" s="5" t="n">
        <v>-4637</v>
      </c>
    </row>
    <row r="41" spans="1:5">
      <c r="A41" s="4" t="s">
        <v>148</v>
      </c>
      <c r="C41" s="5" t="n">
        <v>1240</v>
      </c>
      <c r="D41" s="5" t="n">
        <v>-333</v>
      </c>
      <c r="E41" s="5" t="n">
        <v>-1428</v>
      </c>
    </row>
    <row r="42" spans="1:5">
      <c r="A42" s="4" t="s">
        <v>149</v>
      </c>
      <c r="C42" s="5" t="n">
        <v>22531</v>
      </c>
      <c r="D42" s="5" t="n">
        <v>-586</v>
      </c>
      <c r="E42" s="5" t="n">
        <v>-342</v>
      </c>
    </row>
    <row r="43" spans="1:5">
      <c r="A43" s="4" t="s">
        <v>150</v>
      </c>
      <c r="B43" s="4" t="s">
        <v>94</v>
      </c>
      <c r="C43" s="5" t="n">
        <v>18435</v>
      </c>
      <c r="D43" s="5" t="n">
        <v>19021</v>
      </c>
      <c r="E43" s="5" t="n">
        <v>19363</v>
      </c>
    </row>
    <row r="44" spans="1:5">
      <c r="A44" s="4" t="s">
        <v>151</v>
      </c>
      <c r="B44" s="4" t="s">
        <v>94</v>
      </c>
      <c r="C44" s="6" t="n">
        <v>40966</v>
      </c>
      <c r="D44" s="6" t="n">
        <v>18435</v>
      </c>
      <c r="E44" s="6" t="n">
        <v>19021</v>
      </c>
    </row>
    <row r="45" spans="1:5"/>
    <row r="46" spans="1:5">
      <c r="A46" s="4" t="s">
        <v>94</v>
      </c>
      <c r="B46" s="4" t="s">
        <v>152</v>
      </c>
    </row>
  </sheetData>
  <mergeCells count="4">
    <mergeCell ref="A1:B2"/>
    <mergeCell ref="C1:E1"/>
    <mergeCell ref="A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5</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38</v>
      </c>
      <c r="B11" s="4" t="s">
        <v>251</v>
      </c>
    </row>
    <row r="12" spans="1:2">
      <c r="A12" s="4" t="s">
        <v>195</v>
      </c>
      <c r="B12" s="4" t="s">
        <v>252</v>
      </c>
    </row>
    <row r="13" spans="1:2">
      <c r="A13" s="4" t="s">
        <v>253</v>
      </c>
      <c r="B13" s="4" t="s">
        <v>254</v>
      </c>
    </row>
    <row r="14" spans="1:2">
      <c r="A14" s="4" t="s">
        <v>255</v>
      </c>
      <c r="B14" s="4" t="s">
        <v>256</v>
      </c>
    </row>
    <row r="15" spans="1:2">
      <c r="A15" s="4" t="s">
        <v>257</v>
      </c>
      <c r="B15" s="4" t="s">
        <v>258</v>
      </c>
    </row>
    <row r="16" spans="1:2">
      <c r="A16" s="4" t="s">
        <v>53</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118</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5</v>
      </c>
    </row>
    <row r="3" spans="1:2">
      <c r="A3" s="3" t="s">
        <v>17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35</v>
      </c>
    </row>
    <row r="3" spans="1:2">
      <c r="A3" s="3" t="s">
        <v>18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35</v>
      </c>
    </row>
    <row r="3" spans="1:2">
      <c r="A3" s="3" t="s">
        <v>185</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35</v>
      </c>
    </row>
    <row r="3" spans="1:2">
      <c r="A3" s="4" t="s">
        <v>293</v>
      </c>
    </row>
    <row r="4" spans="1:2">
      <c r="A4" s="3" t="s">
        <v>294</v>
      </c>
    </row>
    <row r="5" spans="1:2">
      <c r="A5" s="4" t="s">
        <v>295</v>
      </c>
      <c r="B5" s="4" t="s">
        <v>296</v>
      </c>
    </row>
    <row r="6" spans="1:2">
      <c r="A6" s="4" t="s">
        <v>297</v>
      </c>
      <c r="B6" s="4" t="s">
        <v>298</v>
      </c>
    </row>
    <row r="7" spans="1:2">
      <c r="A7" s="4" t="s">
        <v>299</v>
      </c>
    </row>
    <row r="8" spans="1:2">
      <c r="A8" s="3" t="s">
        <v>294</v>
      </c>
    </row>
    <row r="9" spans="1:2">
      <c r="A9" s="4" t="s">
        <v>295</v>
      </c>
      <c r="B9" s="4" t="s">
        <v>300</v>
      </c>
    </row>
    <row r="10" spans="1:2">
      <c r="A10" s="4" t="s">
        <v>297</v>
      </c>
      <c r="B10" s="4" t="s">
        <v>301</v>
      </c>
    </row>
    <row r="11" spans="1:2">
      <c r="A11" s="4" t="s">
        <v>302</v>
      </c>
    </row>
    <row r="12" spans="1:2">
      <c r="A12" s="3" t="s">
        <v>294</v>
      </c>
    </row>
    <row r="13" spans="1:2">
      <c r="A13" s="4" t="s">
        <v>295</v>
      </c>
      <c r="B13" s="4" t="s">
        <v>303</v>
      </c>
    </row>
    <row r="14" spans="1:2">
      <c r="A14" s="4" t="s">
        <v>297</v>
      </c>
      <c r="B1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35</v>
      </c>
    </row>
    <row r="3" spans="1:2">
      <c r="A3" s="3" t="s">
        <v>19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35</v>
      </c>
    </row>
    <row r="3" spans="1:2">
      <c r="A3" s="3" t="s">
        <v>192</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35</v>
      </c>
    </row>
    <row r="3" spans="1:2">
      <c r="A3" s="3" t="s">
        <v>38</v>
      </c>
    </row>
    <row r="4" spans="1:2">
      <c r="A4" s="4" t="s">
        <v>320</v>
      </c>
      <c r="B4"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35</v>
      </c>
    </row>
    <row r="3" spans="1:2">
      <c r="A3" s="3" t="s">
        <v>196</v>
      </c>
    </row>
    <row r="4" spans="1:2">
      <c r="A4" s="4" t="s">
        <v>323</v>
      </c>
      <c r="B4"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35</v>
      </c>
    </row>
    <row r="3" spans="1:2">
      <c r="A3" s="3" t="s">
        <v>198</v>
      </c>
    </row>
    <row r="4" spans="1:2">
      <c r="A4" s="4" t="s">
        <v>326</v>
      </c>
      <c r="B4"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3</v>
      </c>
      <c r="B1" s="2" t="s">
        <v>36</v>
      </c>
      <c r="C1" s="2" t="s">
        <v>82</v>
      </c>
    </row>
    <row r="2" spans="1:3">
      <c r="A2" s="3" t="s">
        <v>154</v>
      </c>
    </row>
    <row r="3" spans="1:3">
      <c r="A3" s="4" t="s">
        <v>155</v>
      </c>
      <c r="B3" s="6" t="n">
        <v>29</v>
      </c>
      <c r="C3" s="6"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35</v>
      </c>
    </row>
    <row r="3" spans="1:2">
      <c r="A3" s="3" t="s">
        <v>20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35</v>
      </c>
    </row>
    <row r="3" spans="1:2">
      <c r="A3" s="3" t="s">
        <v>4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35</v>
      </c>
    </row>
    <row r="3" spans="1:2">
      <c r="A3" s="3" t="s">
        <v>53</v>
      </c>
    </row>
    <row r="4" spans="1:2">
      <c r="A4" s="4" t="s">
        <v>339</v>
      </c>
      <c r="B4"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35</v>
      </c>
    </row>
    <row r="3" spans="1:2">
      <c r="A3" s="3" t="s">
        <v>20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5</v>
      </c>
    </row>
    <row r="3" spans="1:2">
      <c r="A3" s="3" t="s">
        <v>20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35</v>
      </c>
    </row>
    <row r="3" spans="1:2">
      <c r="A3" s="3" t="s">
        <v>73</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35</v>
      </c>
    </row>
    <row r="3" spans="1:2">
      <c r="A3" s="3" t="s">
        <v>74</v>
      </c>
    </row>
    <row r="4" spans="1:2">
      <c r="A4" s="4" t="s">
        <v>355</v>
      </c>
      <c r="B4" s="4"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35</v>
      </c>
    </row>
    <row r="3" spans="1:2">
      <c r="A3" s="3" t="s">
        <v>212</v>
      </c>
    </row>
    <row r="4" spans="1:2">
      <c r="A4" s="4" t="s">
        <v>358</v>
      </c>
      <c r="B4"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35</v>
      </c>
    </row>
    <row r="3" spans="1:2">
      <c r="A3" s="3" t="s">
        <v>215</v>
      </c>
    </row>
    <row r="4" spans="1:2">
      <c r="A4" s="4" t="s">
        <v>36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v>
      </c>
    </row>
    <row r="2" spans="1:2">
      <c r="B2" s="2" t="s">
        <v>35</v>
      </c>
    </row>
    <row r="3" spans="1:2">
      <c r="A3" s="3" t="s">
        <v>8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14"/>
    <col customWidth="1" max="3" min="3" width="27"/>
    <col customWidth="1" max="4" min="4" width="14"/>
    <col customWidth="1" max="5" min="5" width="15"/>
    <col customWidth="1" max="6" min="6" width="18"/>
    <col customWidth="1" max="7" min="7" width="20"/>
    <col customWidth="1" max="8" min="8" width="10"/>
    <col customWidth="1" max="9" min="9" width="26"/>
    <col customWidth="1" max="10" min="10" width="10"/>
  </cols>
  <sheetData>
    <row r="1" spans="1:10">
      <c r="A1" s="1" t="s">
        <v>156</v>
      </c>
      <c r="B1" s="2" t="s">
        <v>58</v>
      </c>
      <c r="C1" s="2" t="s">
        <v>59</v>
      </c>
      <c r="D1" s="2" t="s">
        <v>60</v>
      </c>
      <c r="E1" s="2" t="s">
        <v>157</v>
      </c>
      <c r="F1" s="2" t="s">
        <v>62</v>
      </c>
      <c r="G1" s="2" t="s">
        <v>63</v>
      </c>
      <c r="H1" s="2" t="s">
        <v>158</v>
      </c>
      <c r="I1" s="2" t="s">
        <v>65</v>
      </c>
      <c r="J1" s="2" t="s">
        <v>158</v>
      </c>
    </row>
    <row r="2" spans="1:10">
      <c r="A2" s="4" t="s">
        <v>159</v>
      </c>
      <c r="B2" s="6" t="n">
        <v>1</v>
      </c>
      <c r="C2" s="6" t="n">
        <v>1876</v>
      </c>
      <c r="D2" s="6" t="n">
        <v>12068</v>
      </c>
      <c r="E2" s="6" t="n">
        <v>840</v>
      </c>
      <c r="F2" s="6" t="n">
        <v>7177</v>
      </c>
      <c r="G2" s="6" t="n">
        <v>461</v>
      </c>
      <c r="H2" s="6" t="n">
        <v>22423</v>
      </c>
      <c r="I2" s="6" t="n">
        <v>13</v>
      </c>
      <c r="J2" s="6" t="n">
        <v>22436</v>
      </c>
    </row>
    <row r="3" spans="1:10">
      <c r="A3" s="4" t="s">
        <v>160</v>
      </c>
      <c r="B3" s="5" t="n">
        <v>60418601</v>
      </c>
    </row>
    <row r="4" spans="1:10">
      <c r="A4" s="4" t="s">
        <v>161</v>
      </c>
      <c r="F4" s="5" t="n">
        <v>2474</v>
      </c>
      <c r="H4" s="5" t="n">
        <v>2474</v>
      </c>
      <c r="I4" s="5" t="n">
        <v>15</v>
      </c>
      <c r="J4" s="5" t="n">
        <v>2489</v>
      </c>
    </row>
    <row r="5" spans="1:10">
      <c r="A5" s="4" t="s">
        <v>107</v>
      </c>
      <c r="G5" s="5" t="n">
        <v>-330</v>
      </c>
      <c r="H5" s="5" t="n">
        <v>-330</v>
      </c>
      <c r="J5" s="5" t="n">
        <v>-330</v>
      </c>
    </row>
    <row r="6" spans="1:10">
      <c r="A6" s="4" t="s">
        <v>108</v>
      </c>
      <c r="F6" s="5" t="n">
        <v>2474</v>
      </c>
      <c r="G6" s="5" t="n">
        <v>-330</v>
      </c>
      <c r="H6" s="5" t="n">
        <v>2144</v>
      </c>
      <c r="I6" s="5" t="n">
        <v>15</v>
      </c>
      <c r="J6" s="5" t="n">
        <v>2159</v>
      </c>
    </row>
    <row r="7" spans="1:10">
      <c r="A7" s="4" t="s">
        <v>118</v>
      </c>
      <c r="E7" s="5" t="n">
        <v>224</v>
      </c>
      <c r="H7" s="5" t="n">
        <v>224</v>
      </c>
      <c r="J7" s="5" t="n">
        <v>224</v>
      </c>
    </row>
    <row r="8" spans="1:10">
      <c r="A8" s="4" t="s">
        <v>162</v>
      </c>
      <c r="B8" s="5" t="n">
        <v>178433</v>
      </c>
    </row>
    <row r="9" spans="1:10">
      <c r="A9" s="4" t="s">
        <v>163</v>
      </c>
      <c r="F9" s="5" t="n">
        <v>-4843</v>
      </c>
      <c r="H9" s="5" t="n">
        <v>-4843</v>
      </c>
      <c r="J9" s="5" t="n">
        <v>-4843</v>
      </c>
    </row>
    <row r="10" spans="1:10">
      <c r="A10" s="4" t="s">
        <v>164</v>
      </c>
      <c r="I10" s="5" t="n">
        <v>-7</v>
      </c>
      <c r="J10" s="5" t="n">
        <v>-7</v>
      </c>
    </row>
    <row r="11" spans="1:10">
      <c r="A11" s="4" t="s">
        <v>165</v>
      </c>
      <c r="B11" s="6" t="n">
        <v>1</v>
      </c>
      <c r="C11" s="5" t="n">
        <v>1876</v>
      </c>
      <c r="D11" s="5" t="n">
        <v>12068</v>
      </c>
      <c r="E11" s="5" t="n">
        <v>1064</v>
      </c>
      <c r="F11" s="5" t="n">
        <v>4808</v>
      </c>
      <c r="G11" s="5" t="n">
        <v>131</v>
      </c>
      <c r="H11" s="5" t="n">
        <v>19948</v>
      </c>
      <c r="I11" s="5" t="n">
        <v>21</v>
      </c>
      <c r="J11" s="6" t="n">
        <v>19969</v>
      </c>
    </row>
    <row r="12" spans="1:10">
      <c r="A12" s="4" t="s">
        <v>166</v>
      </c>
      <c r="B12" s="5" t="n">
        <v>60597034</v>
      </c>
      <c r="J12" s="5" t="n">
        <v>60597000</v>
      </c>
    </row>
    <row r="13" spans="1:10">
      <c r="A13" s="4" t="s">
        <v>161</v>
      </c>
      <c r="F13" s="5" t="n">
        <v>3114</v>
      </c>
      <c r="H13" s="5" t="n">
        <v>3114</v>
      </c>
      <c r="I13" s="5" t="n">
        <v>28</v>
      </c>
      <c r="J13" s="6" t="n">
        <v>3142</v>
      </c>
    </row>
    <row r="14" spans="1:10">
      <c r="A14" s="4" t="s">
        <v>107</v>
      </c>
      <c r="G14" s="5" t="n">
        <v>-133</v>
      </c>
      <c r="H14" s="5" t="n">
        <v>-133</v>
      </c>
      <c r="J14" s="5" t="n">
        <v>-133</v>
      </c>
    </row>
    <row r="15" spans="1:10">
      <c r="A15" s="4" t="s">
        <v>108</v>
      </c>
      <c r="F15" s="5" t="n">
        <v>3114</v>
      </c>
      <c r="G15" s="5" t="n">
        <v>-133</v>
      </c>
      <c r="H15" s="5" t="n">
        <v>2981</v>
      </c>
      <c r="I15" s="5" t="n">
        <v>28</v>
      </c>
      <c r="J15" s="5" t="n">
        <v>3009</v>
      </c>
    </row>
    <row r="16" spans="1:10">
      <c r="A16" s="4" t="s">
        <v>118</v>
      </c>
      <c r="E16" s="5" t="n">
        <v>398</v>
      </c>
      <c r="H16" s="5" t="n">
        <v>398</v>
      </c>
      <c r="J16" s="6" t="n">
        <v>398</v>
      </c>
    </row>
    <row r="17" spans="1:10">
      <c r="A17" s="4" t="s">
        <v>162</v>
      </c>
      <c r="B17" s="5" t="n">
        <v>335620</v>
      </c>
      <c r="J17" s="5" t="n">
        <v>336000</v>
      </c>
    </row>
    <row r="18" spans="1:10">
      <c r="A18" s="4" t="s">
        <v>163</v>
      </c>
      <c r="F18" s="5" t="n">
        <v>-2207</v>
      </c>
      <c r="H18" s="5" t="n">
        <v>-2207</v>
      </c>
      <c r="J18" s="6" t="n">
        <v>-2207</v>
      </c>
    </row>
    <row r="19" spans="1:10">
      <c r="A19" s="4" t="s">
        <v>164</v>
      </c>
      <c r="I19" s="5" t="n">
        <v>-12</v>
      </c>
      <c r="J19" s="5" t="n">
        <v>-12</v>
      </c>
    </row>
    <row r="20" spans="1:10">
      <c r="A20" s="4" t="s">
        <v>167</v>
      </c>
      <c r="B20" s="6" t="n">
        <v>1</v>
      </c>
      <c r="C20" s="5" t="n">
        <v>1876</v>
      </c>
      <c r="D20" s="5" t="n">
        <v>12068</v>
      </c>
      <c r="E20" s="5" t="n">
        <v>1462</v>
      </c>
      <c r="F20" s="5" t="n">
        <v>5715</v>
      </c>
      <c r="G20" s="5" t="n">
        <v>-2</v>
      </c>
      <c r="H20" s="5" t="n">
        <v>21120</v>
      </c>
      <c r="I20" s="5" t="n">
        <v>37</v>
      </c>
      <c r="J20" s="6" t="n">
        <v>21157</v>
      </c>
    </row>
    <row r="21" spans="1:10">
      <c r="A21" s="4" t="s">
        <v>168</v>
      </c>
      <c r="B21" s="5" t="n">
        <v>60932654</v>
      </c>
      <c r="J21" s="5" t="n">
        <v>60933000</v>
      </c>
    </row>
    <row r="22" spans="1:10">
      <c r="A22" s="4" t="s">
        <v>169</v>
      </c>
      <c r="F22" s="5" t="n">
        <v>-208</v>
      </c>
      <c r="H22" s="5" t="n">
        <v>-208</v>
      </c>
      <c r="J22" s="6" t="n">
        <v>-208</v>
      </c>
    </row>
    <row r="23" spans="1:10">
      <c r="A23" s="4" t="s">
        <v>170</v>
      </c>
      <c r="B23" s="6" t="n">
        <v>1</v>
      </c>
      <c r="C23" s="5" t="n">
        <v>1876</v>
      </c>
      <c r="D23" s="5" t="n">
        <v>12068</v>
      </c>
      <c r="E23" s="5" t="n">
        <v>1462</v>
      </c>
      <c r="F23" s="5" t="n">
        <v>5507</v>
      </c>
      <c r="G23" s="5" t="n">
        <v>-2</v>
      </c>
      <c r="H23" s="5" t="n">
        <v>20912</v>
      </c>
      <c r="I23" s="5" t="n">
        <v>37</v>
      </c>
      <c r="J23" s="5" t="n">
        <v>20949</v>
      </c>
    </row>
    <row r="24" spans="1:10">
      <c r="A24" s="4" t="s">
        <v>161</v>
      </c>
      <c r="F24" s="5" t="n">
        <v>3584</v>
      </c>
      <c r="H24" s="5" t="n">
        <v>3584</v>
      </c>
      <c r="I24" s="5" t="n">
        <v>42</v>
      </c>
      <c r="J24" s="5" t="n">
        <v>3626</v>
      </c>
    </row>
    <row r="25" spans="1:10">
      <c r="A25" s="4" t="s">
        <v>107</v>
      </c>
      <c r="G25" s="5" t="n">
        <v>515</v>
      </c>
      <c r="H25" s="5" t="n">
        <v>515</v>
      </c>
      <c r="I25" s="5" t="n">
        <v>10</v>
      </c>
      <c r="J25" s="5" t="n">
        <v>525</v>
      </c>
    </row>
    <row r="26" spans="1:10">
      <c r="A26" s="4" t="s">
        <v>108</v>
      </c>
      <c r="F26" s="5" t="n">
        <v>3584</v>
      </c>
      <c r="G26" s="5" t="n">
        <v>515</v>
      </c>
      <c r="H26" s="5" t="n">
        <v>4099</v>
      </c>
      <c r="I26" s="5" t="n">
        <v>52</v>
      </c>
      <c r="J26" s="5" t="n">
        <v>4151</v>
      </c>
    </row>
    <row r="27" spans="1:10">
      <c r="A27" s="4" t="s">
        <v>118</v>
      </c>
      <c r="E27" s="5" t="n">
        <v>635</v>
      </c>
      <c r="H27" s="5" t="n">
        <v>635</v>
      </c>
      <c r="J27" s="6" t="n">
        <v>635</v>
      </c>
    </row>
    <row r="28" spans="1:10">
      <c r="A28" s="4" t="s">
        <v>162</v>
      </c>
      <c r="B28" s="5" t="n">
        <v>518859</v>
      </c>
      <c r="J28" s="5" t="n">
        <v>519000</v>
      </c>
    </row>
    <row r="29" spans="1:10">
      <c r="A29" s="4" t="s">
        <v>164</v>
      </c>
      <c r="I29" s="5" t="n">
        <v>-29</v>
      </c>
      <c r="J29" s="6" t="n">
        <v>-29</v>
      </c>
    </row>
    <row r="30" spans="1:10">
      <c r="A30" s="4" t="s">
        <v>171</v>
      </c>
      <c r="B30" s="6" t="n">
        <v>1</v>
      </c>
      <c r="C30" s="6" t="n">
        <v>1876</v>
      </c>
      <c r="D30" s="6" t="n">
        <v>12068</v>
      </c>
      <c r="E30" s="6" t="n">
        <v>2097</v>
      </c>
      <c r="F30" s="6" t="n">
        <v>9091</v>
      </c>
      <c r="G30" s="6" t="n">
        <v>513</v>
      </c>
      <c r="H30" s="6" t="n">
        <v>25646</v>
      </c>
      <c r="I30" s="6" t="n">
        <v>60</v>
      </c>
      <c r="J30" s="6" t="n">
        <v>25706</v>
      </c>
    </row>
    <row r="31" spans="1:10">
      <c r="A31" s="4" t="s">
        <v>172</v>
      </c>
      <c r="B31" s="5" t="n">
        <v>61451513</v>
      </c>
      <c r="J31" s="5" t="n">
        <v>6145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35</v>
      </c>
    </row>
    <row r="3" spans="1:2">
      <c r="A3" s="3" t="s">
        <v>90</v>
      </c>
    </row>
    <row r="4" spans="1:2">
      <c r="A4" s="4" t="s">
        <v>369</v>
      </c>
      <c r="B4"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35</v>
      </c>
    </row>
    <row r="3" spans="1:2">
      <c r="A3" s="3" t="s">
        <v>91</v>
      </c>
    </row>
    <row r="4" spans="1:2">
      <c r="A4" s="4" t="s">
        <v>372</v>
      </c>
      <c r="B4"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35</v>
      </c>
    </row>
    <row r="3" spans="1:2">
      <c r="A3" s="3" t="s">
        <v>221</v>
      </c>
    </row>
    <row r="4" spans="1:2">
      <c r="A4" s="4" t="s">
        <v>375</v>
      </c>
      <c r="B4"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35</v>
      </c>
    </row>
    <row r="3" spans="1:2">
      <c r="A3" s="3" t="s">
        <v>223</v>
      </c>
    </row>
    <row r="4" spans="1:2">
      <c r="A4" s="4" t="s">
        <v>378</v>
      </c>
      <c r="B4"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35</v>
      </c>
    </row>
    <row r="3" spans="1:2">
      <c r="A3" s="3" t="s">
        <v>22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5</v>
      </c>
    </row>
    <row r="3" spans="1:2">
      <c r="A3" s="3" t="s">
        <v>22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5</v>
      </c>
    </row>
    <row r="3" spans="1:2">
      <c r="A3" s="3" t="s">
        <v>23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35</v>
      </c>
    </row>
    <row r="3" spans="1:2">
      <c r="A3" s="3" t="s">
        <v>23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35</v>
      </c>
    </row>
    <row r="3" spans="1:2">
      <c r="A3" s="3" t="s">
        <v>11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35</v>
      </c>
      <c r="C1" s="2" t="s">
        <v>36</v>
      </c>
      <c r="D1" s="2" t="s">
        <v>82</v>
      </c>
      <c r="E1" s="2" t="s">
        <v>416</v>
      </c>
    </row>
    <row r="2" spans="1:5">
      <c r="A2" s="3" t="s">
        <v>417</v>
      </c>
    </row>
    <row r="3" spans="1:5">
      <c r="A3" s="4" t="s">
        <v>48</v>
      </c>
      <c r="B3" s="6" t="n">
        <v>8042</v>
      </c>
      <c r="C3" s="6" t="n">
        <v>9648</v>
      </c>
    </row>
    <row r="4" spans="1:5">
      <c r="A4" s="4" t="s">
        <v>45</v>
      </c>
      <c r="B4" s="5" t="n">
        <v>157</v>
      </c>
      <c r="C4" s="5" t="n">
        <v>245</v>
      </c>
    </row>
    <row r="5" spans="1:5">
      <c r="A5" s="4" t="s">
        <v>56</v>
      </c>
      <c r="B5" s="5" t="n">
        <v>73023</v>
      </c>
      <c r="C5" s="5" t="n">
        <v>45059</v>
      </c>
    </row>
    <row r="6" spans="1:5">
      <c r="A6" s="3" t="s">
        <v>418</v>
      </c>
    </row>
    <row r="7" spans="1:5">
      <c r="A7" s="4" t="s">
        <v>77</v>
      </c>
      <c r="B7" s="5" t="n">
        <v>531</v>
      </c>
      <c r="C7" s="5" t="n">
        <v>51</v>
      </c>
    </row>
    <row r="8" spans="1:5">
      <c r="A8" s="4" t="s">
        <v>419</v>
      </c>
      <c r="B8" s="5" t="n">
        <v>25706</v>
      </c>
      <c r="C8" s="5" t="n">
        <v>21157</v>
      </c>
      <c r="D8" s="6" t="n">
        <v>19969</v>
      </c>
      <c r="E8" s="6" t="n">
        <v>22436</v>
      </c>
    </row>
    <row r="9" spans="1:5">
      <c r="A9" s="4" t="s">
        <v>62</v>
      </c>
      <c r="B9" s="5" t="n">
        <v>9091</v>
      </c>
      <c r="C9" s="5" t="n">
        <v>5715</v>
      </c>
    </row>
    <row r="10" spans="1:5">
      <c r="A10" s="4" t="s">
        <v>420</v>
      </c>
    </row>
    <row r="11" spans="1:5">
      <c r="A11" s="3" t="s">
        <v>417</v>
      </c>
    </row>
    <row r="12" spans="1:5">
      <c r="A12" s="4" t="s">
        <v>48</v>
      </c>
      <c r="B12" s="5" t="n">
        <v>-366</v>
      </c>
      <c r="C12" s="5" t="n">
        <v>-545</v>
      </c>
    </row>
    <row r="13" spans="1:5">
      <c r="A13" s="4" t="s">
        <v>137</v>
      </c>
      <c r="C13" s="5" t="n">
        <v>-321</v>
      </c>
    </row>
    <row r="14" spans="1:5">
      <c r="A14" s="3" t="s">
        <v>418</v>
      </c>
    </row>
    <row r="15" spans="1:5">
      <c r="A15" s="4" t="s">
        <v>421</v>
      </c>
      <c r="B15" s="6" t="n">
        <v>-84</v>
      </c>
    </row>
    <row r="16" spans="1:5">
      <c r="A16" s="4" t="s">
        <v>422</v>
      </c>
      <c r="C16" s="5" t="n">
        <v>-866</v>
      </c>
    </row>
    <row r="17" spans="1:5">
      <c r="A17" s="4" t="s">
        <v>423</v>
      </c>
    </row>
    <row r="18" spans="1:5">
      <c r="A18" s="3" t="s">
        <v>417</v>
      </c>
    </row>
    <row r="19" spans="1:5">
      <c r="A19" s="4" t="s">
        <v>48</v>
      </c>
      <c r="C19" s="5" t="n">
        <v>-33</v>
      </c>
    </row>
    <row r="20" spans="1:5">
      <c r="A20" s="4" t="s">
        <v>137</v>
      </c>
      <c r="C20" s="5" t="n">
        <v>-108</v>
      </c>
    </row>
    <row r="21" spans="1:5">
      <c r="A21" s="4" t="s">
        <v>424</v>
      </c>
      <c r="C21" s="5" t="n">
        <v>-5</v>
      </c>
    </row>
    <row r="22" spans="1:5">
      <c r="A22" s="4" t="s">
        <v>45</v>
      </c>
      <c r="C22" s="5" t="n">
        <v>49</v>
      </c>
    </row>
    <row r="23" spans="1:5">
      <c r="A23" s="4" t="s">
        <v>56</v>
      </c>
      <c r="C23" s="5" t="n">
        <v>-97</v>
      </c>
    </row>
    <row r="24" spans="1:5">
      <c r="A24" s="3" t="s">
        <v>418</v>
      </c>
    </row>
    <row r="25" spans="1:5">
      <c r="A25" s="4" t="s">
        <v>77</v>
      </c>
      <c r="C25" s="5" t="n">
        <v>111</v>
      </c>
    </row>
    <row r="26" spans="1:5">
      <c r="A26" s="4" t="s">
        <v>425</v>
      </c>
      <c r="C26" s="5" t="n">
        <v>111</v>
      </c>
    </row>
    <row r="27" spans="1:5">
      <c r="A27" s="4" t="s">
        <v>419</v>
      </c>
      <c r="C27" s="5" t="n">
        <v>-208</v>
      </c>
    </row>
    <row r="28" spans="1:5">
      <c r="A28" s="4" t="s">
        <v>62</v>
      </c>
      <c r="C28" s="5" t="n">
        <v>-208</v>
      </c>
    </row>
    <row r="29" spans="1:5">
      <c r="A29" s="4" t="s">
        <v>426</v>
      </c>
    </row>
    <row r="30" spans="1:5">
      <c r="A30" s="3" t="s">
        <v>417</v>
      </c>
    </row>
    <row r="31" spans="1:5">
      <c r="A31" s="4" t="s">
        <v>48</v>
      </c>
      <c r="C31" s="5" t="n">
        <v>-33</v>
      </c>
    </row>
    <row r="32" spans="1:5">
      <c r="A32" s="4" t="s">
        <v>137</v>
      </c>
      <c r="C32" s="5" t="n">
        <v>-108</v>
      </c>
    </row>
    <row r="33" spans="1:5">
      <c r="A33" s="4" t="s">
        <v>424</v>
      </c>
      <c r="C33" s="5" t="n">
        <v>-5</v>
      </c>
    </row>
    <row r="34" spans="1:5">
      <c r="A34" s="3" t="s">
        <v>418</v>
      </c>
    </row>
    <row r="35" spans="1:5">
      <c r="A35" s="4" t="s">
        <v>421</v>
      </c>
      <c r="C35" s="5" t="n">
        <v>-111</v>
      </c>
    </row>
    <row r="36" spans="1:5">
      <c r="A36" s="4" t="s">
        <v>422</v>
      </c>
      <c r="C36" s="5" t="n">
        <v>-257</v>
      </c>
    </row>
    <row r="37" spans="1:5">
      <c r="A37" s="4" t="s">
        <v>427</v>
      </c>
    </row>
    <row r="38" spans="1:5">
      <c r="A38" s="3" t="s">
        <v>417</v>
      </c>
    </row>
    <row r="39" spans="1:5">
      <c r="A39" s="4" t="s">
        <v>48</v>
      </c>
      <c r="C39" s="5" t="n">
        <v>-578</v>
      </c>
    </row>
    <row r="40" spans="1:5">
      <c r="A40" s="4" t="s">
        <v>137</v>
      </c>
      <c r="C40" s="5" t="n">
        <v>-429</v>
      </c>
    </row>
    <row r="41" spans="1:5">
      <c r="A41" s="4" t="s">
        <v>424</v>
      </c>
      <c r="C41" s="5" t="n">
        <v>-5</v>
      </c>
    </row>
    <row r="42" spans="1:5">
      <c r="A42" s="3" t="s">
        <v>418</v>
      </c>
    </row>
    <row r="43" spans="1:5">
      <c r="A43" s="4" t="s">
        <v>421</v>
      </c>
      <c r="C43" s="5" t="n">
        <v>-111</v>
      </c>
    </row>
    <row r="44" spans="1:5">
      <c r="A44" s="4" t="s">
        <v>422</v>
      </c>
      <c r="C44" s="6" t="n">
        <v>-1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3</v>
      </c>
      <c r="B1" s="2" t="s">
        <v>1</v>
      </c>
    </row>
    <row r="2" spans="1:3">
      <c r="B2" s="2" t="s">
        <v>36</v>
      </c>
      <c r="C2" s="2" t="s">
        <v>82</v>
      </c>
    </row>
    <row r="3" spans="1:3">
      <c r="A3" s="3" t="s">
        <v>174</v>
      </c>
    </row>
    <row r="4" spans="1:3">
      <c r="A4" s="4" t="s">
        <v>175</v>
      </c>
      <c r="B4" s="6" t="n">
        <v>36</v>
      </c>
      <c r="C4" s="6" t="n">
        <v>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35</v>
      </c>
      <c r="C1" s="2" t="s">
        <v>36</v>
      </c>
      <c r="D1" s="2" t="s">
        <v>82</v>
      </c>
      <c r="E1" s="2" t="s">
        <v>416</v>
      </c>
    </row>
    <row r="2" spans="1:5">
      <c r="A2" s="3" t="s">
        <v>417</v>
      </c>
    </row>
    <row r="3" spans="1:5">
      <c r="A3" s="4" t="s">
        <v>429</v>
      </c>
      <c r="B3" s="6" t="n">
        <v>1074</v>
      </c>
      <c r="C3" s="6" t="n">
        <v>724</v>
      </c>
      <c r="D3" s="6" t="n">
        <v>593</v>
      </c>
    </row>
    <row r="4" spans="1:5">
      <c r="A4" s="4" t="s">
        <v>430</v>
      </c>
      <c r="B4" s="5" t="n">
        <v>110</v>
      </c>
      <c r="C4" s="5" t="n">
        <v>64</v>
      </c>
    </row>
    <row r="5" spans="1:5">
      <c r="A5" s="4" t="s">
        <v>431</v>
      </c>
      <c r="B5" s="5" t="n">
        <v>8042</v>
      </c>
      <c r="C5" s="5" t="n">
        <v>9648</v>
      </c>
    </row>
    <row r="6" spans="1:5">
      <c r="A6" s="4" t="s">
        <v>45</v>
      </c>
      <c r="B6" s="5" t="n">
        <v>157</v>
      </c>
      <c r="C6" s="5" t="n">
        <v>245</v>
      </c>
    </row>
    <row r="7" spans="1:5">
      <c r="A7" s="4" t="s">
        <v>56</v>
      </c>
      <c r="B7" s="5" t="n">
        <v>73023</v>
      </c>
      <c r="C7" s="5" t="n">
        <v>45059</v>
      </c>
    </row>
    <row r="8" spans="1:5">
      <c r="A8" s="3" t="s">
        <v>418</v>
      </c>
    </row>
    <row r="9" spans="1:5">
      <c r="A9" s="4" t="s">
        <v>432</v>
      </c>
      <c r="B9" s="5" t="n">
        <v>27499</v>
      </c>
      <c r="C9" s="5" t="n">
        <v>19599</v>
      </c>
    </row>
    <row r="10" spans="1:5">
      <c r="A10" s="4" t="s">
        <v>419</v>
      </c>
      <c r="B10" s="5" t="n">
        <v>25706</v>
      </c>
      <c r="C10" s="5" t="n">
        <v>21157</v>
      </c>
      <c r="D10" s="6" t="n">
        <v>19969</v>
      </c>
      <c r="E10" s="6" t="n">
        <v>22436</v>
      </c>
    </row>
    <row r="11" spans="1:5">
      <c r="A11" s="4" t="s">
        <v>62</v>
      </c>
      <c r="B11" s="5" t="n">
        <v>9091</v>
      </c>
      <c r="C11" s="6" t="n">
        <v>5715</v>
      </c>
    </row>
    <row r="12" spans="1:5">
      <c r="A12" s="4" t="s">
        <v>433</v>
      </c>
    </row>
    <row r="13" spans="1:5">
      <c r="A13" s="3" t="s">
        <v>417</v>
      </c>
    </row>
    <row r="14" spans="1:5">
      <c r="A14" s="4" t="s">
        <v>429</v>
      </c>
      <c r="B14" s="5" t="n">
        <v>1088</v>
      </c>
    </row>
    <row r="15" spans="1:5">
      <c r="A15" s="4" t="s">
        <v>430</v>
      </c>
      <c r="B15" s="5" t="n">
        <v>-9</v>
      </c>
    </row>
    <row r="16" spans="1:5">
      <c r="A16" s="4" t="s">
        <v>431</v>
      </c>
      <c r="B16" s="5" t="n">
        <v>-3</v>
      </c>
    </row>
    <row r="17" spans="1:5">
      <c r="A17" s="4" t="s">
        <v>45</v>
      </c>
      <c r="B17" s="5" t="n">
        <v>-29</v>
      </c>
    </row>
    <row r="18" spans="1:5">
      <c r="A18" s="4" t="s">
        <v>56</v>
      </c>
      <c r="B18" s="5" t="n">
        <v>1047</v>
      </c>
    </row>
    <row r="19" spans="1:5">
      <c r="A19" s="3" t="s">
        <v>418</v>
      </c>
    </row>
    <row r="20" spans="1:5">
      <c r="A20" s="4" t="s">
        <v>434</v>
      </c>
      <c r="B20" s="5" t="n">
        <v>702</v>
      </c>
    </row>
    <row r="21" spans="1:5">
      <c r="A21" s="4" t="s">
        <v>435</v>
      </c>
      <c r="B21" s="5" t="n">
        <v>360</v>
      </c>
    </row>
    <row r="22" spans="1:5">
      <c r="A22" s="4" t="s">
        <v>432</v>
      </c>
      <c r="B22" s="5" t="n">
        <v>-132</v>
      </c>
    </row>
    <row r="23" spans="1:5">
      <c r="A23" s="4" t="s">
        <v>425</v>
      </c>
      <c r="B23" s="5" t="n">
        <v>930</v>
      </c>
    </row>
    <row r="24" spans="1:5">
      <c r="A24" s="4" t="s">
        <v>419</v>
      </c>
      <c r="B24" s="5" t="n">
        <v>117</v>
      </c>
    </row>
    <row r="25" spans="1:5">
      <c r="A25" s="4" t="s">
        <v>62</v>
      </c>
      <c r="B25" s="6" t="n">
        <v>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6"/>
    <col customWidth="1" max="5" min="5" width="24"/>
    <col customWidth="1" max="6" min="6" width="24"/>
    <col customWidth="1" max="7" min="7" width="25"/>
    <col customWidth="1" max="8" min="8" width="19"/>
    <col customWidth="1" max="9" min="9" width="30"/>
    <col customWidth="1" max="10" min="10" width="26"/>
    <col customWidth="1" max="11" min="11" width="24"/>
    <col customWidth="1" max="12" min="12" width="24"/>
    <col customWidth="1" max="13" min="13" width="25"/>
    <col customWidth="1" max="14" min="14" width="25"/>
    <col customWidth="1" max="15" min="15" width="21"/>
    <col customWidth="1" max="16" min="16" width="19"/>
    <col customWidth="1" max="17" min="17" width="19"/>
    <col customWidth="1" max="18" min="18" width="20"/>
    <col customWidth="1" max="19" min="19" width="25"/>
    <col customWidth="1" max="20" min="20" width="21"/>
    <col customWidth="1" max="21" min="21" width="19"/>
    <col customWidth="1" max="22" min="22" width="19"/>
    <col customWidth="1" max="23" min="23" width="20"/>
  </cols>
  <sheetData>
    <row r="1" spans="1:23">
      <c r="A1" s="1" t="s">
        <v>436</v>
      </c>
      <c r="B1" s="2" t="s">
        <v>1</v>
      </c>
    </row>
    <row r="2" spans="1:23">
      <c r="B2" s="2" t="s">
        <v>437</v>
      </c>
      <c r="C2" s="2" t="s">
        <v>438</v>
      </c>
      <c r="D2" s="2" t="s">
        <v>439</v>
      </c>
      <c r="E2" s="2" t="s">
        <v>440</v>
      </c>
      <c r="F2" s="2" t="s">
        <v>441</v>
      </c>
      <c r="G2" s="2" t="s">
        <v>442</v>
      </c>
      <c r="H2" s="2" t="s">
        <v>443</v>
      </c>
      <c r="I2" s="2" t="s">
        <v>444</v>
      </c>
      <c r="J2" s="2" t="s">
        <v>445</v>
      </c>
      <c r="K2" s="2" t="s">
        <v>446</v>
      </c>
      <c r="L2" s="2" t="s">
        <v>447</v>
      </c>
      <c r="M2" s="2" t="s">
        <v>448</v>
      </c>
      <c r="N2" s="2" t="s">
        <v>449</v>
      </c>
      <c r="O2" s="2" t="s">
        <v>450</v>
      </c>
      <c r="P2" s="2" t="s">
        <v>451</v>
      </c>
      <c r="Q2" s="2" t="s">
        <v>452</v>
      </c>
      <c r="R2" s="2" t="s">
        <v>453</v>
      </c>
      <c r="S2" s="2" t="s">
        <v>454</v>
      </c>
      <c r="T2" s="2" t="s">
        <v>455</v>
      </c>
      <c r="U2" s="2" t="s">
        <v>456</v>
      </c>
      <c r="V2" s="2" t="s">
        <v>457</v>
      </c>
      <c r="W2" s="2" t="s">
        <v>458</v>
      </c>
    </row>
    <row r="3" spans="1:23">
      <c r="A3" s="3" t="s">
        <v>180</v>
      </c>
    </row>
    <row r="4" spans="1:23">
      <c r="A4" s="4" t="s">
        <v>459</v>
      </c>
      <c r="B4" s="8" t="n">
        <v>62.7078</v>
      </c>
      <c r="C4" s="8" t="n">
        <v>15.8887</v>
      </c>
      <c r="D4" s="9" t="n">
        <v>3.73239</v>
      </c>
      <c r="E4" s="10" t="n">
        <v>0.181717</v>
      </c>
      <c r="F4" s="8" t="n">
        <v>73.9384</v>
      </c>
      <c r="G4" s="8" t="n">
        <v>30.763</v>
      </c>
      <c r="H4" s="8" t="n">
        <v>58.3529</v>
      </c>
      <c r="I4" s="8" t="n">
        <v>14.4216</v>
      </c>
      <c r="J4" s="9" t="n">
        <v>3.16871</v>
      </c>
      <c r="K4" s="10" t="n">
        <v>0.178959</v>
      </c>
      <c r="L4" s="8" t="n">
        <v>65.9014</v>
      </c>
      <c r="M4" s="8" t="n">
        <v>30.2125</v>
      </c>
    </row>
    <row r="5" spans="1:23">
      <c r="A5" s="4" t="s">
        <v>460</v>
      </c>
      <c r="B5" s="8" t="n">
        <v>69.4706</v>
      </c>
      <c r="C5" s="8" t="n">
        <v>69.4706</v>
      </c>
      <c r="D5" s="8" t="n">
        <v>69.4706</v>
      </c>
      <c r="E5" s="8" t="n">
        <v>69.4706</v>
      </c>
      <c r="F5" s="8" t="n">
        <v>69.4706</v>
      </c>
      <c r="G5" s="8" t="n">
        <v>69.4706</v>
      </c>
      <c r="H5" s="8" t="n">
        <v>57.6002</v>
      </c>
      <c r="I5" s="8" t="n">
        <v>57.6002</v>
      </c>
      <c r="J5" s="8" t="n">
        <v>57.6002</v>
      </c>
      <c r="K5" s="8" t="n">
        <v>57.6002</v>
      </c>
      <c r="L5" s="8" t="n">
        <v>57.6002</v>
      </c>
      <c r="M5" s="8" t="n">
        <v>57.6002</v>
      </c>
      <c r="N5" s="8" t="n">
        <v>17.0501</v>
      </c>
      <c r="O5" s="9" t="n">
        <v>4.09084</v>
      </c>
      <c r="P5" s="10" t="n">
        <v>0.18057</v>
      </c>
      <c r="Q5" s="8" t="n">
        <v>79.4605</v>
      </c>
      <c r="R5" s="8" t="n">
        <v>32.0732</v>
      </c>
      <c r="S5" s="8" t="n">
        <v>14.7822</v>
      </c>
      <c r="T5" s="9" t="n">
        <v>3.36548</v>
      </c>
      <c r="U5" s="10" t="n">
        <v>0.173184</v>
      </c>
      <c r="V5" s="8" t="n">
        <v>68.8668</v>
      </c>
      <c r="W5" s="8" t="n">
        <v>29.1013</v>
      </c>
    </row>
  </sheetData>
  <mergeCells count="4">
    <mergeCell ref="A1:A2"/>
    <mergeCell ref="B1:M1"/>
    <mergeCell ref="N1:R1"/>
    <mergeCell ref="S1:W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61</v>
      </c>
      <c r="B1" s="2" t="s">
        <v>1</v>
      </c>
    </row>
    <row r="2" spans="1:2">
      <c r="B2" s="2" t="s">
        <v>35</v>
      </c>
    </row>
    <row r="3" spans="1:2">
      <c r="A3" s="4" t="s">
        <v>462</v>
      </c>
    </row>
    <row r="4" spans="1:2">
      <c r="A4" s="3" t="s">
        <v>180</v>
      </c>
    </row>
    <row r="5" spans="1:2">
      <c r="A5" s="4" t="s">
        <v>463</v>
      </c>
      <c r="B5" s="4" t="s">
        <v>464</v>
      </c>
    </row>
    <row r="6" spans="1:2">
      <c r="A6" s="4" t="s">
        <v>465</v>
      </c>
    </row>
    <row r="7" spans="1:2">
      <c r="A7" s="3" t="s">
        <v>180</v>
      </c>
    </row>
    <row r="8" spans="1:2">
      <c r="A8" s="4" t="s">
        <v>463</v>
      </c>
      <c r="B8" s="4" t="s">
        <v>464</v>
      </c>
    </row>
    <row r="9" spans="1:2">
      <c r="A9" s="4" t="s">
        <v>466</v>
      </c>
    </row>
    <row r="10" spans="1:2">
      <c r="A10" s="3" t="s">
        <v>180</v>
      </c>
    </row>
    <row r="11" spans="1:2">
      <c r="A11" s="4" t="s">
        <v>463</v>
      </c>
      <c r="B11" s="4" t="s">
        <v>467</v>
      </c>
    </row>
    <row r="12" spans="1:2">
      <c r="A12" s="4" t="s">
        <v>468</v>
      </c>
    </row>
    <row r="13" spans="1:2">
      <c r="A13" s="3" t="s">
        <v>180</v>
      </c>
    </row>
    <row r="14" spans="1:2">
      <c r="A14" s="4" t="s">
        <v>463</v>
      </c>
      <c r="B14" s="4" t="s">
        <v>469</v>
      </c>
    </row>
    <row r="15" spans="1:2">
      <c r="A15" s="4" t="s">
        <v>470</v>
      </c>
    </row>
    <row r="16" spans="1:2">
      <c r="A16" s="3" t="s">
        <v>180</v>
      </c>
    </row>
    <row r="17" spans="1:2">
      <c r="A17" s="4" t="s">
        <v>463</v>
      </c>
      <c r="B17" s="4" t="s">
        <v>471</v>
      </c>
    </row>
    <row r="18" spans="1:2">
      <c r="A18" s="4" t="s">
        <v>472</v>
      </c>
    </row>
    <row r="19" spans="1:2">
      <c r="A19" s="3" t="s">
        <v>180</v>
      </c>
    </row>
    <row r="20" spans="1:2">
      <c r="A20" s="4" t="s">
        <v>463</v>
      </c>
      <c r="B20" s="4" t="s">
        <v>4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474</v>
      </c>
      <c r="B1" s="2" t="s">
        <v>1</v>
      </c>
    </row>
    <row r="2" spans="1:2">
      <c r="B2" s="2" t="s">
        <v>35</v>
      </c>
    </row>
    <row r="3" spans="1:2">
      <c r="A3" s="4" t="s">
        <v>475</v>
      </c>
    </row>
    <row r="4" spans="1:2">
      <c r="A4" s="3" t="s">
        <v>180</v>
      </c>
    </row>
    <row r="5" spans="1:2">
      <c r="A5" s="4" t="s">
        <v>476</v>
      </c>
      <c r="B5" s="4" t="s">
        <v>477</v>
      </c>
    </row>
    <row r="6" spans="1:2">
      <c r="A6" s="4" t="s">
        <v>478</v>
      </c>
    </row>
    <row r="7" spans="1:2">
      <c r="A7" s="3" t="s">
        <v>180</v>
      </c>
    </row>
    <row r="8" spans="1:2">
      <c r="A8" s="4" t="s">
        <v>476</v>
      </c>
      <c r="B8" s="4" t="s">
        <v>464</v>
      </c>
    </row>
    <row r="9" spans="1:2">
      <c r="A9" s="4" t="s">
        <v>479</v>
      </c>
    </row>
    <row r="10" spans="1:2">
      <c r="A10" s="3" t="s">
        <v>180</v>
      </c>
    </row>
    <row r="11" spans="1:2">
      <c r="A11" s="4" t="s">
        <v>476</v>
      </c>
      <c r="B11" s="4" t="s">
        <v>480</v>
      </c>
    </row>
    <row r="12" spans="1:2">
      <c r="A12" s="4" t="s">
        <v>481</v>
      </c>
    </row>
    <row r="13" spans="1:2">
      <c r="A13" s="3" t="s">
        <v>180</v>
      </c>
    </row>
    <row r="14" spans="1:2">
      <c r="A14" s="4" t="s">
        <v>476</v>
      </c>
      <c r="B14" s="4" t="s">
        <v>464</v>
      </c>
    </row>
    <row r="15" spans="1:2">
      <c r="A15" s="4" t="s">
        <v>482</v>
      </c>
    </row>
    <row r="16" spans="1:2">
      <c r="A16" s="3" t="s">
        <v>180</v>
      </c>
    </row>
    <row r="17" spans="1:2">
      <c r="A17" s="4" t="s">
        <v>476</v>
      </c>
      <c r="B17" s="4" t="s">
        <v>464</v>
      </c>
    </row>
    <row r="18" spans="1:2">
      <c r="A18" s="4" t="s">
        <v>483</v>
      </c>
    </row>
    <row r="19" spans="1:2">
      <c r="A19" s="3" t="s">
        <v>180</v>
      </c>
    </row>
    <row r="20" spans="1:2">
      <c r="A20" s="4" t="s">
        <v>476</v>
      </c>
      <c r="B20" s="4" t="s">
        <v>471</v>
      </c>
    </row>
    <row r="21" spans="1:2">
      <c r="A21" s="4" t="s">
        <v>484</v>
      </c>
    </row>
    <row r="22" spans="1:2">
      <c r="A22" s="3" t="s">
        <v>180</v>
      </c>
    </row>
    <row r="23" spans="1:2">
      <c r="A23" s="4" t="s">
        <v>476</v>
      </c>
      <c r="B23" s="4" t="s">
        <v>485</v>
      </c>
    </row>
    <row r="24" spans="1:2">
      <c r="A24" s="4" t="s">
        <v>486</v>
      </c>
    </row>
    <row r="25" spans="1:2">
      <c r="A25" s="3" t="s">
        <v>180</v>
      </c>
    </row>
    <row r="26" spans="1:2">
      <c r="A26" s="4" t="s">
        <v>476</v>
      </c>
      <c r="B26" s="4" t="s">
        <v>469</v>
      </c>
    </row>
    <row r="27" spans="1:2">
      <c r="A27" s="4" t="s">
        <v>487</v>
      </c>
    </row>
    <row r="28" spans="1:2">
      <c r="A28" s="3" t="s">
        <v>180</v>
      </c>
    </row>
    <row r="29" spans="1:2">
      <c r="A29" s="4" t="s">
        <v>476</v>
      </c>
      <c r="B29" s="4" t="s">
        <v>4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35</v>
      </c>
      <c r="C2" s="2" t="s">
        <v>36</v>
      </c>
      <c r="D2" s="2" t="s">
        <v>82</v>
      </c>
    </row>
    <row r="3" spans="1:4">
      <c r="A3" s="3" t="s">
        <v>180</v>
      </c>
    </row>
    <row r="4" spans="1:4">
      <c r="A4" s="4" t="s">
        <v>490</v>
      </c>
      <c r="B4" s="6" t="n">
        <v>886</v>
      </c>
      <c r="C4" s="6" t="n">
        <v>473</v>
      </c>
      <c r="D4" s="6" t="n">
        <v>315</v>
      </c>
    </row>
    <row r="5" spans="1:4">
      <c r="A5" s="4" t="s">
        <v>491</v>
      </c>
    </row>
    <row r="6" spans="1:4">
      <c r="A6" s="3" t="s">
        <v>180</v>
      </c>
    </row>
    <row r="7" spans="1:4">
      <c r="A7" s="4" t="s">
        <v>492</v>
      </c>
      <c r="B7" s="4" t="s">
        <v>493</v>
      </c>
      <c r="C7" s="4" t="s">
        <v>493</v>
      </c>
      <c r="D7" s="4" t="s">
        <v>493</v>
      </c>
    </row>
    <row r="8" spans="1:4">
      <c r="A8" s="4" t="s">
        <v>494</v>
      </c>
    </row>
    <row r="9" spans="1:4">
      <c r="A9" s="3" t="s">
        <v>180</v>
      </c>
    </row>
    <row r="10" spans="1:4">
      <c r="A10" s="4" t="s">
        <v>492</v>
      </c>
      <c r="B10" s="4" t="s">
        <v>495</v>
      </c>
      <c r="C10" s="4" t="s">
        <v>495</v>
      </c>
      <c r="D10" s="4" t="s">
        <v>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35</v>
      </c>
    </row>
    <row r="3" spans="1:2">
      <c r="A3" s="4" t="s">
        <v>497</v>
      </c>
    </row>
    <row r="4" spans="1:2">
      <c r="A4" s="3" t="s">
        <v>182</v>
      </c>
    </row>
    <row r="5" spans="1:2">
      <c r="A5" s="4" t="s">
        <v>498</v>
      </c>
      <c r="B5" s="4" t="s">
        <v>499</v>
      </c>
    </row>
    <row r="6" spans="1:2">
      <c r="A6" s="4" t="s">
        <v>500</v>
      </c>
    </row>
    <row r="7" spans="1:2">
      <c r="A7" s="3" t="s">
        <v>182</v>
      </c>
    </row>
    <row r="8" spans="1:2">
      <c r="A8" s="4" t="s">
        <v>501</v>
      </c>
      <c r="B8" s="4" t="s">
        <v>502</v>
      </c>
    </row>
    <row r="9" spans="1:2">
      <c r="A9" s="4" t="s">
        <v>503</v>
      </c>
    </row>
    <row r="10" spans="1:2">
      <c r="A10" s="3" t="s">
        <v>182</v>
      </c>
    </row>
    <row r="11" spans="1:2">
      <c r="A11" s="4" t="s">
        <v>501</v>
      </c>
      <c r="B11" s="4" t="s">
        <v>5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5</v>
      </c>
      <c r="C1" s="2" t="s">
        <v>36</v>
      </c>
    </row>
    <row r="2" spans="1:3">
      <c r="A2" s="4" t="s">
        <v>299</v>
      </c>
    </row>
    <row r="3" spans="1:3">
      <c r="A3" s="3" t="s">
        <v>185</v>
      </c>
    </row>
    <row r="4" spans="1:3">
      <c r="A4" s="4" t="s">
        <v>506</v>
      </c>
      <c r="B4" s="4" t="s">
        <v>507</v>
      </c>
    </row>
    <row r="5" spans="1:3">
      <c r="A5" s="4" t="s">
        <v>302</v>
      </c>
    </row>
    <row r="6" spans="1:3">
      <c r="A6" s="3" t="s">
        <v>185</v>
      </c>
    </row>
    <row r="7" spans="1:3">
      <c r="A7" s="4" t="s">
        <v>508</v>
      </c>
      <c r="B7" s="4" t="s">
        <v>509</v>
      </c>
      <c r="C7" s="4" t="s">
        <v>509</v>
      </c>
    </row>
    <row r="8" spans="1:3">
      <c r="A8" s="4" t="s">
        <v>510</v>
      </c>
    </row>
    <row r="9" spans="1:3">
      <c r="A9" s="3" t="s">
        <v>185</v>
      </c>
    </row>
    <row r="10" spans="1:3">
      <c r="A10" s="4" t="s">
        <v>508</v>
      </c>
      <c r="B10" s="4" t="s">
        <v>509</v>
      </c>
      <c r="C10" s="4" t="s">
        <v>509</v>
      </c>
    </row>
    <row r="11" spans="1:3">
      <c r="A11" s="4" t="s">
        <v>511</v>
      </c>
    </row>
    <row r="12" spans="1:3">
      <c r="A12" s="3" t="s">
        <v>185</v>
      </c>
    </row>
    <row r="13" spans="1:3">
      <c r="A13" s="4" t="s">
        <v>508</v>
      </c>
      <c r="B13" s="4" t="s">
        <v>509</v>
      </c>
      <c r="C13" s="4" t="s">
        <v>509</v>
      </c>
    </row>
    <row r="14" spans="1:3">
      <c r="A14" s="4" t="s">
        <v>512</v>
      </c>
    </row>
    <row r="15" spans="1:3">
      <c r="A15" s="3" t="s">
        <v>185</v>
      </c>
    </row>
    <row r="16" spans="1:3">
      <c r="A16" s="4" t="s">
        <v>513</v>
      </c>
      <c r="B16" s="4" t="s">
        <v>514</v>
      </c>
      <c r="C16" s="4" t="s">
        <v>514</v>
      </c>
    </row>
    <row r="17" spans="1:3">
      <c r="A17" s="4" t="s">
        <v>515</v>
      </c>
    </row>
    <row r="18" spans="1:3">
      <c r="A18" s="3" t="s">
        <v>185</v>
      </c>
    </row>
    <row r="19" spans="1:3">
      <c r="A19" s="4" t="s">
        <v>513</v>
      </c>
      <c r="B19" s="4" t="s">
        <v>514</v>
      </c>
      <c r="C19" s="4" t="s">
        <v>514</v>
      </c>
    </row>
    <row r="20" spans="1:3">
      <c r="A20" s="4" t="s">
        <v>516</v>
      </c>
    </row>
    <row r="21" spans="1:3">
      <c r="A21" s="3" t="s">
        <v>185</v>
      </c>
    </row>
    <row r="22" spans="1:3">
      <c r="A22" s="4" t="s">
        <v>513</v>
      </c>
      <c r="B22" s="4" t="s">
        <v>514</v>
      </c>
      <c r="C22" s="4" t="s">
        <v>514</v>
      </c>
    </row>
    <row r="23" spans="1:3">
      <c r="A23" s="4" t="s">
        <v>517</v>
      </c>
    </row>
    <row r="24" spans="1:3">
      <c r="A24" s="3" t="s">
        <v>185</v>
      </c>
    </row>
    <row r="25" spans="1:3">
      <c r="A25" s="4" t="s">
        <v>513</v>
      </c>
      <c r="B25" s="4" t="s">
        <v>514</v>
      </c>
      <c r="C25" s="4" t="s">
        <v>514</v>
      </c>
    </row>
    <row r="26" spans="1:3">
      <c r="A26" s="4" t="s">
        <v>518</v>
      </c>
    </row>
    <row r="27" spans="1:3">
      <c r="A27" s="3" t="s">
        <v>185</v>
      </c>
    </row>
    <row r="28" spans="1:3">
      <c r="A28" s="4" t="s">
        <v>513</v>
      </c>
      <c r="B28" s="4" t="s">
        <v>514</v>
      </c>
      <c r="C28" s="4" t="s">
        <v>514</v>
      </c>
    </row>
    <row r="29" spans="1:3">
      <c r="A29" s="4" t="s">
        <v>519</v>
      </c>
    </row>
    <row r="30" spans="1:3">
      <c r="A30" s="3" t="s">
        <v>185</v>
      </c>
    </row>
    <row r="31" spans="1:3">
      <c r="A31" s="4" t="s">
        <v>513</v>
      </c>
      <c r="B31" s="4" t="s">
        <v>520</v>
      </c>
      <c r="C31" s="4" t="s">
        <v>520</v>
      </c>
    </row>
    <row r="32" spans="1:3">
      <c r="A32" s="4" t="s">
        <v>521</v>
      </c>
    </row>
    <row r="33" spans="1:3">
      <c r="A33" s="3" t="s">
        <v>185</v>
      </c>
    </row>
    <row r="34" spans="1:3">
      <c r="A34" s="4" t="s">
        <v>513</v>
      </c>
      <c r="B34" s="4" t="s">
        <v>520</v>
      </c>
      <c r="C34" s="4" t="s">
        <v>520</v>
      </c>
    </row>
    <row r="35" spans="1:3">
      <c r="A35" s="4" t="s">
        <v>522</v>
      </c>
    </row>
    <row r="36" spans="1:3">
      <c r="A36" s="3" t="s">
        <v>185</v>
      </c>
    </row>
    <row r="37" spans="1:3">
      <c r="A37" s="4" t="s">
        <v>513</v>
      </c>
      <c r="B37" s="4" t="s">
        <v>514</v>
      </c>
      <c r="C37" s="4" t="s">
        <v>514</v>
      </c>
    </row>
    <row r="38" spans="1:3">
      <c r="A38" s="4" t="s">
        <v>523</v>
      </c>
    </row>
    <row r="39" spans="1:3">
      <c r="A39" s="3" t="s">
        <v>185</v>
      </c>
    </row>
    <row r="40" spans="1:3">
      <c r="A40" s="4" t="s">
        <v>513</v>
      </c>
      <c r="B40" s="4" t="s">
        <v>514</v>
      </c>
      <c r="C40" s="4" t="s">
        <v>514</v>
      </c>
    </row>
    <row r="41" spans="1:3">
      <c r="A41" s="4" t="s">
        <v>524</v>
      </c>
    </row>
    <row r="42" spans="1:3">
      <c r="A42" s="3" t="s">
        <v>185</v>
      </c>
    </row>
    <row r="43" spans="1:3">
      <c r="A43" s="4" t="s">
        <v>513</v>
      </c>
      <c r="C43" s="4" t="s">
        <v>514</v>
      </c>
    </row>
    <row r="44" spans="1:3">
      <c r="A44" s="4" t="s">
        <v>525</v>
      </c>
    </row>
    <row r="45" spans="1:3">
      <c r="A45" s="3" t="s">
        <v>185</v>
      </c>
    </row>
    <row r="46" spans="1:3">
      <c r="A46" s="4" t="s">
        <v>513</v>
      </c>
      <c r="B46" s="4" t="s">
        <v>514</v>
      </c>
      <c r="C46" s="4" t="s">
        <v>514</v>
      </c>
    </row>
    <row r="47" spans="1:3">
      <c r="A47" s="4" t="s">
        <v>526</v>
      </c>
    </row>
    <row r="48" spans="1:3">
      <c r="A48" s="3" t="s">
        <v>185</v>
      </c>
    </row>
    <row r="49" spans="1:3">
      <c r="A49" s="4" t="s">
        <v>513</v>
      </c>
      <c r="B49" s="4" t="s">
        <v>514</v>
      </c>
      <c r="C49" s="4" t="s">
        <v>514</v>
      </c>
    </row>
    <row r="50" spans="1:3">
      <c r="A50" s="4" t="s">
        <v>527</v>
      </c>
    </row>
    <row r="51" spans="1:3">
      <c r="A51" s="3" t="s">
        <v>185</v>
      </c>
    </row>
    <row r="52" spans="1:3">
      <c r="A52" s="4" t="s">
        <v>513</v>
      </c>
      <c r="B52" s="4" t="s">
        <v>514</v>
      </c>
      <c r="C52" s="4" t="s">
        <v>514</v>
      </c>
    </row>
    <row r="53" spans="1:3">
      <c r="A53" s="4" t="s">
        <v>528</v>
      </c>
    </row>
    <row r="54" spans="1:3">
      <c r="A54" s="3" t="s">
        <v>185</v>
      </c>
    </row>
    <row r="55" spans="1:3">
      <c r="A55" s="4" t="s">
        <v>513</v>
      </c>
      <c r="B55" s="4" t="s">
        <v>514</v>
      </c>
      <c r="C55" s="4" t="s">
        <v>514</v>
      </c>
    </row>
    <row r="56" spans="1:3">
      <c r="A56" s="4" t="s">
        <v>529</v>
      </c>
    </row>
    <row r="57" spans="1:3">
      <c r="A57" s="3" t="s">
        <v>185</v>
      </c>
    </row>
    <row r="58" spans="1:3">
      <c r="A58" s="4" t="s">
        <v>513</v>
      </c>
      <c r="B58" s="4" t="s">
        <v>514</v>
      </c>
      <c r="C58" s="4" t="s">
        <v>514</v>
      </c>
    </row>
    <row r="59" spans="1:3">
      <c r="A59" s="4" t="s">
        <v>530</v>
      </c>
    </row>
    <row r="60" spans="1:3">
      <c r="A60" s="3" t="s">
        <v>185</v>
      </c>
    </row>
    <row r="61" spans="1:3">
      <c r="A61" s="4" t="s">
        <v>513</v>
      </c>
      <c r="B61" s="4" t="s">
        <v>520</v>
      </c>
      <c r="C61" s="4" t="s">
        <v>520</v>
      </c>
    </row>
    <row r="62" spans="1:3">
      <c r="A62" s="4" t="s">
        <v>531</v>
      </c>
    </row>
    <row r="63" spans="1:3">
      <c r="A63" s="3" t="s">
        <v>185</v>
      </c>
    </row>
    <row r="64" spans="1:3">
      <c r="A64" s="4" t="s">
        <v>513</v>
      </c>
      <c r="B64" s="4" t="s">
        <v>514</v>
      </c>
      <c r="C64" s="4" t="s">
        <v>514</v>
      </c>
    </row>
    <row r="65" spans="1:3">
      <c r="A65" s="4" t="s">
        <v>532</v>
      </c>
    </row>
    <row r="66" spans="1:3">
      <c r="A66" s="3" t="s">
        <v>185</v>
      </c>
    </row>
    <row r="67" spans="1:3">
      <c r="A67" s="4" t="s">
        <v>513</v>
      </c>
      <c r="B67" s="4" t="s">
        <v>514</v>
      </c>
      <c r="C67" s="4" t="s">
        <v>5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35</v>
      </c>
      <c r="D1" s="2" t="s">
        <v>36</v>
      </c>
      <c r="E1" s="2" t="s">
        <v>82</v>
      </c>
    </row>
    <row r="2" spans="1:5">
      <c r="A2" s="3" t="s">
        <v>535</v>
      </c>
    </row>
    <row r="3" spans="1:5">
      <c r="A3" s="4" t="s">
        <v>536</v>
      </c>
      <c r="C3" s="6" t="n">
        <v>138</v>
      </c>
      <c r="D3" s="6" t="n">
        <v>-321</v>
      </c>
      <c r="E3" s="6" t="n">
        <v>-10</v>
      </c>
    </row>
    <row r="4" spans="1:5">
      <c r="A4" s="4" t="s">
        <v>293</v>
      </c>
    </row>
    <row r="5" spans="1:5">
      <c r="A5" s="3" t="s">
        <v>187</v>
      </c>
    </row>
    <row r="6" spans="1:5">
      <c r="A6" s="4" t="s">
        <v>537</v>
      </c>
      <c r="B6" s="6" t="n">
        <v>183</v>
      </c>
    </row>
    <row r="7" spans="1:5">
      <c r="A7" s="3" t="s">
        <v>538</v>
      </c>
    </row>
    <row r="8" spans="1:5">
      <c r="A8" s="4" t="s">
        <v>38</v>
      </c>
      <c r="B8" s="5" t="n">
        <v>113</v>
      </c>
    </row>
    <row r="9" spans="1:5">
      <c r="A9" s="4" t="s">
        <v>195</v>
      </c>
      <c r="B9" s="5" t="n">
        <v>393</v>
      </c>
    </row>
    <row r="10" spans="1:5">
      <c r="A10" s="4" t="s">
        <v>539</v>
      </c>
      <c r="B10" s="5" t="n">
        <v>3</v>
      </c>
    </row>
    <row r="11" spans="1:5">
      <c r="A11" s="4" t="s">
        <v>540</v>
      </c>
      <c r="B11" s="5" t="n">
        <v>-419</v>
      </c>
    </row>
    <row r="12" spans="1:5">
      <c r="A12" s="4" t="s">
        <v>158</v>
      </c>
      <c r="B12" s="5" t="n">
        <v>90</v>
      </c>
    </row>
    <row r="13" spans="1:5">
      <c r="A13" s="4" t="s">
        <v>541</v>
      </c>
      <c r="B13" s="5" t="n">
        <v>183</v>
      </c>
    </row>
    <row r="14" spans="1:5">
      <c r="A14" s="4" t="s">
        <v>542</v>
      </c>
      <c r="B14" s="5" t="n">
        <v>93</v>
      </c>
    </row>
    <row r="15" spans="1:5">
      <c r="A15" s="4" t="s">
        <v>543</v>
      </c>
      <c r="B15" s="5" t="n">
        <v>0</v>
      </c>
    </row>
    <row r="16" spans="1:5">
      <c r="A16" s="3" t="s">
        <v>544</v>
      </c>
    </row>
    <row r="17" spans="1:5">
      <c r="A17" s="4" t="s">
        <v>545</v>
      </c>
      <c r="C17" s="5" t="n">
        <v>180</v>
      </c>
    </row>
    <row r="18" spans="1:5">
      <c r="A18" s="4" t="s">
        <v>546</v>
      </c>
      <c r="C18" s="5" t="n">
        <v>-818</v>
      </c>
    </row>
    <row r="19" spans="1:5">
      <c r="A19" s="4" t="s">
        <v>547</v>
      </c>
      <c r="C19" s="5" t="n">
        <v>31016</v>
      </c>
    </row>
    <row r="20" spans="1:5">
      <c r="A20" s="4" t="s">
        <v>548</v>
      </c>
      <c r="C20" s="6" t="n">
        <v>2266</v>
      </c>
    </row>
    <row r="21" spans="1:5">
      <c r="A21" s="3" t="s">
        <v>535</v>
      </c>
    </row>
    <row r="22" spans="1:5">
      <c r="A22" s="4" t="s">
        <v>549</v>
      </c>
      <c r="B22" s="5" t="n">
        <v>-83</v>
      </c>
      <c r="D22" s="6" t="n">
        <v>-321</v>
      </c>
    </row>
    <row r="23" spans="1:5">
      <c r="A23" s="4" t="s">
        <v>550</v>
      </c>
      <c r="B23" s="5" t="n">
        <v>-100</v>
      </c>
    </row>
    <row r="24" spans="1:5">
      <c r="A24" s="4" t="s">
        <v>551</v>
      </c>
      <c r="B24" s="5" t="n">
        <v>321</v>
      </c>
    </row>
    <row r="25" spans="1:5">
      <c r="A25" s="4" t="s">
        <v>536</v>
      </c>
      <c r="B25" s="5" t="n">
        <v>138</v>
      </c>
    </row>
    <row r="26" spans="1:5">
      <c r="A26" s="4" t="s">
        <v>552</v>
      </c>
    </row>
    <row r="27" spans="1:5">
      <c r="A27" s="3" t="s">
        <v>538</v>
      </c>
    </row>
    <row r="28" spans="1:5">
      <c r="A28" s="4" t="s">
        <v>540</v>
      </c>
      <c r="B28" s="5" t="n">
        <v>-419</v>
      </c>
    </row>
    <row r="29" spans="1:5">
      <c r="A29" s="4" t="s">
        <v>553</v>
      </c>
    </row>
    <row r="30" spans="1:5">
      <c r="A30" s="3" t="s">
        <v>538</v>
      </c>
    </row>
    <row r="31" spans="1:5">
      <c r="A31" s="4" t="s">
        <v>195</v>
      </c>
      <c r="B31" s="6" t="n">
        <v>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35</v>
      </c>
      <c r="C1" s="2" t="s">
        <v>555</v>
      </c>
    </row>
    <row r="2" spans="1:3">
      <c r="A2" s="3" t="s">
        <v>187</v>
      </c>
    </row>
    <row r="3" spans="1:3">
      <c r="A3" s="4" t="s">
        <v>556</v>
      </c>
      <c r="C3" s="4" t="s">
        <v>507</v>
      </c>
    </row>
    <row r="4" spans="1:3">
      <c r="A4" s="4" t="s">
        <v>557</v>
      </c>
      <c r="B4" s="4" t="s">
        <v>558</v>
      </c>
      <c r="C4" s="4" t="s">
        <v>558</v>
      </c>
    </row>
    <row r="5" spans="1:3">
      <c r="A5" s="4" t="s">
        <v>559</v>
      </c>
      <c r="C5" s="6" t="n">
        <v>125</v>
      </c>
    </row>
    <row r="6" spans="1:3">
      <c r="A6" s="4" t="s">
        <v>560</v>
      </c>
      <c r="C6" s="5" t="n">
        <v>992</v>
      </c>
    </row>
    <row r="7" spans="1:3">
      <c r="A7" s="4" t="s">
        <v>561</v>
      </c>
      <c r="C7" s="6" t="n">
        <v>1117</v>
      </c>
    </row>
    <row r="8" spans="1:3">
      <c r="A8" s="4" t="s">
        <v>562</v>
      </c>
      <c r="B8" s="6" t="n">
        <v>0</v>
      </c>
    </row>
    <row r="9" spans="1:3">
      <c r="A9" s="4" t="s">
        <v>563</v>
      </c>
    </row>
    <row r="10" spans="1:3">
      <c r="A10" s="3" t="s">
        <v>187</v>
      </c>
    </row>
    <row r="11" spans="1:3">
      <c r="A11" s="4" t="s">
        <v>564</v>
      </c>
      <c r="C11" s="4" t="s">
        <v>565</v>
      </c>
    </row>
    <row r="12" spans="1:3">
      <c r="A12" s="4" t="s">
        <v>566</v>
      </c>
      <c r="C12" s="5" t="n">
        <v>1</v>
      </c>
    </row>
    <row r="13" spans="1:3">
      <c r="A13" s="4" t="s">
        <v>557</v>
      </c>
      <c r="C13" s="4" t="s">
        <v>558</v>
      </c>
    </row>
    <row r="14" spans="1:3">
      <c r="A14" s="4" t="s">
        <v>567</v>
      </c>
    </row>
    <row r="15" spans="1:3">
      <c r="A15" s="3" t="s">
        <v>187</v>
      </c>
    </row>
    <row r="16" spans="1:3">
      <c r="A16" s="4" t="s">
        <v>564</v>
      </c>
      <c r="C16" s="4" t="s">
        <v>568</v>
      </c>
    </row>
    <row r="17" spans="1:3">
      <c r="A17" s="4" t="s">
        <v>566</v>
      </c>
      <c r="C17" s="5" t="n">
        <v>-1</v>
      </c>
    </row>
    <row r="18" spans="1:3">
      <c r="A18" s="4" t="s">
        <v>557</v>
      </c>
      <c r="C18" s="4" t="s">
        <v>5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55</v>
      </c>
      <c r="C1" s="2" t="s">
        <v>35</v>
      </c>
    </row>
    <row r="2" spans="1:3">
      <c r="A2" s="3" t="s">
        <v>187</v>
      </c>
    </row>
    <row r="3" spans="1:3">
      <c r="A3" s="4" t="s">
        <v>570</v>
      </c>
      <c r="C3" s="6" t="n">
        <v>-267</v>
      </c>
    </row>
    <row r="4" spans="1:3">
      <c r="A4" s="4" t="s">
        <v>299</v>
      </c>
    </row>
    <row r="5" spans="1:3">
      <c r="A5" s="3" t="s">
        <v>187</v>
      </c>
    </row>
    <row r="6" spans="1:3">
      <c r="A6" s="4" t="s">
        <v>38</v>
      </c>
      <c r="B6" s="6" t="n">
        <v>47</v>
      </c>
    </row>
    <row r="7" spans="1:3">
      <c r="A7" s="4" t="s">
        <v>195</v>
      </c>
      <c r="B7" s="5" t="n">
        <v>88</v>
      </c>
    </row>
    <row r="8" spans="1:3">
      <c r="A8" s="4" t="s">
        <v>571</v>
      </c>
      <c r="B8" s="5" t="n">
        <v>1753</v>
      </c>
    </row>
    <row r="9" spans="1:3">
      <c r="A9" s="4" t="s">
        <v>158</v>
      </c>
      <c r="B9" s="5" t="n">
        <v>1888</v>
      </c>
    </row>
    <row r="10" spans="1:3">
      <c r="A10" s="4" t="s">
        <v>572</v>
      </c>
      <c r="B10" s="5" t="n">
        <v>850</v>
      </c>
    </row>
    <row r="11" spans="1:3">
      <c r="A11" s="4" t="s">
        <v>573</v>
      </c>
      <c r="B11" s="5" t="n">
        <v>1117</v>
      </c>
    </row>
    <row r="12" spans="1:3">
      <c r="A12" s="4" t="s">
        <v>570</v>
      </c>
      <c r="B12" s="6" t="n">
        <v>-267</v>
      </c>
    </row>
    <row r="13" spans="1:3">
      <c r="A13" s="4" t="s">
        <v>557</v>
      </c>
      <c r="B13" s="4" t="s">
        <v>558</v>
      </c>
      <c r="C13" s="4" t="s">
        <v>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35</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74</v>
      </c>
      <c r="B1" s="2" t="s">
        <v>575</v>
      </c>
    </row>
    <row r="2" spans="1:2">
      <c r="A2" s="3" t="s">
        <v>187</v>
      </c>
    </row>
    <row r="3" spans="1:2">
      <c r="A3" s="4" t="s">
        <v>556</v>
      </c>
      <c r="B3" s="4" t="s">
        <v>509</v>
      </c>
    </row>
    <row r="4" spans="1:2">
      <c r="A4" s="4" t="s">
        <v>576</v>
      </c>
      <c r="B4" s="4" t="s">
        <v>577</v>
      </c>
    </row>
    <row r="5" spans="1:2">
      <c r="A5" s="4" t="s">
        <v>578</v>
      </c>
      <c r="B5" s="4" t="s">
        <v>565</v>
      </c>
    </row>
    <row r="6" spans="1:2">
      <c r="A6" s="4" t="s">
        <v>579</v>
      </c>
      <c r="B6" s="4" t="s">
        <v>580</v>
      </c>
    </row>
    <row r="7" spans="1:2">
      <c r="A7" s="4" t="s">
        <v>581</v>
      </c>
      <c r="B7" s="4" t="s">
        <v>580</v>
      </c>
    </row>
    <row r="8" spans="1:2">
      <c r="A8" s="3" t="s">
        <v>582</v>
      </c>
    </row>
    <row r="9" spans="1:2">
      <c r="A9" s="4" t="s">
        <v>583</v>
      </c>
      <c r="B9" s="6" t="n">
        <v>794</v>
      </c>
    </row>
    <row r="10" spans="1:2">
      <c r="A10" s="4" t="s">
        <v>584</v>
      </c>
      <c r="B10" s="5" t="n">
        <v>37</v>
      </c>
    </row>
    <row r="11" spans="1:2">
      <c r="A11" s="4" t="s">
        <v>561</v>
      </c>
      <c r="B11" s="6" t="n">
        <v>831</v>
      </c>
    </row>
    <row r="12" spans="1:2">
      <c r="A12" s="4" t="s">
        <v>585</v>
      </c>
      <c r="B12" s="5" t="n">
        <v>504</v>
      </c>
    </row>
    <row r="13" spans="1:2">
      <c r="A13" s="4" t="s">
        <v>586</v>
      </c>
      <c r="B13" s="5" t="n">
        <v>259</v>
      </c>
    </row>
    <row r="14" spans="1:2">
      <c r="A14" s="4" t="s">
        <v>587</v>
      </c>
      <c r="B14" s="5" t="n">
        <v>120</v>
      </c>
    </row>
    <row r="15" spans="1:2">
      <c r="A15" s="4" t="s">
        <v>588</v>
      </c>
      <c r="B15" s="5" t="n">
        <v>125</v>
      </c>
    </row>
    <row r="16" spans="1:2">
      <c r="A16" s="3" t="s">
        <v>538</v>
      </c>
    </row>
    <row r="17" spans="1:2">
      <c r="A17" s="4" t="s">
        <v>38</v>
      </c>
      <c r="B17" s="6" t="n">
        <v>1</v>
      </c>
    </row>
    <row r="18" spans="1:2">
      <c r="A18" s="4" t="s">
        <v>195</v>
      </c>
      <c r="B18" s="5" t="n">
        <v>720</v>
      </c>
    </row>
    <row r="19" spans="1:2">
      <c r="A19" s="4" t="s">
        <v>589</v>
      </c>
      <c r="B19" s="5" t="n">
        <v>26</v>
      </c>
    </row>
    <row r="20" spans="1:2">
      <c r="A20" s="4" t="s">
        <v>53</v>
      </c>
      <c r="B20" s="5" t="n">
        <v>55</v>
      </c>
    </row>
    <row r="21" spans="1:2">
      <c r="A21" s="4" t="s">
        <v>73</v>
      </c>
      <c r="B21" s="5" t="n">
        <v>-21</v>
      </c>
    </row>
    <row r="22" spans="1:2">
      <c r="A22" s="4" t="s">
        <v>540</v>
      </c>
      <c r="B22" s="5" t="n">
        <v>-1</v>
      </c>
    </row>
    <row r="23" spans="1:2">
      <c r="A23" s="4" t="s">
        <v>158</v>
      </c>
      <c r="B23" s="5" t="n">
        <v>780</v>
      </c>
    </row>
    <row r="24" spans="1:2">
      <c r="A24" s="4" t="s">
        <v>590</v>
      </c>
      <c r="B24" s="5" t="n">
        <v>639</v>
      </c>
    </row>
    <row r="25" spans="1:2">
      <c r="A25" s="4" t="s">
        <v>542</v>
      </c>
      <c r="B25" s="6" t="n">
        <v>1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1</v>
      </c>
      <c r="E1" s="2" t="s">
        <v>592</v>
      </c>
    </row>
    <row r="2" spans="1:5">
      <c r="B2" s="2" t="s">
        <v>593</v>
      </c>
      <c r="C2" s="2" t="s">
        <v>594</v>
      </c>
      <c r="D2" s="2" t="s">
        <v>595</v>
      </c>
      <c r="E2" s="2" t="s">
        <v>596</v>
      </c>
    </row>
    <row r="3" spans="1:5">
      <c r="A3" s="3" t="s">
        <v>597</v>
      </c>
    </row>
    <row r="4" spans="1:5">
      <c r="A4" s="4" t="s">
        <v>598</v>
      </c>
      <c r="E4" s="5" t="n">
        <v>2</v>
      </c>
    </row>
    <row r="5" spans="1:5">
      <c r="A5" s="4" t="s">
        <v>84</v>
      </c>
      <c r="B5" s="6" t="n">
        <v>30610</v>
      </c>
      <c r="C5" s="6" t="n">
        <v>20897</v>
      </c>
      <c r="D5" s="6" t="n">
        <v>17880</v>
      </c>
    </row>
    <row r="6" spans="1:5">
      <c r="A6" s="4" t="s">
        <v>599</v>
      </c>
      <c r="B6" s="5" t="n">
        <v>4501</v>
      </c>
      <c r="C6" s="5" t="n">
        <v>3840</v>
      </c>
      <c r="D6" s="5" t="n">
        <v>3107</v>
      </c>
    </row>
    <row r="7" spans="1:5">
      <c r="A7" s="4" t="s">
        <v>600</v>
      </c>
      <c r="B7" s="5" t="n">
        <v>3626</v>
      </c>
      <c r="C7" s="5" t="n">
        <v>3142</v>
      </c>
      <c r="D7" s="5" t="n">
        <v>2489</v>
      </c>
    </row>
    <row r="8" spans="1:5">
      <c r="A8" s="4" t="s">
        <v>601</v>
      </c>
    </row>
    <row r="9" spans="1:5">
      <c r="A9" s="3" t="s">
        <v>597</v>
      </c>
    </row>
    <row r="10" spans="1:5">
      <c r="A10" s="4" t="s">
        <v>84</v>
      </c>
      <c r="B10" s="5" t="n">
        <v>26649</v>
      </c>
      <c r="C10" s="5" t="n">
        <v>20133</v>
      </c>
      <c r="D10" s="5" t="n">
        <v>17846</v>
      </c>
    </row>
    <row r="11" spans="1:5">
      <c r="A11" s="4" t="s">
        <v>602</v>
      </c>
    </row>
    <row r="12" spans="1:5">
      <c r="A12" s="3" t="s">
        <v>597</v>
      </c>
    </row>
    <row r="13" spans="1:5">
      <c r="A13" s="4" t="s">
        <v>84</v>
      </c>
      <c r="B13" s="5" t="n">
        <v>558</v>
      </c>
      <c r="C13" s="5" t="n">
        <v>105</v>
      </c>
      <c r="D13" s="5" t="n">
        <v>1</v>
      </c>
    </row>
    <row r="14" spans="1:5">
      <c r="A14" s="4" t="s">
        <v>603</v>
      </c>
    </row>
    <row r="15" spans="1:5">
      <c r="A15" s="3" t="s">
        <v>597</v>
      </c>
    </row>
    <row r="16" spans="1:5">
      <c r="A16" s="4" t="s">
        <v>84</v>
      </c>
      <c r="B16" s="5" t="n">
        <v>3045</v>
      </c>
      <c r="C16" s="5" t="n">
        <v>611</v>
      </c>
    </row>
    <row r="17" spans="1:5">
      <c r="A17" s="4" t="s">
        <v>293</v>
      </c>
    </row>
    <row r="18" spans="1:5">
      <c r="A18" s="3" t="s">
        <v>597</v>
      </c>
    </row>
    <row r="19" spans="1:5">
      <c r="A19" s="4" t="s">
        <v>84</v>
      </c>
      <c r="B19" s="5" t="n">
        <v>180</v>
      </c>
    </row>
    <row r="20" spans="1:5">
      <c r="A20" s="4" t="s">
        <v>604</v>
      </c>
    </row>
    <row r="21" spans="1:5">
      <c r="A21" s="3" t="s">
        <v>597</v>
      </c>
    </row>
    <row r="22" spans="1:5">
      <c r="A22" s="4" t="s">
        <v>84</v>
      </c>
      <c r="B22" s="5" t="n">
        <v>178</v>
      </c>
      <c r="C22" s="5" t="n">
        <v>48</v>
      </c>
      <c r="D22" s="5" t="n">
        <v>33</v>
      </c>
    </row>
    <row r="23" spans="1:5">
      <c r="A23" s="4" t="s">
        <v>189</v>
      </c>
    </row>
    <row r="24" spans="1:5">
      <c r="A24" s="3" t="s">
        <v>597</v>
      </c>
    </row>
    <row r="25" spans="1:5">
      <c r="A25" s="4" t="s">
        <v>84</v>
      </c>
      <c r="B25" s="5" t="n">
        <v>19657</v>
      </c>
      <c r="C25" s="5" t="n">
        <v>13193</v>
      </c>
      <c r="D25" s="5" t="n">
        <v>10611</v>
      </c>
    </row>
    <row r="26" spans="1:5">
      <c r="A26" s="4" t="s">
        <v>599</v>
      </c>
      <c r="B26" s="5" t="n">
        <v>5072</v>
      </c>
      <c r="C26" s="5" t="n">
        <v>4818</v>
      </c>
      <c r="D26" s="5" t="n">
        <v>5590</v>
      </c>
    </row>
    <row r="27" spans="1:5">
      <c r="A27" s="4" t="s">
        <v>600</v>
      </c>
      <c r="B27" s="5" t="n">
        <v>4137</v>
      </c>
      <c r="C27" s="5" t="n">
        <v>4054</v>
      </c>
      <c r="D27" s="5" t="n">
        <v>4714</v>
      </c>
    </row>
    <row r="28" spans="1:5">
      <c r="A28" s="4" t="s">
        <v>605</v>
      </c>
    </row>
    <row r="29" spans="1:5">
      <c r="A29" s="3" t="s">
        <v>597</v>
      </c>
    </row>
    <row r="30" spans="1:5">
      <c r="A30" s="4" t="s">
        <v>84</v>
      </c>
      <c r="B30" s="5" t="n">
        <v>16497</v>
      </c>
      <c r="C30" s="5" t="n">
        <v>12580</v>
      </c>
      <c r="D30" s="5" t="n">
        <v>10583</v>
      </c>
    </row>
    <row r="31" spans="1:5">
      <c r="A31" s="4" t="s">
        <v>599</v>
      </c>
      <c r="B31" s="5" t="n">
        <v>11552</v>
      </c>
      <c r="C31" s="5" t="n">
        <v>8795</v>
      </c>
      <c r="D31" s="5" t="n">
        <v>6454</v>
      </c>
    </row>
    <row r="32" spans="1:5">
      <c r="A32" s="4" t="s">
        <v>600</v>
      </c>
      <c r="B32" s="5" t="n">
        <v>9529</v>
      </c>
      <c r="C32" s="5" t="n">
        <v>7543</v>
      </c>
      <c r="D32" s="5" t="n">
        <v>5612</v>
      </c>
    </row>
    <row r="33" spans="1:5">
      <c r="A33" s="4" t="s">
        <v>606</v>
      </c>
    </row>
    <row r="34" spans="1:5">
      <c r="A34" s="3" t="s">
        <v>597</v>
      </c>
    </row>
    <row r="35" spans="1:5">
      <c r="A35" s="4" t="s">
        <v>84</v>
      </c>
      <c r="B35" s="5" t="n">
        <v>385</v>
      </c>
      <c r="C35" s="5" t="n">
        <v>9</v>
      </c>
      <c r="D35" s="5" t="n">
        <v>-3</v>
      </c>
    </row>
    <row r="36" spans="1:5">
      <c r="A36" s="4" t="s">
        <v>599</v>
      </c>
      <c r="B36" s="5" t="n">
        <v>-3281</v>
      </c>
      <c r="C36" s="5" t="n">
        <v>-2704</v>
      </c>
      <c r="D36" s="5" t="n">
        <v>-259</v>
      </c>
    </row>
    <row r="37" spans="1:5">
      <c r="A37" s="4" t="s">
        <v>600</v>
      </c>
      <c r="B37" s="5" t="n">
        <v>-2618</v>
      </c>
      <c r="C37" s="5" t="n">
        <v>-2164</v>
      </c>
      <c r="D37" s="5" t="n">
        <v>-219</v>
      </c>
    </row>
    <row r="38" spans="1:5">
      <c r="A38" s="4" t="s">
        <v>607</v>
      </c>
    </row>
    <row r="39" spans="1:5">
      <c r="A39" s="3" t="s">
        <v>597</v>
      </c>
    </row>
    <row r="40" spans="1:5">
      <c r="A40" s="4" t="s">
        <v>84</v>
      </c>
      <c r="B40" s="5" t="n">
        <v>2916</v>
      </c>
      <c r="C40" s="5" t="n">
        <v>578</v>
      </c>
    </row>
    <row r="41" spans="1:5">
      <c r="A41" s="4" t="s">
        <v>599</v>
      </c>
      <c r="B41" s="5" t="n">
        <v>-898</v>
      </c>
      <c r="C41" s="5" t="n">
        <v>-190</v>
      </c>
    </row>
    <row r="42" spans="1:5">
      <c r="A42" s="4" t="s">
        <v>600</v>
      </c>
      <c r="B42" s="5" t="n">
        <v>-776</v>
      </c>
      <c r="C42" s="5" t="n">
        <v>-171</v>
      </c>
    </row>
    <row r="43" spans="1:5">
      <c r="A43" s="4" t="s">
        <v>608</v>
      </c>
    </row>
    <row r="44" spans="1:5">
      <c r="A44" s="3" t="s">
        <v>597</v>
      </c>
    </row>
    <row r="45" spans="1:5">
      <c r="A45" s="4" t="s">
        <v>84</v>
      </c>
      <c r="B45" s="5" t="n">
        <v>-263</v>
      </c>
      <c r="C45" s="5" t="n">
        <v>-5</v>
      </c>
    </row>
    <row r="46" spans="1:5">
      <c r="A46" s="4" t="s">
        <v>599</v>
      </c>
      <c r="B46" s="5" t="n">
        <v>-1327</v>
      </c>
      <c r="C46" s="5" t="n">
        <v>-323</v>
      </c>
    </row>
    <row r="47" spans="1:5">
      <c r="A47" s="4" t="s">
        <v>600</v>
      </c>
      <c r="B47" s="5" t="n">
        <v>-1061</v>
      </c>
      <c r="C47" s="5" t="n">
        <v>-311</v>
      </c>
    </row>
    <row r="48" spans="1:5">
      <c r="A48" s="4" t="s">
        <v>609</v>
      </c>
    </row>
    <row r="49" spans="1:5">
      <c r="A49" s="3" t="s">
        <v>597</v>
      </c>
    </row>
    <row r="50" spans="1:5">
      <c r="A50" s="4" t="s">
        <v>84</v>
      </c>
      <c r="B50" s="5" t="n">
        <v>122</v>
      </c>
      <c r="C50" s="5" t="n">
        <v>31</v>
      </c>
      <c r="D50" s="5" t="n">
        <v>31</v>
      </c>
    </row>
    <row r="51" spans="1:5">
      <c r="A51" s="4" t="s">
        <v>599</v>
      </c>
      <c r="B51" s="5" t="n">
        <v>-974</v>
      </c>
      <c r="C51" s="5" t="n">
        <v>-760</v>
      </c>
      <c r="D51" s="5" t="n">
        <v>-605</v>
      </c>
    </row>
    <row r="52" spans="1:5">
      <c r="A52" s="4" t="s">
        <v>600</v>
      </c>
      <c r="B52" s="5" t="n">
        <v>-937</v>
      </c>
      <c r="C52" s="5" t="n">
        <v>-843</v>
      </c>
      <c r="D52" s="5" t="n">
        <v>-679</v>
      </c>
    </row>
    <row r="53" spans="1:5">
      <c r="A53" s="4" t="s">
        <v>610</v>
      </c>
    </row>
    <row r="54" spans="1:5">
      <c r="A54" s="3" t="s">
        <v>597</v>
      </c>
    </row>
    <row r="55" spans="1:5">
      <c r="A55" s="4" t="s">
        <v>84</v>
      </c>
      <c r="B55" s="5" t="n">
        <v>15129</v>
      </c>
      <c r="C55" s="5" t="n">
        <v>9763</v>
      </c>
      <c r="D55" s="5" t="n">
        <v>8646</v>
      </c>
    </row>
    <row r="56" spans="1:5">
      <c r="A56" s="4" t="s">
        <v>611</v>
      </c>
    </row>
    <row r="57" spans="1:5">
      <c r="A57" s="3" t="s">
        <v>597</v>
      </c>
    </row>
    <row r="58" spans="1:5">
      <c r="A58" s="4" t="s">
        <v>84</v>
      </c>
      <c r="B58" s="5" t="n">
        <v>-4176</v>
      </c>
      <c r="C58" s="5" t="n">
        <v>-2059</v>
      </c>
      <c r="D58" s="5" t="n">
        <v>-1377</v>
      </c>
    </row>
    <row r="59" spans="1:5">
      <c r="A59" s="4" t="s">
        <v>612</v>
      </c>
    </row>
    <row r="60" spans="1:5">
      <c r="A60" s="3" t="s">
        <v>597</v>
      </c>
    </row>
    <row r="61" spans="1:5">
      <c r="A61" s="4" t="s">
        <v>599</v>
      </c>
      <c r="B61" s="5" t="n">
        <v>-369</v>
      </c>
      <c r="C61" s="5" t="n">
        <v>-344</v>
      </c>
      <c r="D61" s="5" t="n">
        <v>-396</v>
      </c>
    </row>
    <row r="62" spans="1:5">
      <c r="A62" s="4" t="s">
        <v>600</v>
      </c>
      <c r="B62" s="5" t="n">
        <v>-369</v>
      </c>
      <c r="C62" s="5" t="n">
        <v>-344</v>
      </c>
      <c r="D62" s="5" t="n">
        <v>-396</v>
      </c>
    </row>
    <row r="63" spans="1:5">
      <c r="A63" s="4" t="s">
        <v>613</v>
      </c>
    </row>
    <row r="64" spans="1:5">
      <c r="A64" s="3" t="s">
        <v>597</v>
      </c>
    </row>
    <row r="65" spans="1:5">
      <c r="A65" s="4" t="s">
        <v>599</v>
      </c>
      <c r="B65" s="5" t="n">
        <v>-635</v>
      </c>
      <c r="C65" s="5" t="n">
        <v>-398</v>
      </c>
      <c r="D65" s="5" t="n">
        <v>-224</v>
      </c>
    </row>
    <row r="66" spans="1:5">
      <c r="A66" s="4" t="s">
        <v>600</v>
      </c>
      <c r="B66" s="5" t="n">
        <v>-635</v>
      </c>
      <c r="C66" s="5" t="n">
        <v>-398</v>
      </c>
      <c r="D66" s="5" t="n">
        <v>-224</v>
      </c>
    </row>
    <row r="67" spans="1:5">
      <c r="A67" s="4" t="s">
        <v>614</v>
      </c>
    </row>
    <row r="68" spans="1:5">
      <c r="A68" s="3" t="s">
        <v>597</v>
      </c>
    </row>
    <row r="69" spans="1:5">
      <c r="A69" s="4" t="s">
        <v>599</v>
      </c>
      <c r="B69" s="5" t="n">
        <v>433</v>
      </c>
      <c r="C69" s="5" t="n">
        <v>-236</v>
      </c>
      <c r="D69" s="5" t="n">
        <v>-975</v>
      </c>
    </row>
    <row r="70" spans="1:5">
      <c r="A70" s="4" t="s">
        <v>600</v>
      </c>
      <c r="B70" s="5" t="n">
        <v>433</v>
      </c>
      <c r="C70" s="5" t="n">
        <v>-236</v>
      </c>
      <c r="D70" s="5" t="n">
        <v>-975</v>
      </c>
    </row>
    <row r="71" spans="1:5">
      <c r="A71" s="4" t="s">
        <v>615</v>
      </c>
    </row>
    <row r="72" spans="1:5">
      <c r="A72" s="3" t="s">
        <v>597</v>
      </c>
    </row>
    <row r="73" spans="1:5">
      <c r="A73" s="4" t="s">
        <v>599</v>
      </c>
      <c r="D73" s="5" t="n">
        <v>-878</v>
      </c>
    </row>
    <row r="74" spans="1:5">
      <c r="A74" s="4" t="s">
        <v>600</v>
      </c>
      <c r="D74" s="5" t="n">
        <v>-878</v>
      </c>
    </row>
    <row r="75" spans="1:5">
      <c r="A75" s="4" t="s">
        <v>616</v>
      </c>
    </row>
    <row r="76" spans="1:5">
      <c r="A76" s="3" t="s">
        <v>597</v>
      </c>
    </row>
    <row r="77" spans="1:5">
      <c r="A77" s="4" t="s">
        <v>599</v>
      </c>
      <c r="D77" s="5" t="n">
        <v>-10</v>
      </c>
    </row>
    <row r="78" spans="1:5">
      <c r="A78" s="4" t="s">
        <v>600</v>
      </c>
      <c r="D78" s="5" t="n">
        <v>-10</v>
      </c>
    </row>
    <row r="79" spans="1:5">
      <c r="A79" s="4" t="s">
        <v>617</v>
      </c>
    </row>
    <row r="80" spans="1:5">
      <c r="A80" s="3" t="s">
        <v>597</v>
      </c>
    </row>
    <row r="81" spans="1:5">
      <c r="A81" s="4" t="s">
        <v>600</v>
      </c>
      <c r="B81" s="6" t="n">
        <v>60</v>
      </c>
      <c r="C81" s="6" t="n">
        <v>66</v>
      </c>
      <c r="D81" s="6" t="n">
        <v>2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8</v>
      </c>
      <c r="B1" s="2" t="s">
        <v>1</v>
      </c>
    </row>
    <row r="2" spans="1:4">
      <c r="B2" s="2" t="s">
        <v>35</v>
      </c>
      <c r="C2" s="2" t="s">
        <v>36</v>
      </c>
      <c r="D2" s="2" t="s">
        <v>82</v>
      </c>
    </row>
    <row r="3" spans="1:4">
      <c r="A3" s="3" t="s">
        <v>619</v>
      </c>
    </row>
    <row r="4" spans="1:4">
      <c r="A4" s="4" t="s">
        <v>84</v>
      </c>
      <c r="B4" s="6" t="n">
        <v>30610</v>
      </c>
      <c r="C4" s="6" t="n">
        <v>20897</v>
      </c>
      <c r="D4" s="6" t="n">
        <v>17880</v>
      </c>
    </row>
    <row r="5" spans="1:4">
      <c r="A5" s="4" t="s">
        <v>620</v>
      </c>
    </row>
    <row r="6" spans="1:4">
      <c r="A6" s="3" t="s">
        <v>619</v>
      </c>
    </row>
    <row r="7" spans="1:4">
      <c r="A7" s="4" t="s">
        <v>84</v>
      </c>
      <c r="B7" s="5" t="n">
        <v>22693</v>
      </c>
      <c r="C7" s="5" t="n">
        <v>15556</v>
      </c>
      <c r="D7" s="5" t="n">
        <v>13274</v>
      </c>
    </row>
    <row r="8" spans="1:4">
      <c r="A8" s="4" t="s">
        <v>621</v>
      </c>
    </row>
    <row r="9" spans="1:4">
      <c r="A9" s="3" t="s">
        <v>619</v>
      </c>
    </row>
    <row r="10" spans="1:4">
      <c r="A10" s="4" t="s">
        <v>84</v>
      </c>
      <c r="B10" s="5" t="n">
        <v>1393</v>
      </c>
      <c r="C10" s="5" t="n">
        <v>1098</v>
      </c>
      <c r="D10" s="5" t="n">
        <v>1099</v>
      </c>
    </row>
    <row r="11" spans="1:4">
      <c r="A11" s="4" t="s">
        <v>622</v>
      </c>
    </row>
    <row r="12" spans="1:4">
      <c r="A12" s="3" t="s">
        <v>619</v>
      </c>
    </row>
    <row r="13" spans="1:4">
      <c r="A13" s="4" t="s">
        <v>84</v>
      </c>
      <c r="B13" s="5" t="n">
        <v>2353</v>
      </c>
      <c r="C13" s="5" t="n">
        <v>989</v>
      </c>
      <c r="D13" s="5" t="n">
        <v>807</v>
      </c>
    </row>
    <row r="14" spans="1:4">
      <c r="A14" s="4" t="s">
        <v>623</v>
      </c>
    </row>
    <row r="15" spans="1:4">
      <c r="A15" s="3" t="s">
        <v>619</v>
      </c>
    </row>
    <row r="16" spans="1:4">
      <c r="A16" s="4" t="s">
        <v>84</v>
      </c>
      <c r="B16" s="6" t="n">
        <v>4171</v>
      </c>
      <c r="C16" s="6" t="n">
        <v>3254</v>
      </c>
      <c r="D16" s="6" t="n">
        <v>2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4</v>
      </c>
      <c r="B1" s="2" t="s">
        <v>1</v>
      </c>
    </row>
    <row r="2" spans="1:4">
      <c r="B2" s="2" t="s">
        <v>35</v>
      </c>
      <c r="C2" s="2" t="s">
        <v>36</v>
      </c>
      <c r="D2" s="2" t="s">
        <v>82</v>
      </c>
    </row>
    <row r="3" spans="1:4">
      <c r="A3" s="3" t="s">
        <v>190</v>
      </c>
    </row>
    <row r="4" spans="1:4">
      <c r="A4" s="4" t="s">
        <v>625</v>
      </c>
      <c r="B4" s="5" t="n">
        <v>0</v>
      </c>
      <c r="C4" s="5" t="n">
        <v>0</v>
      </c>
      <c r="D4"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5</v>
      </c>
      <c r="C2" s="2" t="s">
        <v>36</v>
      </c>
      <c r="D2" s="2" t="s">
        <v>82</v>
      </c>
    </row>
    <row r="3" spans="1:4">
      <c r="A3" s="3" t="s">
        <v>192</v>
      </c>
    </row>
    <row r="4" spans="1:4">
      <c r="A4" s="4" t="s">
        <v>627</v>
      </c>
      <c r="B4" s="6" t="n">
        <v>3584</v>
      </c>
      <c r="C4" s="6" t="n">
        <v>3114</v>
      </c>
      <c r="D4" s="6" t="n">
        <v>2474</v>
      </c>
    </row>
    <row r="5" spans="1:4">
      <c r="A5" s="4" t="s">
        <v>628</v>
      </c>
      <c r="B5" s="5" t="n">
        <v>61202710</v>
      </c>
      <c r="C5" s="5" t="n">
        <v>60755706</v>
      </c>
      <c r="D5" s="5" t="n">
        <v>60477840</v>
      </c>
    </row>
    <row r="6" spans="1:4">
      <c r="A6" s="4" t="s">
        <v>629</v>
      </c>
      <c r="B6" s="5" t="n">
        <v>522116</v>
      </c>
      <c r="C6" s="5" t="n">
        <v>404357</v>
      </c>
      <c r="D6" s="5" t="n">
        <v>167197</v>
      </c>
    </row>
    <row r="7" spans="1:4">
      <c r="A7" s="4" t="s">
        <v>630</v>
      </c>
      <c r="B7" s="5" t="n">
        <v>61724826</v>
      </c>
      <c r="C7" s="5" t="n">
        <v>61160063</v>
      </c>
      <c r="D7" s="5" t="n">
        <v>60645037</v>
      </c>
    </row>
    <row r="8" spans="1:4">
      <c r="A8" s="4" t="s">
        <v>110</v>
      </c>
      <c r="B8" s="7" t="n">
        <v>58.56</v>
      </c>
      <c r="C8" s="7" t="n">
        <v>51.25</v>
      </c>
      <c r="D8" s="7" t="n">
        <v>40.91</v>
      </c>
    </row>
    <row r="9" spans="1:4">
      <c r="A9" s="4" t="s">
        <v>111</v>
      </c>
      <c r="B9" s="7" t="n">
        <v>58.06</v>
      </c>
      <c r="C9" s="7" t="n">
        <v>50.92</v>
      </c>
      <c r="D9" s="7" t="n">
        <v>40.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35</v>
      </c>
      <c r="C2" s="2" t="s">
        <v>36</v>
      </c>
    </row>
    <row r="3" spans="1:3">
      <c r="A3" s="3" t="s">
        <v>38</v>
      </c>
    </row>
    <row r="4" spans="1:3">
      <c r="A4" s="4" t="s">
        <v>632</v>
      </c>
      <c r="B4" s="6" t="n">
        <v>724</v>
      </c>
      <c r="C4" s="6" t="n">
        <v>593</v>
      </c>
    </row>
    <row r="5" spans="1:3">
      <c r="A5" s="4" t="s">
        <v>633</v>
      </c>
      <c r="B5" s="5" t="n">
        <v>1074</v>
      </c>
      <c r="C5" s="5" t="n">
        <v>724</v>
      </c>
    </row>
    <row r="6" spans="1:3">
      <c r="A6" s="4" t="s">
        <v>634</v>
      </c>
      <c r="B6" s="5" t="n">
        <v>-90</v>
      </c>
    </row>
    <row r="7" spans="1:3">
      <c r="A7" s="4" t="s">
        <v>635</v>
      </c>
      <c r="B7" s="5" t="n">
        <v>249</v>
      </c>
      <c r="C7" s="5" t="n">
        <v>184</v>
      </c>
    </row>
    <row r="8" spans="1:3">
      <c r="A8" s="4" t="s">
        <v>636</v>
      </c>
    </row>
    <row r="9" spans="1:3">
      <c r="A9" s="3" t="s">
        <v>38</v>
      </c>
    </row>
    <row r="10" spans="1:3">
      <c r="A10" s="4" t="s">
        <v>632</v>
      </c>
      <c r="B10" s="5" t="n">
        <v>1237</v>
      </c>
      <c r="C10" s="5" t="n">
        <v>1029</v>
      </c>
    </row>
    <row r="11" spans="1:3">
      <c r="A11" s="4" t="s">
        <v>637</v>
      </c>
      <c r="B11" s="5" t="n">
        <v>736</v>
      </c>
      <c r="C11" s="5" t="n">
        <v>365</v>
      </c>
    </row>
    <row r="12" spans="1:3">
      <c r="A12" s="4" t="s">
        <v>638</v>
      </c>
      <c r="B12" s="5" t="n">
        <v>45</v>
      </c>
    </row>
    <row r="13" spans="1:3">
      <c r="A13" s="4" t="s">
        <v>639</v>
      </c>
      <c r="B13" s="5" t="n">
        <v>-187</v>
      </c>
      <c r="C13" s="5" t="n">
        <v>-157</v>
      </c>
    </row>
    <row r="14" spans="1:3">
      <c r="A14" s="4" t="s">
        <v>633</v>
      </c>
      <c r="B14" s="5" t="n">
        <v>1831</v>
      </c>
      <c r="C14" s="5" t="n">
        <v>1237</v>
      </c>
    </row>
    <row r="15" spans="1:3">
      <c r="A15" s="4" t="s">
        <v>640</v>
      </c>
    </row>
    <row r="16" spans="1:3">
      <c r="A16" s="3" t="s">
        <v>38</v>
      </c>
    </row>
    <row r="17" spans="1:3">
      <c r="A17" s="4" t="s">
        <v>632</v>
      </c>
      <c r="B17" s="5" t="n">
        <v>-513</v>
      </c>
      <c r="C17" s="5" t="n">
        <v>-436</v>
      </c>
    </row>
    <row r="18" spans="1:3">
      <c r="A18" s="4" t="s">
        <v>641</v>
      </c>
      <c r="B18" s="5" t="n">
        <v>-284</v>
      </c>
      <c r="C18" s="5" t="n">
        <v>-206</v>
      </c>
    </row>
    <row r="19" spans="1:3">
      <c r="A19" s="4" t="s">
        <v>639</v>
      </c>
      <c r="B19" s="5" t="n">
        <v>40</v>
      </c>
      <c r="C19" s="5" t="n">
        <v>129</v>
      </c>
    </row>
    <row r="20" spans="1:3">
      <c r="A20" s="4" t="s">
        <v>633</v>
      </c>
      <c r="B20" s="5" t="n">
        <v>-757</v>
      </c>
      <c r="C20" s="5" t="n">
        <v>-513</v>
      </c>
    </row>
    <row r="21" spans="1:3">
      <c r="A21" s="4" t="s">
        <v>642</v>
      </c>
    </row>
    <row r="22" spans="1:3">
      <c r="A22" s="3" t="s">
        <v>38</v>
      </c>
    </row>
    <row r="23" spans="1:3">
      <c r="A23" s="4" t="s">
        <v>632</v>
      </c>
      <c r="B23" s="5" t="n">
        <v>466</v>
      </c>
      <c r="C23" s="5" t="n">
        <v>367</v>
      </c>
    </row>
    <row r="24" spans="1:3">
      <c r="A24" s="4" t="s">
        <v>633</v>
      </c>
      <c r="B24" s="5" t="n">
        <v>807</v>
      </c>
      <c r="C24" s="5" t="n">
        <v>466</v>
      </c>
    </row>
    <row r="25" spans="1:3">
      <c r="A25" s="4" t="s">
        <v>643</v>
      </c>
    </row>
    <row r="26" spans="1:3">
      <c r="A26" s="3" t="s">
        <v>38</v>
      </c>
    </row>
    <row r="27" spans="1:3">
      <c r="A27" s="4" t="s">
        <v>632</v>
      </c>
      <c r="B27" s="5" t="n">
        <v>822</v>
      </c>
      <c r="C27" s="5" t="n">
        <v>695</v>
      </c>
    </row>
    <row r="28" spans="1:3">
      <c r="A28" s="4" t="s">
        <v>644</v>
      </c>
      <c r="B28" s="5" t="n">
        <v>22</v>
      </c>
      <c r="C28" s="5" t="n">
        <v>77</v>
      </c>
    </row>
    <row r="29" spans="1:3">
      <c r="A29" s="4" t="s">
        <v>637</v>
      </c>
      <c r="B29" s="5" t="n">
        <v>478</v>
      </c>
      <c r="C29" s="5" t="n">
        <v>196</v>
      </c>
    </row>
    <row r="30" spans="1:3">
      <c r="A30" s="4" t="s">
        <v>638</v>
      </c>
      <c r="B30" s="5" t="n">
        <v>82</v>
      </c>
    </row>
    <row r="31" spans="1:3">
      <c r="A31" s="4" t="s">
        <v>639</v>
      </c>
      <c r="B31" s="5" t="n">
        <v>-65</v>
      </c>
      <c r="C31" s="5" t="n">
        <v>-146</v>
      </c>
    </row>
    <row r="32" spans="1:3">
      <c r="A32" s="4" t="s">
        <v>633</v>
      </c>
      <c r="B32" s="5" t="n">
        <v>1339</v>
      </c>
      <c r="C32" s="5" t="n">
        <v>822</v>
      </c>
    </row>
    <row r="33" spans="1:3">
      <c r="A33" s="4" t="s">
        <v>645</v>
      </c>
    </row>
    <row r="34" spans="1:3">
      <c r="A34" s="3" t="s">
        <v>38</v>
      </c>
    </row>
    <row r="35" spans="1:3">
      <c r="A35" s="4" t="s">
        <v>632</v>
      </c>
      <c r="B35" s="5" t="n">
        <v>-356</v>
      </c>
      <c r="C35" s="5" t="n">
        <v>-328</v>
      </c>
    </row>
    <row r="36" spans="1:3">
      <c r="A36" s="4" t="s">
        <v>641</v>
      </c>
      <c r="B36" s="5" t="n">
        <v>-192</v>
      </c>
      <c r="C36" s="5" t="n">
        <v>-150</v>
      </c>
    </row>
    <row r="37" spans="1:3">
      <c r="A37" s="4" t="s">
        <v>639</v>
      </c>
      <c r="B37" s="5" t="n">
        <v>16</v>
      </c>
      <c r="C37" s="5" t="n">
        <v>122</v>
      </c>
    </row>
    <row r="38" spans="1:3">
      <c r="A38" s="4" t="s">
        <v>633</v>
      </c>
      <c r="B38" s="5" t="n">
        <v>-532</v>
      </c>
      <c r="C38" s="5" t="n">
        <v>-356</v>
      </c>
    </row>
    <row r="39" spans="1:3">
      <c r="A39" s="4" t="s">
        <v>646</v>
      </c>
    </row>
    <row r="40" spans="1:3">
      <c r="A40" s="3" t="s">
        <v>38</v>
      </c>
    </row>
    <row r="41" spans="1:3">
      <c r="A41" s="4" t="s">
        <v>632</v>
      </c>
      <c r="B41" s="5" t="n">
        <v>54</v>
      </c>
      <c r="C41" s="5" t="n">
        <v>30</v>
      </c>
    </row>
    <row r="42" spans="1:3">
      <c r="A42" s="4" t="s">
        <v>633</v>
      </c>
      <c r="B42" s="5" t="n">
        <v>172</v>
      </c>
      <c r="C42" s="5" t="n">
        <v>54</v>
      </c>
    </row>
    <row r="43" spans="1:3">
      <c r="A43" s="4" t="s">
        <v>647</v>
      </c>
    </row>
    <row r="44" spans="1:3">
      <c r="A44" s="3" t="s">
        <v>38</v>
      </c>
    </row>
    <row r="45" spans="1:3">
      <c r="A45" s="4" t="s">
        <v>632</v>
      </c>
      <c r="B45" s="5" t="n">
        <v>130</v>
      </c>
      <c r="C45" s="5" t="n">
        <v>91</v>
      </c>
    </row>
    <row r="46" spans="1:3">
      <c r="A46" s="4" t="s">
        <v>644</v>
      </c>
      <c r="B46" s="5" t="n">
        <v>5</v>
      </c>
      <c r="C46" s="5" t="n">
        <v>1</v>
      </c>
    </row>
    <row r="47" spans="1:3">
      <c r="A47" s="4" t="s">
        <v>637</v>
      </c>
      <c r="B47" s="5" t="n">
        <v>134</v>
      </c>
      <c r="C47" s="5" t="n">
        <v>45</v>
      </c>
    </row>
    <row r="48" spans="1:3">
      <c r="A48" s="4" t="s">
        <v>638</v>
      </c>
      <c r="B48" s="5" t="n">
        <v>22</v>
      </c>
    </row>
    <row r="49" spans="1:3">
      <c r="A49" s="4" t="s">
        <v>639</v>
      </c>
      <c r="B49" s="5" t="n">
        <v>-13</v>
      </c>
      <c r="C49" s="5" t="n">
        <v>-7</v>
      </c>
    </row>
    <row r="50" spans="1:3">
      <c r="A50" s="4" t="s">
        <v>633</v>
      </c>
      <c r="B50" s="5" t="n">
        <v>278</v>
      </c>
      <c r="C50" s="5" t="n">
        <v>130</v>
      </c>
    </row>
    <row r="51" spans="1:3">
      <c r="A51" s="4" t="s">
        <v>648</v>
      </c>
    </row>
    <row r="52" spans="1:3">
      <c r="A52" s="3" t="s">
        <v>38</v>
      </c>
    </row>
    <row r="53" spans="1:3">
      <c r="A53" s="4" t="s">
        <v>632</v>
      </c>
      <c r="B53" s="5" t="n">
        <v>-76</v>
      </c>
      <c r="C53" s="5" t="n">
        <v>-61</v>
      </c>
    </row>
    <row r="54" spans="1:3">
      <c r="A54" s="4" t="s">
        <v>641</v>
      </c>
      <c r="B54" s="5" t="n">
        <v>-40</v>
      </c>
      <c r="C54" s="5" t="n">
        <v>-21</v>
      </c>
    </row>
    <row r="55" spans="1:3">
      <c r="A55" s="4" t="s">
        <v>639</v>
      </c>
      <c r="B55" s="5" t="n">
        <v>10</v>
      </c>
      <c r="C55" s="5" t="n">
        <v>6</v>
      </c>
    </row>
    <row r="56" spans="1:3">
      <c r="A56" s="4" t="s">
        <v>633</v>
      </c>
      <c r="B56" s="5" t="n">
        <v>-106</v>
      </c>
      <c r="C56" s="5" t="n">
        <v>-76</v>
      </c>
    </row>
    <row r="57" spans="1:3">
      <c r="A57" s="4" t="s">
        <v>649</v>
      </c>
    </row>
    <row r="58" spans="1:3">
      <c r="A58" s="3" t="s">
        <v>38</v>
      </c>
    </row>
    <row r="59" spans="1:3">
      <c r="A59" s="4" t="s">
        <v>632</v>
      </c>
      <c r="B59" s="5" t="n">
        <v>93</v>
      </c>
      <c r="C59" s="5" t="n">
        <v>115</v>
      </c>
    </row>
    <row r="60" spans="1:3">
      <c r="A60" s="4" t="s">
        <v>633</v>
      </c>
      <c r="B60" s="5" t="n">
        <v>76</v>
      </c>
      <c r="C60" s="5" t="n">
        <v>93</v>
      </c>
    </row>
    <row r="61" spans="1:3">
      <c r="A61" s="4" t="s">
        <v>650</v>
      </c>
    </row>
    <row r="62" spans="1:3">
      <c r="A62" s="3" t="s">
        <v>38</v>
      </c>
    </row>
    <row r="63" spans="1:3">
      <c r="A63" s="4" t="s">
        <v>632</v>
      </c>
      <c r="B63" s="5" t="n">
        <v>174</v>
      </c>
      <c r="C63" s="5" t="n">
        <v>162</v>
      </c>
    </row>
    <row r="64" spans="1:3">
      <c r="A64" s="4" t="s">
        <v>644</v>
      </c>
      <c r="B64" s="5" t="n">
        <v>12</v>
      </c>
    </row>
    <row r="65" spans="1:3">
      <c r="A65" s="4" t="s">
        <v>637</v>
      </c>
      <c r="B65" s="5" t="n">
        <v>109</v>
      </c>
      <c r="C65" s="5" t="n">
        <v>16</v>
      </c>
    </row>
    <row r="66" spans="1:3">
      <c r="A66" s="4" t="s">
        <v>638</v>
      </c>
      <c r="B66" s="5" t="n">
        <v>9</v>
      </c>
    </row>
    <row r="67" spans="1:3">
      <c r="A67" s="4" t="s">
        <v>639</v>
      </c>
      <c r="B67" s="5" t="n">
        <v>-109</v>
      </c>
      <c r="C67" s="5" t="n">
        <v>-4</v>
      </c>
    </row>
    <row r="68" spans="1:3">
      <c r="A68" s="4" t="s">
        <v>633</v>
      </c>
      <c r="B68" s="5" t="n">
        <v>195</v>
      </c>
      <c r="C68" s="5" t="n">
        <v>174</v>
      </c>
    </row>
    <row r="69" spans="1:3">
      <c r="A69" s="4" t="s">
        <v>651</v>
      </c>
    </row>
    <row r="70" spans="1:3">
      <c r="A70" s="3" t="s">
        <v>38</v>
      </c>
    </row>
    <row r="71" spans="1:3">
      <c r="A71" s="4" t="s">
        <v>632</v>
      </c>
      <c r="B71" s="5" t="n">
        <v>-81</v>
      </c>
      <c r="C71" s="5" t="n">
        <v>-47</v>
      </c>
    </row>
    <row r="72" spans="1:3">
      <c r="A72" s="4" t="s">
        <v>641</v>
      </c>
      <c r="B72" s="5" t="n">
        <v>-52</v>
      </c>
      <c r="C72" s="5" t="n">
        <v>-35</v>
      </c>
    </row>
    <row r="73" spans="1:3">
      <c r="A73" s="4" t="s">
        <v>639</v>
      </c>
      <c r="B73" s="5" t="n">
        <v>14</v>
      </c>
      <c r="C73" s="5" t="n">
        <v>1</v>
      </c>
    </row>
    <row r="74" spans="1:3">
      <c r="A74" s="4" t="s">
        <v>633</v>
      </c>
      <c r="B74" s="5" t="n">
        <v>-119</v>
      </c>
      <c r="C74" s="5" t="n">
        <v>-81</v>
      </c>
    </row>
    <row r="75" spans="1:3">
      <c r="A75" s="4" t="s">
        <v>652</v>
      </c>
    </row>
    <row r="76" spans="1:3">
      <c r="A76" s="3" t="s">
        <v>38</v>
      </c>
    </row>
    <row r="77" spans="1:3">
      <c r="A77" s="4" t="s">
        <v>632</v>
      </c>
      <c r="B77" s="5" t="n">
        <v>111</v>
      </c>
      <c r="C77" s="5" t="n">
        <v>81</v>
      </c>
    </row>
    <row r="78" spans="1:3">
      <c r="A78" s="4" t="s">
        <v>633</v>
      </c>
      <c r="B78" s="5" t="n">
        <v>19</v>
      </c>
      <c r="C78" s="5" t="n">
        <v>111</v>
      </c>
    </row>
    <row r="79" spans="1:3">
      <c r="A79" s="4" t="s">
        <v>653</v>
      </c>
    </row>
    <row r="80" spans="1:3">
      <c r="A80" s="3" t="s">
        <v>38</v>
      </c>
    </row>
    <row r="81" spans="1:3">
      <c r="A81" s="4" t="s">
        <v>632</v>
      </c>
      <c r="B81" s="5" t="n">
        <v>111</v>
      </c>
      <c r="C81" s="5" t="n">
        <v>81</v>
      </c>
    </row>
    <row r="82" spans="1:3">
      <c r="A82" s="4" t="s">
        <v>644</v>
      </c>
      <c r="B82" s="5" t="n">
        <v>-39</v>
      </c>
      <c r="C82" s="5" t="n">
        <v>-78</v>
      </c>
    </row>
    <row r="83" spans="1:3">
      <c r="A83" s="4" t="s">
        <v>637</v>
      </c>
      <c r="B83" s="5" t="n">
        <v>15</v>
      </c>
      <c r="C83" s="5" t="n">
        <v>108</v>
      </c>
    </row>
    <row r="84" spans="1:3">
      <c r="A84" s="4" t="s">
        <v>638</v>
      </c>
      <c r="B84" s="5" t="n">
        <v>-68</v>
      </c>
    </row>
    <row r="85" spans="1:3">
      <c r="A85" s="4" t="s">
        <v>633</v>
      </c>
      <c r="B85" s="6" t="n">
        <v>19</v>
      </c>
      <c r="C85" s="6" t="n">
        <v>1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5</v>
      </c>
      <c r="C2" s="2" t="s">
        <v>36</v>
      </c>
      <c r="D2" s="2" t="s">
        <v>82</v>
      </c>
    </row>
    <row r="3" spans="1:4">
      <c r="A3" s="3" t="s">
        <v>655</v>
      </c>
    </row>
    <row r="4" spans="1:4">
      <c r="A4" s="4" t="s">
        <v>632</v>
      </c>
      <c r="B4" s="6" t="n">
        <v>10807</v>
      </c>
      <c r="C4" s="6" t="n">
        <v>11022</v>
      </c>
    </row>
    <row r="5" spans="1:4">
      <c r="A5" s="4" t="s">
        <v>656</v>
      </c>
      <c r="B5" s="5" t="n">
        <v>-23</v>
      </c>
      <c r="C5" s="5" t="n">
        <v>-104</v>
      </c>
      <c r="D5" s="6" t="n">
        <v>-878</v>
      </c>
    </row>
    <row r="6" spans="1:4">
      <c r="A6" s="4" t="s">
        <v>633</v>
      </c>
      <c r="B6" s="5" t="n">
        <v>10846</v>
      </c>
      <c r="C6" s="5" t="n">
        <v>10807</v>
      </c>
      <c r="D6" s="5" t="n">
        <v>11022</v>
      </c>
    </row>
    <row r="7" spans="1:4">
      <c r="A7" s="4" t="s">
        <v>657</v>
      </c>
      <c r="B7" s="5" t="n">
        <v>190</v>
      </c>
      <c r="C7" s="5" t="n">
        <v>169</v>
      </c>
    </row>
    <row r="8" spans="1:4">
      <c r="A8" s="4" t="s">
        <v>636</v>
      </c>
    </row>
    <row r="9" spans="1:4">
      <c r="A9" s="3" t="s">
        <v>655</v>
      </c>
    </row>
    <row r="10" spans="1:4">
      <c r="A10" s="4" t="s">
        <v>632</v>
      </c>
      <c r="B10" s="5" t="n">
        <v>13292</v>
      </c>
      <c r="C10" s="5" t="n">
        <v>13440</v>
      </c>
    </row>
    <row r="11" spans="1:4">
      <c r="A11" s="4" t="s">
        <v>637</v>
      </c>
      <c r="B11" s="5" t="n">
        <v>385</v>
      </c>
      <c r="C11" s="5" t="n">
        <v>484</v>
      </c>
    </row>
    <row r="12" spans="1:4">
      <c r="A12" s="4" t="s">
        <v>638</v>
      </c>
      <c r="B12" s="5" t="n">
        <v>337</v>
      </c>
    </row>
    <row r="13" spans="1:4">
      <c r="A13" s="4" t="s">
        <v>639</v>
      </c>
      <c r="B13" s="5" t="n">
        <v>-224</v>
      </c>
      <c r="C13" s="5" t="n">
        <v>-632</v>
      </c>
    </row>
    <row r="14" spans="1:4">
      <c r="A14" s="4" t="s">
        <v>633</v>
      </c>
      <c r="B14" s="5" t="n">
        <v>13790</v>
      </c>
      <c r="C14" s="5" t="n">
        <v>13292</v>
      </c>
      <c r="D14" s="5" t="n">
        <v>13440</v>
      </c>
    </row>
    <row r="15" spans="1:4">
      <c r="A15" s="4" t="s">
        <v>640</v>
      </c>
    </row>
    <row r="16" spans="1:4">
      <c r="A16" s="3" t="s">
        <v>655</v>
      </c>
    </row>
    <row r="17" spans="1:4">
      <c r="A17" s="4" t="s">
        <v>632</v>
      </c>
      <c r="B17" s="5" t="n">
        <v>-2485</v>
      </c>
      <c r="C17" s="5" t="n">
        <v>-2418</v>
      </c>
    </row>
    <row r="18" spans="1:4">
      <c r="A18" s="4" t="s">
        <v>658</v>
      </c>
      <c r="B18" s="5" t="n">
        <v>-580</v>
      </c>
      <c r="C18" s="5" t="n">
        <v>-590</v>
      </c>
    </row>
    <row r="19" spans="1:4">
      <c r="A19" s="4" t="s">
        <v>656</v>
      </c>
      <c r="B19" s="5" t="n">
        <v>-23</v>
      </c>
      <c r="C19" s="5" t="n">
        <v>-104</v>
      </c>
    </row>
    <row r="20" spans="1:4">
      <c r="A20" s="4" t="s">
        <v>639</v>
      </c>
      <c r="B20" s="5" t="n">
        <v>144</v>
      </c>
      <c r="C20" s="5" t="n">
        <v>627</v>
      </c>
    </row>
    <row r="21" spans="1:4">
      <c r="A21" s="4" t="s">
        <v>633</v>
      </c>
      <c r="B21" s="5" t="n">
        <v>-2944</v>
      </c>
      <c r="C21" s="5" t="n">
        <v>-2485</v>
      </c>
      <c r="D21" s="5" t="n">
        <v>-2418</v>
      </c>
    </row>
    <row r="22" spans="1:4">
      <c r="A22" s="4" t="s">
        <v>659</v>
      </c>
    </row>
    <row r="23" spans="1:4">
      <c r="A23" s="3" t="s">
        <v>655</v>
      </c>
    </row>
    <row r="24" spans="1:4">
      <c r="A24" s="4" t="s">
        <v>632</v>
      </c>
      <c r="B24" s="5" t="n">
        <v>6285</v>
      </c>
      <c r="C24" s="5" t="n">
        <v>6285</v>
      </c>
    </row>
    <row r="25" spans="1:4">
      <c r="A25" s="4" t="s">
        <v>633</v>
      </c>
      <c r="B25" s="5" t="n">
        <v>6378</v>
      </c>
      <c r="C25" s="5" t="n">
        <v>6285</v>
      </c>
      <c r="D25" s="5" t="n">
        <v>6285</v>
      </c>
    </row>
    <row r="26" spans="1:4">
      <c r="A26" s="4" t="s">
        <v>660</v>
      </c>
    </row>
    <row r="27" spans="1:4">
      <c r="A27" s="3" t="s">
        <v>655</v>
      </c>
    </row>
    <row r="28" spans="1:4">
      <c r="A28" s="4" t="s">
        <v>632</v>
      </c>
      <c r="B28" s="5" t="n">
        <v>6285</v>
      </c>
      <c r="C28" s="5" t="n">
        <v>6285</v>
      </c>
    </row>
    <row r="29" spans="1:4">
      <c r="A29" s="4" t="s">
        <v>638</v>
      </c>
      <c r="B29" s="5" t="n">
        <v>93</v>
      </c>
    </row>
    <row r="30" spans="1:4">
      <c r="A30" s="4" t="s">
        <v>633</v>
      </c>
      <c r="B30" s="5" t="n">
        <v>6378</v>
      </c>
      <c r="C30" s="5" t="n">
        <v>6285</v>
      </c>
      <c r="D30" s="5" t="n">
        <v>6285</v>
      </c>
    </row>
    <row r="31" spans="1:4">
      <c r="A31" s="4" t="s">
        <v>661</v>
      </c>
    </row>
    <row r="32" spans="1:4">
      <c r="A32" s="3" t="s">
        <v>655</v>
      </c>
    </row>
    <row r="33" spans="1:4">
      <c r="A33" s="4" t="s">
        <v>632</v>
      </c>
      <c r="B33" s="5" t="n">
        <v>183</v>
      </c>
      <c r="C33" s="5" t="n">
        <v>225</v>
      </c>
    </row>
    <row r="34" spans="1:4">
      <c r="A34" s="4" t="s">
        <v>633</v>
      </c>
      <c r="B34" s="5" t="n">
        <v>183</v>
      </c>
      <c r="C34" s="5" t="n">
        <v>183</v>
      </c>
      <c r="D34" s="5" t="n">
        <v>225</v>
      </c>
    </row>
    <row r="35" spans="1:4">
      <c r="A35" s="4" t="s">
        <v>662</v>
      </c>
    </row>
    <row r="36" spans="1:4">
      <c r="A36" s="3" t="s">
        <v>655</v>
      </c>
    </row>
    <row r="37" spans="1:4">
      <c r="A37" s="4" t="s">
        <v>632</v>
      </c>
      <c r="B37" s="5" t="n">
        <v>183</v>
      </c>
      <c r="C37" s="5" t="n">
        <v>284</v>
      </c>
    </row>
    <row r="38" spans="1:4">
      <c r="A38" s="4" t="s">
        <v>639</v>
      </c>
      <c r="C38" s="5" t="n">
        <v>-101</v>
      </c>
    </row>
    <row r="39" spans="1:4">
      <c r="A39" s="4" t="s">
        <v>633</v>
      </c>
      <c r="B39" s="5" t="n">
        <v>183</v>
      </c>
      <c r="C39" s="5" t="n">
        <v>183</v>
      </c>
      <c r="D39" s="5" t="n">
        <v>284</v>
      </c>
    </row>
    <row r="40" spans="1:4">
      <c r="A40" s="4" t="s">
        <v>663</v>
      </c>
    </row>
    <row r="41" spans="1:4">
      <c r="A41" s="3" t="s">
        <v>655</v>
      </c>
    </row>
    <row r="42" spans="1:4">
      <c r="A42" s="4" t="s">
        <v>632</v>
      </c>
      <c r="C42" s="5" t="n">
        <v>-59</v>
      </c>
    </row>
    <row r="43" spans="1:4">
      <c r="A43" s="4" t="s">
        <v>658</v>
      </c>
      <c r="C43" s="5" t="n">
        <v>-42</v>
      </c>
    </row>
    <row r="44" spans="1:4">
      <c r="A44" s="4" t="s">
        <v>639</v>
      </c>
      <c r="C44" s="5" t="n">
        <v>101</v>
      </c>
    </row>
    <row r="45" spans="1:4">
      <c r="A45" s="4" t="s">
        <v>633</v>
      </c>
      <c r="D45" s="5" t="n">
        <v>-59</v>
      </c>
    </row>
    <row r="46" spans="1:4">
      <c r="A46" s="4" t="s">
        <v>664</v>
      </c>
    </row>
    <row r="47" spans="1:4">
      <c r="A47" s="3" t="s">
        <v>655</v>
      </c>
    </row>
    <row r="48" spans="1:4">
      <c r="A48" s="4" t="s">
        <v>632</v>
      </c>
      <c r="B48" s="5" t="n">
        <v>547</v>
      </c>
      <c r="C48" s="5" t="n">
        <v>474</v>
      </c>
    </row>
    <row r="49" spans="1:4">
      <c r="A49" s="4" t="s">
        <v>633</v>
      </c>
      <c r="B49" s="5" t="n">
        <v>694</v>
      </c>
      <c r="C49" s="5" t="n">
        <v>547</v>
      </c>
      <c r="D49" s="5" t="n">
        <v>474</v>
      </c>
    </row>
    <row r="50" spans="1:4">
      <c r="A50" s="4" t="s">
        <v>665</v>
      </c>
    </row>
    <row r="51" spans="1:4">
      <c r="A51" s="3" t="s">
        <v>655</v>
      </c>
    </row>
    <row r="52" spans="1:4">
      <c r="A52" s="4" t="s">
        <v>632</v>
      </c>
      <c r="B52" s="5" t="n">
        <v>1083</v>
      </c>
      <c r="C52" s="5" t="n">
        <v>910</v>
      </c>
    </row>
    <row r="53" spans="1:4">
      <c r="A53" s="4" t="s">
        <v>637</v>
      </c>
      <c r="B53" s="5" t="n">
        <v>279</v>
      </c>
      <c r="C53" s="5" t="n">
        <v>244</v>
      </c>
    </row>
    <row r="54" spans="1:4">
      <c r="A54" s="4" t="s">
        <v>638</v>
      </c>
      <c r="B54" s="5" t="n">
        <v>166</v>
      </c>
    </row>
    <row r="55" spans="1:4">
      <c r="A55" s="4" t="s">
        <v>644</v>
      </c>
      <c r="B55" s="5" t="n">
        <v>31</v>
      </c>
      <c r="C55" s="5" t="n">
        <v>54</v>
      </c>
    </row>
    <row r="56" spans="1:4">
      <c r="A56" s="4" t="s">
        <v>639</v>
      </c>
      <c r="B56" s="5" t="n">
        <v>-205</v>
      </c>
      <c r="C56" s="5" t="n">
        <v>-125</v>
      </c>
    </row>
    <row r="57" spans="1:4">
      <c r="A57" s="4" t="s">
        <v>633</v>
      </c>
      <c r="B57" s="5" t="n">
        <v>1354</v>
      </c>
      <c r="C57" s="5" t="n">
        <v>1083</v>
      </c>
      <c r="D57" s="5" t="n">
        <v>910</v>
      </c>
    </row>
    <row r="58" spans="1:4">
      <c r="A58" s="4" t="s">
        <v>666</v>
      </c>
    </row>
    <row r="59" spans="1:4">
      <c r="A59" s="3" t="s">
        <v>655</v>
      </c>
    </row>
    <row r="60" spans="1:4">
      <c r="A60" s="4" t="s">
        <v>632</v>
      </c>
      <c r="B60" s="5" t="n">
        <v>-536</v>
      </c>
      <c r="C60" s="5" t="n">
        <v>-436</v>
      </c>
    </row>
    <row r="61" spans="1:4">
      <c r="A61" s="4" t="s">
        <v>658</v>
      </c>
      <c r="B61" s="5" t="n">
        <v>-245</v>
      </c>
      <c r="C61" s="5" t="n">
        <v>-220</v>
      </c>
    </row>
    <row r="62" spans="1:4">
      <c r="A62" s="4" t="s">
        <v>656</v>
      </c>
      <c r="B62" s="5" t="n">
        <v>-4</v>
      </c>
    </row>
    <row r="63" spans="1:4">
      <c r="A63" s="4" t="s">
        <v>639</v>
      </c>
      <c r="B63" s="5" t="n">
        <v>125</v>
      </c>
      <c r="C63" s="5" t="n">
        <v>120</v>
      </c>
    </row>
    <row r="64" spans="1:4">
      <c r="A64" s="4" t="s">
        <v>633</v>
      </c>
      <c r="B64" s="5" t="n">
        <v>-660</v>
      </c>
      <c r="C64" s="5" t="n">
        <v>-536</v>
      </c>
      <c r="D64" s="5" t="n">
        <v>-436</v>
      </c>
    </row>
    <row r="65" spans="1:4">
      <c r="A65" s="4" t="s">
        <v>667</v>
      </c>
    </row>
    <row r="66" spans="1:4">
      <c r="A66" s="3" t="s">
        <v>655</v>
      </c>
    </row>
    <row r="67" spans="1:4">
      <c r="A67" s="4" t="s">
        <v>632</v>
      </c>
      <c r="B67" s="5" t="n">
        <v>3508</v>
      </c>
      <c r="C67" s="5" t="n">
        <v>3802</v>
      </c>
    </row>
    <row r="68" spans="1:4">
      <c r="A68" s="4" t="s">
        <v>633</v>
      </c>
      <c r="B68" s="5" t="n">
        <v>3307</v>
      </c>
      <c r="C68" s="5" t="n">
        <v>3508</v>
      </c>
      <c r="D68" s="5" t="n">
        <v>3802</v>
      </c>
    </row>
    <row r="69" spans="1:4">
      <c r="A69" s="4" t="s">
        <v>668</v>
      </c>
    </row>
    <row r="70" spans="1:4">
      <c r="A70" s="3" t="s">
        <v>655</v>
      </c>
    </row>
    <row r="71" spans="1:4">
      <c r="A71" s="4" t="s">
        <v>632</v>
      </c>
      <c r="B71" s="5" t="n">
        <v>5326</v>
      </c>
      <c r="C71" s="5" t="n">
        <v>5338</v>
      </c>
    </row>
    <row r="72" spans="1:4">
      <c r="A72" s="4" t="s">
        <v>638</v>
      </c>
      <c r="B72" s="5" t="n">
        <v>88</v>
      </c>
    </row>
    <row r="73" spans="1:4">
      <c r="A73" s="4" t="s">
        <v>639</v>
      </c>
      <c r="C73" s="5" t="n">
        <v>-12</v>
      </c>
    </row>
    <row r="74" spans="1:4">
      <c r="A74" s="4" t="s">
        <v>633</v>
      </c>
      <c r="B74" s="5" t="n">
        <v>5414</v>
      </c>
      <c r="C74" s="5" t="n">
        <v>5326</v>
      </c>
      <c r="D74" s="5" t="n">
        <v>5338</v>
      </c>
    </row>
    <row r="75" spans="1:4">
      <c r="A75" s="4" t="s">
        <v>669</v>
      </c>
    </row>
    <row r="76" spans="1:4">
      <c r="A76" s="3" t="s">
        <v>655</v>
      </c>
    </row>
    <row r="77" spans="1:4">
      <c r="A77" s="4" t="s">
        <v>632</v>
      </c>
      <c r="B77" s="5" t="n">
        <v>-1818</v>
      </c>
      <c r="C77" s="5" t="n">
        <v>-1536</v>
      </c>
    </row>
    <row r="78" spans="1:4">
      <c r="A78" s="4" t="s">
        <v>658</v>
      </c>
      <c r="B78" s="5" t="n">
        <v>-289</v>
      </c>
      <c r="C78" s="5" t="n">
        <v>-286</v>
      </c>
    </row>
    <row r="79" spans="1:4">
      <c r="A79" s="4" t="s">
        <v>656</v>
      </c>
      <c r="C79" s="5" t="n">
        <v>-8</v>
      </c>
    </row>
    <row r="80" spans="1:4">
      <c r="A80" s="4" t="s">
        <v>639</v>
      </c>
      <c r="C80" s="5" t="n">
        <v>12</v>
      </c>
    </row>
    <row r="81" spans="1:4">
      <c r="A81" s="4" t="s">
        <v>633</v>
      </c>
      <c r="B81" s="5" t="n">
        <v>-2107</v>
      </c>
      <c r="C81" s="5" t="n">
        <v>-1818</v>
      </c>
      <c r="D81" s="5" t="n">
        <v>-1536</v>
      </c>
    </row>
    <row r="82" spans="1:4">
      <c r="A82" s="4" t="s">
        <v>670</v>
      </c>
    </row>
    <row r="83" spans="1:4">
      <c r="A83" s="3" t="s">
        <v>655</v>
      </c>
    </row>
    <row r="84" spans="1:4">
      <c r="A84" s="4" t="s">
        <v>632</v>
      </c>
      <c r="B84" s="5" t="n">
        <v>92</v>
      </c>
      <c r="C84" s="5" t="n">
        <v>126</v>
      </c>
    </row>
    <row r="85" spans="1:4">
      <c r="A85" s="4" t="s">
        <v>633</v>
      </c>
      <c r="B85" s="5" t="n">
        <v>188</v>
      </c>
      <c r="C85" s="5" t="n">
        <v>92</v>
      </c>
      <c r="D85" s="5" t="n">
        <v>126</v>
      </c>
    </row>
    <row r="86" spans="1:4">
      <c r="A86" s="4" t="s">
        <v>671</v>
      </c>
    </row>
    <row r="87" spans="1:4">
      <c r="A87" s="3" t="s">
        <v>655</v>
      </c>
    </row>
    <row r="88" spans="1:4">
      <c r="A88" s="4" t="s">
        <v>632</v>
      </c>
      <c r="B88" s="5" t="n">
        <v>216</v>
      </c>
      <c r="C88" s="5" t="n">
        <v>216</v>
      </c>
    </row>
    <row r="89" spans="1:4">
      <c r="A89" s="4" t="s">
        <v>638</v>
      </c>
      <c r="B89" s="5" t="n">
        <v>139</v>
      </c>
    </row>
    <row r="90" spans="1:4">
      <c r="A90" s="4" t="s">
        <v>633</v>
      </c>
      <c r="B90" s="5" t="n">
        <v>355</v>
      </c>
      <c r="C90" s="5" t="n">
        <v>216</v>
      </c>
      <c r="D90" s="5" t="n">
        <v>216</v>
      </c>
    </row>
    <row r="91" spans="1:4">
      <c r="A91" s="4" t="s">
        <v>672</v>
      </c>
    </row>
    <row r="92" spans="1:4">
      <c r="A92" s="3" t="s">
        <v>655</v>
      </c>
    </row>
    <row r="93" spans="1:4">
      <c r="A93" s="4" t="s">
        <v>632</v>
      </c>
      <c r="B93" s="5" t="n">
        <v>-124</v>
      </c>
      <c r="C93" s="5" t="n">
        <v>-90</v>
      </c>
    </row>
    <row r="94" spans="1:4">
      <c r="A94" s="4" t="s">
        <v>658</v>
      </c>
      <c r="B94" s="5" t="n">
        <v>-43</v>
      </c>
      <c r="C94" s="5" t="n">
        <v>-36</v>
      </c>
    </row>
    <row r="95" spans="1:4">
      <c r="A95" s="4" t="s">
        <v>639</v>
      </c>
      <c r="C95" s="5" t="n">
        <v>2</v>
      </c>
    </row>
    <row r="96" spans="1:4">
      <c r="A96" s="4" t="s">
        <v>633</v>
      </c>
      <c r="B96" s="5" t="n">
        <v>-167</v>
      </c>
      <c r="C96" s="5" t="n">
        <v>-124</v>
      </c>
      <c r="D96" s="5" t="n">
        <v>-90</v>
      </c>
    </row>
    <row r="97" spans="1:4">
      <c r="A97" s="4" t="s">
        <v>673</v>
      </c>
    </row>
    <row r="98" spans="1:4">
      <c r="A98" s="3" t="s">
        <v>655</v>
      </c>
    </row>
    <row r="99" spans="1:4">
      <c r="A99" s="4" t="s">
        <v>632</v>
      </c>
      <c r="C99" s="5" t="n">
        <v>295</v>
      </c>
    </row>
    <row r="100" spans="1:4">
      <c r="A100" s="4" t="s">
        <v>639</v>
      </c>
      <c r="C100" s="5" t="n">
        <v>-295</v>
      </c>
    </row>
    <row r="101" spans="1:4">
      <c r="A101" s="4" t="s">
        <v>633</v>
      </c>
      <c r="D101" s="5" t="n">
        <v>295</v>
      </c>
    </row>
    <row r="102" spans="1:4">
      <c r="A102" s="4" t="s">
        <v>674</v>
      </c>
    </row>
    <row r="103" spans="1:4">
      <c r="A103" s="3" t="s">
        <v>655</v>
      </c>
    </row>
    <row r="104" spans="1:4">
      <c r="A104" s="4" t="s">
        <v>632</v>
      </c>
      <c r="C104" s="5" t="n">
        <v>-295</v>
      </c>
    </row>
    <row r="105" spans="1:4">
      <c r="A105" s="4" t="s">
        <v>639</v>
      </c>
      <c r="C105" s="5" t="n">
        <v>295</v>
      </c>
    </row>
    <row r="106" spans="1:4">
      <c r="A106" s="4" t="s">
        <v>633</v>
      </c>
      <c r="D106" s="5" t="n">
        <v>-295</v>
      </c>
    </row>
    <row r="107" spans="1:4">
      <c r="A107" s="4" t="s">
        <v>675</v>
      </c>
    </row>
    <row r="108" spans="1:4">
      <c r="A108" s="3" t="s">
        <v>655</v>
      </c>
    </row>
    <row r="109" spans="1:4">
      <c r="A109" s="4" t="s">
        <v>632</v>
      </c>
      <c r="B109" s="5" t="n">
        <v>192</v>
      </c>
      <c r="C109" s="5" t="n">
        <v>110</v>
      </c>
    </row>
    <row r="110" spans="1:4">
      <c r="A110" s="4" t="s">
        <v>633</v>
      </c>
      <c r="B110" s="5" t="n">
        <v>96</v>
      </c>
      <c r="C110" s="5" t="n">
        <v>192</v>
      </c>
      <c r="D110" s="5" t="n">
        <v>110</v>
      </c>
    </row>
    <row r="111" spans="1:4">
      <c r="A111" s="4" t="s">
        <v>676</v>
      </c>
    </row>
    <row r="112" spans="1:4">
      <c r="A112" s="3" t="s">
        <v>655</v>
      </c>
    </row>
    <row r="113" spans="1:4">
      <c r="A113" s="4" t="s">
        <v>632</v>
      </c>
      <c r="B113" s="5" t="n">
        <v>199</v>
      </c>
      <c r="C113" s="5" t="n">
        <v>112</v>
      </c>
    </row>
    <row r="114" spans="1:4">
      <c r="A114" s="4" t="s">
        <v>637</v>
      </c>
      <c r="B114" s="5" t="n">
        <v>106</v>
      </c>
      <c r="C114" s="5" t="n">
        <v>240</v>
      </c>
    </row>
    <row r="115" spans="1:4">
      <c r="A115" s="4" t="s">
        <v>638</v>
      </c>
      <c r="B115" s="5" t="n">
        <v>-149</v>
      </c>
    </row>
    <row r="116" spans="1:4">
      <c r="A116" s="4" t="s">
        <v>644</v>
      </c>
      <c r="B116" s="5" t="n">
        <v>-31</v>
      </c>
      <c r="C116" s="5" t="n">
        <v>-54</v>
      </c>
    </row>
    <row r="117" spans="1:4">
      <c r="A117" s="4" t="s">
        <v>639</v>
      </c>
      <c r="B117" s="5" t="n">
        <v>-19</v>
      </c>
      <c r="C117" s="5" t="n">
        <v>-99</v>
      </c>
    </row>
    <row r="118" spans="1:4">
      <c r="A118" s="4" t="s">
        <v>633</v>
      </c>
      <c r="B118" s="5" t="n">
        <v>106</v>
      </c>
      <c r="C118" s="5" t="n">
        <v>199</v>
      </c>
      <c r="D118" s="5" t="n">
        <v>112</v>
      </c>
    </row>
    <row r="119" spans="1:4">
      <c r="A119" s="4" t="s">
        <v>677</v>
      </c>
    </row>
    <row r="120" spans="1:4">
      <c r="A120" s="3" t="s">
        <v>655</v>
      </c>
    </row>
    <row r="121" spans="1:4">
      <c r="A121" s="4" t="s">
        <v>632</v>
      </c>
      <c r="B121" s="5" t="n">
        <v>-7</v>
      </c>
      <c r="C121" s="5" t="n">
        <v>-2</v>
      </c>
    </row>
    <row r="122" spans="1:4">
      <c r="A122" s="4" t="s">
        <v>658</v>
      </c>
      <c r="B122" s="5" t="n">
        <v>-3</v>
      </c>
      <c r="C122" s="5" t="n">
        <v>-6</v>
      </c>
    </row>
    <row r="123" spans="1:4">
      <c r="A123" s="4" t="s">
        <v>656</v>
      </c>
      <c r="B123" s="5" t="n">
        <v>-19</v>
      </c>
      <c r="C123" s="5" t="n">
        <v>-96</v>
      </c>
    </row>
    <row r="124" spans="1:4">
      <c r="A124" s="4" t="s">
        <v>639</v>
      </c>
      <c r="B124" s="5" t="n">
        <v>19</v>
      </c>
      <c r="C124" s="5" t="n">
        <v>97</v>
      </c>
    </row>
    <row r="125" spans="1:4">
      <c r="A125" s="4" t="s">
        <v>633</v>
      </c>
      <c r="B125" s="6" t="n">
        <v>-10</v>
      </c>
      <c r="C125" s="6" t="n">
        <v>-7</v>
      </c>
      <c r="D125"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78</v>
      </c>
      <c r="B1" s="2" t="s">
        <v>1</v>
      </c>
    </row>
    <row r="2" spans="1:4">
      <c r="B2" s="2" t="s">
        <v>679</v>
      </c>
      <c r="C2" s="2" t="s">
        <v>594</v>
      </c>
      <c r="D2" s="2" t="s">
        <v>595</v>
      </c>
    </row>
    <row r="3" spans="1:4">
      <c r="A3" s="3" t="s">
        <v>198</v>
      </c>
    </row>
    <row r="4" spans="1:4">
      <c r="A4" s="4" t="s">
        <v>680</v>
      </c>
      <c r="B4" s="5" t="n">
        <v>2</v>
      </c>
    </row>
    <row r="5" spans="1:4">
      <c r="A5" s="4" t="s">
        <v>681</v>
      </c>
      <c r="B5" s="5" t="n">
        <v>4</v>
      </c>
    </row>
    <row r="6" spans="1:4">
      <c r="A6" s="4" t="s">
        <v>39</v>
      </c>
      <c r="B6" s="6" t="n">
        <v>10846</v>
      </c>
      <c r="C6" s="6" t="n">
        <v>10807</v>
      </c>
      <c r="D6" s="6" t="n">
        <v>11022</v>
      </c>
    </row>
    <row r="7" spans="1:4">
      <c r="A7" s="4" t="s">
        <v>682</v>
      </c>
    </row>
    <row r="8" spans="1:4">
      <c r="A8" s="3" t="s">
        <v>198</v>
      </c>
    </row>
    <row r="9" spans="1:4">
      <c r="A9" s="4" t="s">
        <v>683</v>
      </c>
      <c r="B9" s="5" t="n">
        <v>93</v>
      </c>
    </row>
    <row r="10" spans="1:4">
      <c r="A10" s="4" t="s">
        <v>39</v>
      </c>
      <c r="B10" s="5" t="n">
        <v>6561</v>
      </c>
      <c r="C10" s="5" t="n">
        <v>6468</v>
      </c>
      <c r="D10" s="5" t="n">
        <v>6468</v>
      </c>
    </row>
    <row r="11" spans="1:4">
      <c r="A11" s="4" t="s">
        <v>659</v>
      </c>
    </row>
    <row r="12" spans="1:4">
      <c r="A12" s="3" t="s">
        <v>198</v>
      </c>
    </row>
    <row r="13" spans="1:4">
      <c r="A13" s="4" t="s">
        <v>39</v>
      </c>
      <c r="B13" s="5" t="n">
        <v>6378</v>
      </c>
      <c r="C13" s="5" t="n">
        <v>6285</v>
      </c>
      <c r="D13" s="5" t="n">
        <v>6285</v>
      </c>
    </row>
    <row r="14" spans="1:4">
      <c r="A14" s="4" t="s">
        <v>684</v>
      </c>
    </row>
    <row r="15" spans="1:4">
      <c r="A15" s="3" t="s">
        <v>198</v>
      </c>
    </row>
    <row r="16" spans="1:4">
      <c r="A16" s="4" t="s">
        <v>39</v>
      </c>
      <c r="B16" s="5" t="n">
        <v>6285</v>
      </c>
      <c r="C16" s="5" t="n">
        <v>6285</v>
      </c>
      <c r="D16" s="5" t="n">
        <v>6285</v>
      </c>
    </row>
    <row r="17" spans="1:4">
      <c r="A17" s="4" t="s">
        <v>685</v>
      </c>
    </row>
    <row r="18" spans="1:4">
      <c r="A18" s="3" t="s">
        <v>198</v>
      </c>
    </row>
    <row r="19" spans="1:4">
      <c r="A19" s="4" t="s">
        <v>683</v>
      </c>
      <c r="B19" s="5" t="n">
        <v>93</v>
      </c>
    </row>
    <row r="20" spans="1:4">
      <c r="A20" s="4" t="s">
        <v>39</v>
      </c>
      <c r="B20" s="5" t="n">
        <v>93</v>
      </c>
    </row>
    <row r="21" spans="1:4">
      <c r="A21" s="4" t="s">
        <v>475</v>
      </c>
    </row>
    <row r="22" spans="1:4">
      <c r="A22" s="3" t="s">
        <v>198</v>
      </c>
    </row>
    <row r="23" spans="1:4">
      <c r="A23" s="4" t="s">
        <v>39</v>
      </c>
      <c r="B23" s="6" t="n">
        <v>183</v>
      </c>
      <c r="C23" s="6" t="n">
        <v>183</v>
      </c>
      <c r="D23" s="6" t="n">
        <v>1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5</v>
      </c>
      <c r="C2" s="2" t="s">
        <v>36</v>
      </c>
      <c r="D2" s="2" t="s">
        <v>82</v>
      </c>
    </row>
    <row r="3" spans="1:4">
      <c r="A3" s="3" t="s">
        <v>198</v>
      </c>
    </row>
    <row r="4" spans="1:4">
      <c r="A4" s="4" t="s">
        <v>687</v>
      </c>
      <c r="B4" s="6" t="n">
        <v>10846</v>
      </c>
      <c r="C4" s="6" t="n">
        <v>10807</v>
      </c>
      <c r="D4" s="6" t="n">
        <v>11022</v>
      </c>
    </row>
    <row r="5" spans="1:4">
      <c r="A5" s="4" t="s">
        <v>293</v>
      </c>
    </row>
    <row r="6" spans="1:4">
      <c r="A6" s="3" t="s">
        <v>198</v>
      </c>
    </row>
    <row r="7" spans="1:4">
      <c r="A7" s="4" t="s">
        <v>688</v>
      </c>
      <c r="B7" s="4" t="s">
        <v>471</v>
      </c>
    </row>
    <row r="8" spans="1:4">
      <c r="A8" s="4" t="s">
        <v>689</v>
      </c>
      <c r="B8" s="4" t="s">
        <v>690</v>
      </c>
    </row>
    <row r="9" spans="1:4">
      <c r="A9" s="4" t="s">
        <v>691</v>
      </c>
      <c r="B9" s="4" t="s">
        <v>692</v>
      </c>
    </row>
    <row r="10" spans="1:4">
      <c r="A10" s="4" t="s">
        <v>693</v>
      </c>
      <c r="B10" s="4" t="s">
        <v>694</v>
      </c>
    </row>
    <row r="11" spans="1:4">
      <c r="A11" s="4" t="s">
        <v>695</v>
      </c>
      <c r="B11" s="4" t="s">
        <v>696</v>
      </c>
    </row>
    <row r="12" spans="1:4">
      <c r="A12" s="4" t="s">
        <v>659</v>
      </c>
    </row>
    <row r="13" spans="1:4">
      <c r="A13" s="3" t="s">
        <v>198</v>
      </c>
    </row>
    <row r="14" spans="1:4">
      <c r="A14" s="4" t="s">
        <v>687</v>
      </c>
      <c r="B14" s="6" t="n">
        <v>6378</v>
      </c>
      <c r="C14" s="5" t="n">
        <v>6285</v>
      </c>
      <c r="D14" s="5" t="n">
        <v>6285</v>
      </c>
    </row>
    <row r="15" spans="1:4">
      <c r="A15" s="4" t="s">
        <v>684</v>
      </c>
    </row>
    <row r="16" spans="1:4">
      <c r="A16" s="3" t="s">
        <v>198</v>
      </c>
    </row>
    <row r="17" spans="1:4">
      <c r="A17" s="4" t="s">
        <v>687</v>
      </c>
      <c r="B17" s="5" t="n">
        <v>6285</v>
      </c>
      <c r="C17" s="5" t="n">
        <v>6285</v>
      </c>
      <c r="D17" s="5" t="n">
        <v>6285</v>
      </c>
    </row>
    <row r="18" spans="1:4">
      <c r="A18" s="4" t="s">
        <v>697</v>
      </c>
    </row>
    <row r="19" spans="1:4">
      <c r="A19" s="3" t="s">
        <v>198</v>
      </c>
    </row>
    <row r="20" spans="1:4">
      <c r="A20" s="4" t="s">
        <v>687</v>
      </c>
      <c r="B20" s="5" t="n">
        <v>0</v>
      </c>
      <c r="C20" s="5" t="n">
        <v>0</v>
      </c>
    </row>
    <row r="21" spans="1:4">
      <c r="A21" s="4" t="s">
        <v>685</v>
      </c>
    </row>
    <row r="22" spans="1:4">
      <c r="A22" s="3" t="s">
        <v>198</v>
      </c>
    </row>
    <row r="23" spans="1:4">
      <c r="A23" s="4" t="s">
        <v>687</v>
      </c>
      <c r="B23" s="5" t="n">
        <v>93</v>
      </c>
    </row>
    <row r="24" spans="1:4">
      <c r="A24" s="4" t="s">
        <v>698</v>
      </c>
    </row>
    <row r="25" spans="1:4">
      <c r="A25" s="3" t="s">
        <v>198</v>
      </c>
    </row>
    <row r="26" spans="1:4">
      <c r="A26" s="4" t="s">
        <v>687</v>
      </c>
      <c r="B26" s="5" t="n">
        <v>0</v>
      </c>
    </row>
    <row r="27" spans="1:4">
      <c r="A27" s="4" t="s">
        <v>475</v>
      </c>
    </row>
    <row r="28" spans="1:4">
      <c r="A28" s="3" t="s">
        <v>198</v>
      </c>
    </row>
    <row r="29" spans="1:4">
      <c r="A29" s="4" t="s">
        <v>687</v>
      </c>
      <c r="B29" s="5" t="n">
        <v>183</v>
      </c>
      <c r="C29" s="5" t="n">
        <v>183</v>
      </c>
      <c r="D29" s="5" t="n">
        <v>183</v>
      </c>
    </row>
    <row r="30" spans="1:4">
      <c r="A30" s="4" t="s">
        <v>699</v>
      </c>
      <c r="B30" s="5" t="n">
        <v>183</v>
      </c>
      <c r="C30" s="5" t="n">
        <v>183</v>
      </c>
    </row>
    <row r="31" spans="1:4">
      <c r="A31" s="4" t="s">
        <v>700</v>
      </c>
    </row>
    <row r="32" spans="1:4">
      <c r="A32" s="3" t="s">
        <v>198</v>
      </c>
    </row>
    <row r="33" spans="1:4">
      <c r="A33" s="4" t="s">
        <v>687</v>
      </c>
      <c r="B33" s="5" t="n">
        <v>0</v>
      </c>
      <c r="C33" s="5" t="n">
        <v>0</v>
      </c>
    </row>
    <row r="34" spans="1:4">
      <c r="A34" s="4" t="s">
        <v>701</v>
      </c>
    </row>
    <row r="35" spans="1:4">
      <c r="A35" s="3" t="s">
        <v>198</v>
      </c>
    </row>
    <row r="36" spans="1:4">
      <c r="A36" s="4" t="s">
        <v>687</v>
      </c>
      <c r="B36" s="6" t="n">
        <v>0</v>
      </c>
    </row>
    <row r="37" spans="1:4">
      <c r="A37" s="4" t="s">
        <v>702</v>
      </c>
    </row>
    <row r="38" spans="1:4">
      <c r="A38" s="3" t="s">
        <v>198</v>
      </c>
    </row>
    <row r="39" spans="1:4">
      <c r="A39" s="4" t="s">
        <v>687</v>
      </c>
      <c r="D39" s="6" t="n">
        <v>-847</v>
      </c>
    </row>
    <row r="40" spans="1:4">
      <c r="A40" s="4" t="s">
        <v>703</v>
      </c>
    </row>
    <row r="41" spans="1:4">
      <c r="A41" s="3" t="s">
        <v>198</v>
      </c>
    </row>
    <row r="42" spans="1:4">
      <c r="A42" s="4" t="s">
        <v>687</v>
      </c>
      <c r="C42" s="6" t="n">
        <v>-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4</v>
      </c>
      <c r="B1" s="2" t="s">
        <v>35</v>
      </c>
      <c r="C1" s="2" t="s">
        <v>36</v>
      </c>
    </row>
    <row r="2" spans="1:3">
      <c r="A2" s="3" t="s">
        <v>705</v>
      </c>
    </row>
    <row r="3" spans="1:3">
      <c r="A3" s="4" t="s">
        <v>43</v>
      </c>
      <c r="B3" s="6" t="n">
        <v>230</v>
      </c>
      <c r="C3" s="6" t="n">
        <v>164</v>
      </c>
    </row>
    <row r="4" spans="1:3">
      <c r="A4" s="4" t="s">
        <v>49</v>
      </c>
      <c r="B4" s="5" t="n">
        <v>6890</v>
      </c>
      <c r="C4" s="5" t="n">
        <v>1691</v>
      </c>
    </row>
    <row r="5" spans="1:3">
      <c r="A5" s="4" t="s">
        <v>706</v>
      </c>
    </row>
    <row r="6" spans="1:3">
      <c r="A6" s="3" t="s">
        <v>705</v>
      </c>
    </row>
    <row r="7" spans="1:3">
      <c r="A7" s="4" t="s">
        <v>43</v>
      </c>
      <c r="C7" s="5" t="n">
        <v>1</v>
      </c>
    </row>
    <row r="8" spans="1:3">
      <c r="A8" s="4" t="s">
        <v>49</v>
      </c>
      <c r="B8" s="5" t="n">
        <v>30</v>
      </c>
    </row>
    <row r="9" spans="1:3">
      <c r="A9" s="4" t="s">
        <v>707</v>
      </c>
    </row>
    <row r="10" spans="1:3">
      <c r="A10" s="3" t="s">
        <v>705</v>
      </c>
    </row>
    <row r="11" spans="1:3">
      <c r="A11" s="4" t="s">
        <v>43</v>
      </c>
      <c r="B11" s="5" t="n">
        <v>230</v>
      </c>
      <c r="C11" s="5" t="n">
        <v>163</v>
      </c>
    </row>
    <row r="12" spans="1:3">
      <c r="A12" s="4" t="s">
        <v>49</v>
      </c>
      <c r="B12" s="5" t="n">
        <v>1586</v>
      </c>
      <c r="C12" s="5" t="n">
        <v>1</v>
      </c>
    </row>
    <row r="13" spans="1:3">
      <c r="A13" s="4" t="s">
        <v>708</v>
      </c>
    </row>
    <row r="14" spans="1:3">
      <c r="A14" s="3" t="s">
        <v>705</v>
      </c>
    </row>
    <row r="15" spans="1:3">
      <c r="A15" s="4" t="s">
        <v>49</v>
      </c>
      <c r="B15" s="5" t="n">
        <v>5274</v>
      </c>
      <c r="C15" s="5" t="n">
        <v>1690</v>
      </c>
    </row>
    <row r="16" spans="1:3">
      <c r="A16" s="4" t="s">
        <v>636</v>
      </c>
    </row>
    <row r="17" spans="1:3">
      <c r="A17" s="3" t="s">
        <v>705</v>
      </c>
    </row>
    <row r="18" spans="1:3">
      <c r="A18" s="4" t="s">
        <v>43</v>
      </c>
      <c r="B18" s="5" t="n">
        <v>235</v>
      </c>
      <c r="C18" s="5" t="n">
        <v>167</v>
      </c>
    </row>
    <row r="19" spans="1:3">
      <c r="A19" s="4" t="s">
        <v>49</v>
      </c>
      <c r="B19" s="5" t="n">
        <v>7738</v>
      </c>
      <c r="C19" s="5" t="n">
        <v>2009</v>
      </c>
    </row>
    <row r="20" spans="1:3">
      <c r="A20" s="4" t="s">
        <v>709</v>
      </c>
    </row>
    <row r="21" spans="1:3">
      <c r="A21" s="3" t="s">
        <v>705</v>
      </c>
    </row>
    <row r="22" spans="1:3">
      <c r="A22" s="4" t="s">
        <v>43</v>
      </c>
      <c r="C22" s="5" t="n">
        <v>1</v>
      </c>
    </row>
    <row r="23" spans="1:3">
      <c r="A23" s="4" t="s">
        <v>49</v>
      </c>
      <c r="B23" s="5" t="n">
        <v>30</v>
      </c>
    </row>
    <row r="24" spans="1:3">
      <c r="A24" s="4" t="s">
        <v>710</v>
      </c>
    </row>
    <row r="25" spans="1:3">
      <c r="A25" s="3" t="s">
        <v>705</v>
      </c>
    </row>
    <row r="26" spans="1:3">
      <c r="A26" s="4" t="s">
        <v>43</v>
      </c>
      <c r="B26" s="5" t="n">
        <v>235</v>
      </c>
      <c r="C26" s="5" t="n">
        <v>166</v>
      </c>
    </row>
    <row r="27" spans="1:3">
      <c r="A27" s="4" t="s">
        <v>49</v>
      </c>
      <c r="B27" s="5" t="n">
        <v>1612</v>
      </c>
      <c r="C27" s="5" t="n">
        <v>94</v>
      </c>
    </row>
    <row r="28" spans="1:3">
      <c r="A28" s="4" t="s">
        <v>711</v>
      </c>
    </row>
    <row r="29" spans="1:3">
      <c r="A29" s="3" t="s">
        <v>705</v>
      </c>
    </row>
    <row r="30" spans="1:3">
      <c r="A30" s="4" t="s">
        <v>49</v>
      </c>
      <c r="C30" s="5" t="n">
        <v>3</v>
      </c>
    </row>
    <row r="31" spans="1:3">
      <c r="A31" s="4" t="s">
        <v>712</v>
      </c>
    </row>
    <row r="32" spans="1:3">
      <c r="A32" s="3" t="s">
        <v>705</v>
      </c>
    </row>
    <row r="33" spans="1:3">
      <c r="A33" s="4" t="s">
        <v>49</v>
      </c>
      <c r="B33" s="5" t="n">
        <v>6096</v>
      </c>
      <c r="C33" s="5" t="n">
        <v>1912</v>
      </c>
    </row>
    <row r="34" spans="1:3">
      <c r="A34" s="4" t="s">
        <v>420</v>
      </c>
    </row>
    <row r="35" spans="1:3">
      <c r="A35" s="3" t="s">
        <v>705</v>
      </c>
    </row>
    <row r="36" spans="1:3">
      <c r="A36" s="4" t="s">
        <v>43</v>
      </c>
      <c r="B36" s="5" t="n">
        <v>-5</v>
      </c>
      <c r="C36" s="5" t="n">
        <v>-3</v>
      </c>
    </row>
    <row r="37" spans="1:3">
      <c r="A37" s="4" t="s">
        <v>49</v>
      </c>
      <c r="B37" s="5" t="n">
        <v>-848</v>
      </c>
      <c r="C37" s="5" t="n">
        <v>-318</v>
      </c>
    </row>
    <row r="38" spans="1:3">
      <c r="A38" s="4" t="s">
        <v>713</v>
      </c>
    </row>
    <row r="39" spans="1:3">
      <c r="A39" s="3" t="s">
        <v>705</v>
      </c>
    </row>
    <row r="40" spans="1:3">
      <c r="A40" s="4" t="s">
        <v>43</v>
      </c>
      <c r="B40" s="5" t="n">
        <v>-5</v>
      </c>
      <c r="C40" s="5" t="n">
        <v>-3</v>
      </c>
    </row>
    <row r="41" spans="1:3">
      <c r="A41" s="4" t="s">
        <v>49</v>
      </c>
      <c r="B41" s="5" t="n">
        <v>-26</v>
      </c>
      <c r="C41" s="5" t="n">
        <v>-93</v>
      </c>
    </row>
    <row r="42" spans="1:3">
      <c r="A42" s="4" t="s">
        <v>714</v>
      </c>
    </row>
    <row r="43" spans="1:3">
      <c r="A43" s="3" t="s">
        <v>705</v>
      </c>
    </row>
    <row r="44" spans="1:3">
      <c r="A44" s="4" t="s">
        <v>49</v>
      </c>
      <c r="C44" s="5" t="n">
        <v>-3</v>
      </c>
    </row>
    <row r="45" spans="1:3">
      <c r="A45" s="4" t="s">
        <v>715</v>
      </c>
    </row>
    <row r="46" spans="1:3">
      <c r="A46" s="3" t="s">
        <v>705</v>
      </c>
    </row>
    <row r="47" spans="1:3">
      <c r="A47" s="4" t="s">
        <v>49</v>
      </c>
      <c r="B47" s="6" t="n">
        <v>-822</v>
      </c>
      <c r="C47" s="6" t="n">
        <v>-2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35</v>
      </c>
    </row>
    <row r="3" spans="1:2">
      <c r="A3" s="3" t="s">
        <v>178</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93</v>
      </c>
    </row>
    <row r="3" spans="1:2">
      <c r="A3" s="3" t="s">
        <v>717</v>
      </c>
    </row>
    <row r="4" spans="1:2">
      <c r="A4" s="4" t="s">
        <v>718</v>
      </c>
      <c r="B4" s="6" t="n">
        <v>-499</v>
      </c>
    </row>
    <row r="5" spans="1:2">
      <c r="A5" s="4" t="s">
        <v>719</v>
      </c>
      <c r="B5" s="5" t="n">
        <v>75</v>
      </c>
    </row>
    <row r="6" spans="1:2">
      <c r="A6" s="4" t="s">
        <v>720</v>
      </c>
      <c r="B6" s="5" t="n">
        <v>-853</v>
      </c>
    </row>
    <row r="7" spans="1:2">
      <c r="A7" s="4" t="s">
        <v>721</v>
      </c>
    </row>
    <row r="8" spans="1:2">
      <c r="A8" s="3" t="s">
        <v>717</v>
      </c>
    </row>
    <row r="9" spans="1:2">
      <c r="A9" s="4" t="s">
        <v>722</v>
      </c>
      <c r="B9" s="5" t="n">
        <v>-429</v>
      </c>
    </row>
    <row r="10" spans="1:2">
      <c r="A10" s="4" t="s">
        <v>723</v>
      </c>
    </row>
    <row r="11" spans="1:2">
      <c r="A11" s="3" t="s">
        <v>717</v>
      </c>
    </row>
    <row r="12" spans="1:2">
      <c r="A12" s="4" t="s">
        <v>718</v>
      </c>
      <c r="B12" s="5" t="n">
        <v>-146</v>
      </c>
    </row>
    <row r="13" spans="1:2">
      <c r="A13" s="4" t="s">
        <v>724</v>
      </c>
      <c r="B13" s="5" t="n">
        <v>105</v>
      </c>
    </row>
    <row r="14" spans="1:2">
      <c r="A14" s="4" t="s">
        <v>720</v>
      </c>
      <c r="B14" s="5" t="n">
        <v>-216</v>
      </c>
    </row>
    <row r="15" spans="1:2">
      <c r="A15" s="4" t="s">
        <v>725</v>
      </c>
    </row>
    <row r="16" spans="1:2">
      <c r="A16" s="3" t="s">
        <v>717</v>
      </c>
    </row>
    <row r="17" spans="1:2">
      <c r="A17" s="4" t="s">
        <v>722</v>
      </c>
      <c r="B17" s="5" t="n">
        <v>-175</v>
      </c>
    </row>
    <row r="18" spans="1:2">
      <c r="A18" s="4" t="s">
        <v>726</v>
      </c>
    </row>
    <row r="19" spans="1:2">
      <c r="A19" s="3" t="s">
        <v>717</v>
      </c>
    </row>
    <row r="20" spans="1:2">
      <c r="A20" s="4" t="s">
        <v>718</v>
      </c>
      <c r="B20" s="5" t="n">
        <v>-44</v>
      </c>
    </row>
    <row r="21" spans="1:2">
      <c r="A21" s="4" t="s">
        <v>724</v>
      </c>
      <c r="B21" s="5" t="n">
        <v>-16</v>
      </c>
    </row>
    <row r="22" spans="1:2">
      <c r="A22" s="4" t="s">
        <v>720</v>
      </c>
      <c r="B22" s="5" t="n">
        <v>-120</v>
      </c>
    </row>
    <row r="23" spans="1:2">
      <c r="A23" s="4" t="s">
        <v>727</v>
      </c>
    </row>
    <row r="24" spans="1:2">
      <c r="A24" s="3" t="s">
        <v>717</v>
      </c>
    </row>
    <row r="25" spans="1:2">
      <c r="A25" s="4" t="s">
        <v>722</v>
      </c>
      <c r="B25" s="5" t="n">
        <v>-60</v>
      </c>
    </row>
    <row r="26" spans="1:2">
      <c r="A26" s="4" t="s">
        <v>728</v>
      </c>
    </row>
    <row r="27" spans="1:2">
      <c r="A27" s="3" t="s">
        <v>717</v>
      </c>
    </row>
    <row r="28" spans="1:2">
      <c r="A28" s="4" t="s">
        <v>718</v>
      </c>
      <c r="B28" s="5" t="n">
        <v>-309</v>
      </c>
    </row>
    <row r="29" spans="1:2">
      <c r="A29" s="4" t="s">
        <v>724</v>
      </c>
      <c r="B29" s="5" t="n">
        <v>-89</v>
      </c>
    </row>
    <row r="30" spans="1:2">
      <c r="A30" s="4" t="s">
        <v>719</v>
      </c>
      <c r="B30" s="5" t="n">
        <v>75</v>
      </c>
    </row>
    <row r="31" spans="1:2">
      <c r="A31" s="4" t="s">
        <v>720</v>
      </c>
      <c r="B31" s="5" t="n">
        <v>-517</v>
      </c>
    </row>
    <row r="32" spans="1:2">
      <c r="A32" s="4" t="s">
        <v>729</v>
      </c>
    </row>
    <row r="33" spans="1:2">
      <c r="A33" s="3" t="s">
        <v>717</v>
      </c>
    </row>
    <row r="34" spans="1:2">
      <c r="A34" s="4" t="s">
        <v>722</v>
      </c>
      <c r="B34" s="6" t="n">
        <v>-1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36</v>
      </c>
      <c r="C2" s="2" t="s">
        <v>82</v>
      </c>
    </row>
    <row r="3" spans="1:3">
      <c r="A3" s="4" t="s">
        <v>137</v>
      </c>
    </row>
    <row r="4" spans="1:3">
      <c r="A4" s="3" t="s">
        <v>705</v>
      </c>
    </row>
    <row r="5" spans="1:3">
      <c r="A5" s="4" t="s">
        <v>632</v>
      </c>
      <c r="B5" s="6" t="n">
        <v>-116</v>
      </c>
      <c r="C5" s="6" t="n">
        <v>-202</v>
      </c>
    </row>
    <row r="6" spans="1:3">
      <c r="A6" s="4" t="s">
        <v>731</v>
      </c>
      <c r="B6" s="5" t="n">
        <v>-219</v>
      </c>
      <c r="C6" s="5" t="n">
        <v>-53</v>
      </c>
    </row>
    <row r="7" spans="1:3">
      <c r="A7" s="4" t="s">
        <v>732</v>
      </c>
      <c r="B7" s="5" t="n">
        <v>14</v>
      </c>
      <c r="C7" s="5" t="n">
        <v>139</v>
      </c>
    </row>
    <row r="8" spans="1:3">
      <c r="A8" s="4" t="s">
        <v>633</v>
      </c>
      <c r="B8" s="5" t="n">
        <v>-321</v>
      </c>
      <c r="C8" s="5" t="n">
        <v>-116</v>
      </c>
    </row>
    <row r="9" spans="1:3">
      <c r="A9" s="4" t="s">
        <v>708</v>
      </c>
    </row>
    <row r="10" spans="1:3">
      <c r="A10" s="3" t="s">
        <v>705</v>
      </c>
    </row>
    <row r="11" spans="1:3">
      <c r="A11" s="4" t="s">
        <v>731</v>
      </c>
      <c r="B11" s="5" t="n">
        <v>-222</v>
      </c>
    </row>
    <row r="12" spans="1:3">
      <c r="A12" s="4" t="s">
        <v>633</v>
      </c>
      <c r="B12" s="5" t="n">
        <v>-222</v>
      </c>
    </row>
    <row r="13" spans="1:3">
      <c r="A13" s="4" t="s">
        <v>707</v>
      </c>
    </row>
    <row r="14" spans="1:3">
      <c r="A14" s="3" t="s">
        <v>705</v>
      </c>
    </row>
    <row r="15" spans="1:3">
      <c r="A15" s="4" t="s">
        <v>632</v>
      </c>
      <c r="B15" s="5" t="n">
        <v>-113</v>
      </c>
      <c r="C15" s="5" t="n">
        <v>-199</v>
      </c>
    </row>
    <row r="16" spans="1:3">
      <c r="A16" s="4" t="s">
        <v>731</v>
      </c>
      <c r="B16" s="5" t="n">
        <v>3</v>
      </c>
      <c r="C16" s="5" t="n">
        <v>-53</v>
      </c>
    </row>
    <row r="17" spans="1:3">
      <c r="A17" s="4" t="s">
        <v>732</v>
      </c>
      <c r="B17" s="5" t="n">
        <v>14</v>
      </c>
      <c r="C17" s="5" t="n">
        <v>139</v>
      </c>
    </row>
    <row r="18" spans="1:3">
      <c r="A18" s="4" t="s">
        <v>633</v>
      </c>
      <c r="B18" s="5" t="n">
        <v>-96</v>
      </c>
      <c r="C18" s="5" t="n">
        <v>-113</v>
      </c>
    </row>
    <row r="19" spans="1:3">
      <c r="A19" s="4" t="s">
        <v>733</v>
      </c>
    </row>
    <row r="20" spans="1:3">
      <c r="A20" s="3" t="s">
        <v>705</v>
      </c>
    </row>
    <row r="21" spans="1:3">
      <c r="A21" s="4" t="s">
        <v>632</v>
      </c>
      <c r="B21" s="5" t="n">
        <v>-3</v>
      </c>
      <c r="C21" s="5" t="n">
        <v>-3</v>
      </c>
    </row>
    <row r="22" spans="1:3">
      <c r="A22" s="4" t="s">
        <v>633</v>
      </c>
      <c r="B22" s="6" t="n">
        <v>-3</v>
      </c>
      <c r="C22" s="6"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5</v>
      </c>
      <c r="C1" s="2" t="s">
        <v>36</v>
      </c>
    </row>
    <row r="2" spans="1:3">
      <c r="A2" s="3" t="s">
        <v>48</v>
      </c>
    </row>
    <row r="3" spans="1:3">
      <c r="A3" s="4" t="s">
        <v>48</v>
      </c>
      <c r="B3" s="6" t="n">
        <v>8042</v>
      </c>
      <c r="C3" s="6" t="n">
        <v>9648</v>
      </c>
    </row>
    <row r="4" spans="1:3">
      <c r="A4" s="4" t="s">
        <v>735</v>
      </c>
    </row>
    <row r="5" spans="1:3">
      <c r="A5" s="3" t="s">
        <v>48</v>
      </c>
    </row>
    <row r="6" spans="1:3">
      <c r="A6" s="4" t="s">
        <v>48</v>
      </c>
      <c r="B6" s="5" t="n">
        <v>3937</v>
      </c>
      <c r="C6" s="5" t="n">
        <v>4240</v>
      </c>
    </row>
    <row r="7" spans="1:3">
      <c r="A7" s="4" t="s">
        <v>736</v>
      </c>
    </row>
    <row r="8" spans="1:3">
      <c r="A8" s="3" t="s">
        <v>48</v>
      </c>
    </row>
    <row r="9" spans="1:3">
      <c r="A9" s="4" t="s">
        <v>48</v>
      </c>
      <c r="B9" s="5" t="n">
        <v>2959</v>
      </c>
      <c r="C9" s="5" t="n">
        <v>3906</v>
      </c>
    </row>
    <row r="10" spans="1:3">
      <c r="A10" s="4" t="s">
        <v>737</v>
      </c>
    </row>
    <row r="11" spans="1:3">
      <c r="A11" s="3" t="s">
        <v>48</v>
      </c>
    </row>
    <row r="12" spans="1:3">
      <c r="A12" s="4" t="s">
        <v>48</v>
      </c>
      <c r="B12" s="5" t="n">
        <v>538</v>
      </c>
      <c r="C12" s="5" t="n">
        <v>809</v>
      </c>
    </row>
    <row r="13" spans="1:3">
      <c r="A13" s="4" t="s">
        <v>738</v>
      </c>
    </row>
    <row r="14" spans="1:3">
      <c r="A14" s="3" t="s">
        <v>48</v>
      </c>
    </row>
    <row r="15" spans="1:3">
      <c r="A15" s="4" t="s">
        <v>48</v>
      </c>
      <c r="B15" s="5" t="n">
        <v>275</v>
      </c>
      <c r="C15" s="5" t="n">
        <v>239</v>
      </c>
    </row>
    <row r="16" spans="1:3">
      <c r="A16" s="4" t="s">
        <v>739</v>
      </c>
    </row>
    <row r="17" spans="1:3">
      <c r="A17" s="3" t="s">
        <v>48</v>
      </c>
    </row>
    <row r="18" spans="1:3">
      <c r="A18" s="4" t="s">
        <v>48</v>
      </c>
      <c r="B18" s="5" t="n">
        <v>333</v>
      </c>
      <c r="C18" s="5" t="n">
        <v>454</v>
      </c>
    </row>
    <row r="19" spans="1:3">
      <c r="A19" s="4" t="s">
        <v>636</v>
      </c>
    </row>
    <row r="20" spans="1:3">
      <c r="A20" s="3" t="s">
        <v>48</v>
      </c>
    </row>
    <row r="21" spans="1:3">
      <c r="A21" s="4" t="s">
        <v>48</v>
      </c>
      <c r="B21" s="5" t="n">
        <v>8408</v>
      </c>
      <c r="C21" s="5" t="n">
        <v>10193</v>
      </c>
    </row>
    <row r="22" spans="1:3">
      <c r="A22" s="4" t="s">
        <v>740</v>
      </c>
    </row>
    <row r="23" spans="1:3">
      <c r="A23" s="3" t="s">
        <v>48</v>
      </c>
    </row>
    <row r="24" spans="1:3">
      <c r="A24" s="4" t="s">
        <v>48</v>
      </c>
      <c r="B24" s="5" t="n">
        <v>4207</v>
      </c>
      <c r="C24" s="5" t="n">
        <v>4666</v>
      </c>
    </row>
    <row r="25" spans="1:3">
      <c r="A25" s="4" t="s">
        <v>741</v>
      </c>
    </row>
    <row r="26" spans="1:3">
      <c r="A26" s="3" t="s">
        <v>48</v>
      </c>
    </row>
    <row r="27" spans="1:3">
      <c r="A27" s="4" t="s">
        <v>48</v>
      </c>
      <c r="B27" s="5" t="n">
        <v>2975</v>
      </c>
      <c r="C27" s="5" t="n">
        <v>3919</v>
      </c>
    </row>
    <row r="28" spans="1:3">
      <c r="A28" s="4" t="s">
        <v>742</v>
      </c>
    </row>
    <row r="29" spans="1:3">
      <c r="A29" s="3" t="s">
        <v>48</v>
      </c>
    </row>
    <row r="30" spans="1:3">
      <c r="A30" s="4" t="s">
        <v>48</v>
      </c>
      <c r="B30" s="5" t="n">
        <v>559</v>
      </c>
      <c r="C30" s="5" t="n">
        <v>827</v>
      </c>
    </row>
    <row r="31" spans="1:3">
      <c r="A31" s="4" t="s">
        <v>743</v>
      </c>
    </row>
    <row r="32" spans="1:3">
      <c r="A32" s="3" t="s">
        <v>48</v>
      </c>
    </row>
    <row r="33" spans="1:3">
      <c r="A33" s="4" t="s">
        <v>48</v>
      </c>
      <c r="B33" s="5" t="n">
        <v>287</v>
      </c>
      <c r="C33" s="5" t="n">
        <v>240</v>
      </c>
    </row>
    <row r="34" spans="1:3">
      <c r="A34" s="4" t="s">
        <v>744</v>
      </c>
    </row>
    <row r="35" spans="1:3">
      <c r="A35" s="3" t="s">
        <v>48</v>
      </c>
    </row>
    <row r="36" spans="1:3">
      <c r="A36" s="4" t="s">
        <v>48</v>
      </c>
      <c r="B36" s="5" t="n">
        <v>380</v>
      </c>
      <c r="C36" s="5" t="n">
        <v>541</v>
      </c>
    </row>
    <row r="37" spans="1:3">
      <c r="A37" s="4" t="s">
        <v>420</v>
      </c>
    </row>
    <row r="38" spans="1:3">
      <c r="A38" s="3" t="s">
        <v>48</v>
      </c>
    </row>
    <row r="39" spans="1:3">
      <c r="A39" s="4" t="s">
        <v>48</v>
      </c>
      <c r="B39" s="5" t="n">
        <v>-366</v>
      </c>
      <c r="C39" s="5" t="n">
        <v>-545</v>
      </c>
    </row>
    <row r="40" spans="1:3">
      <c r="A40" s="4" t="s">
        <v>745</v>
      </c>
    </row>
    <row r="41" spans="1:3">
      <c r="A41" s="3" t="s">
        <v>48</v>
      </c>
    </row>
    <row r="42" spans="1:3">
      <c r="A42" s="4" t="s">
        <v>48</v>
      </c>
      <c r="B42" s="5" t="n">
        <v>-270</v>
      </c>
      <c r="C42" s="5" t="n">
        <v>-426</v>
      </c>
    </row>
    <row r="43" spans="1:3">
      <c r="A43" s="4" t="s">
        <v>746</v>
      </c>
    </row>
    <row r="44" spans="1:3">
      <c r="A44" s="3" t="s">
        <v>48</v>
      </c>
    </row>
    <row r="45" spans="1:3">
      <c r="A45" s="4" t="s">
        <v>48</v>
      </c>
      <c r="B45" s="5" t="n">
        <v>-16</v>
      </c>
      <c r="C45" s="5" t="n">
        <v>-13</v>
      </c>
    </row>
    <row r="46" spans="1:3">
      <c r="A46" s="4" t="s">
        <v>747</v>
      </c>
    </row>
    <row r="47" spans="1:3">
      <c r="A47" s="3" t="s">
        <v>48</v>
      </c>
    </row>
    <row r="48" spans="1:3">
      <c r="A48" s="4" t="s">
        <v>48</v>
      </c>
      <c r="B48" s="5" t="n">
        <v>-21</v>
      </c>
      <c r="C48" s="5" t="n">
        <v>-18</v>
      </c>
    </row>
    <row r="49" spans="1:3">
      <c r="A49" s="4" t="s">
        <v>748</v>
      </c>
    </row>
    <row r="50" spans="1:3">
      <c r="A50" s="3" t="s">
        <v>48</v>
      </c>
    </row>
    <row r="51" spans="1:3">
      <c r="A51" s="4" t="s">
        <v>48</v>
      </c>
      <c r="B51" s="5" t="n">
        <v>-12</v>
      </c>
      <c r="C51" s="5" t="n">
        <v>-1</v>
      </c>
    </row>
    <row r="52" spans="1:3">
      <c r="A52" s="4" t="s">
        <v>749</v>
      </c>
    </row>
    <row r="53" spans="1:3">
      <c r="A53" s="3" t="s">
        <v>48</v>
      </c>
    </row>
    <row r="54" spans="1:3">
      <c r="A54" s="4" t="s">
        <v>48</v>
      </c>
      <c r="B54" s="6" t="n">
        <v>-47</v>
      </c>
      <c r="C54" s="6" t="n">
        <v>-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93</v>
      </c>
    </row>
    <row r="3" spans="1:2">
      <c r="A3" s="3" t="s">
        <v>717</v>
      </c>
    </row>
    <row r="4" spans="1:2">
      <c r="A4" s="4" t="s">
        <v>718</v>
      </c>
      <c r="B4" s="6" t="n">
        <v>5</v>
      </c>
    </row>
    <row r="5" spans="1:2">
      <c r="A5" s="4" t="s">
        <v>719</v>
      </c>
      <c r="B5" s="5" t="n">
        <v>207</v>
      </c>
    </row>
    <row r="6" spans="1:2">
      <c r="A6" s="4" t="s">
        <v>720</v>
      </c>
      <c r="B6" s="5" t="n">
        <v>-366</v>
      </c>
    </row>
    <row r="7" spans="1:2">
      <c r="A7" s="4" t="s">
        <v>721</v>
      </c>
    </row>
    <row r="8" spans="1:2">
      <c r="A8" s="3" t="s">
        <v>717</v>
      </c>
    </row>
    <row r="9" spans="1:2">
      <c r="A9" s="4" t="s">
        <v>722</v>
      </c>
      <c r="B9" s="6" t="n">
        <v>-5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5</v>
      </c>
      <c r="C2" s="2" t="s">
        <v>36</v>
      </c>
      <c r="D2" s="2" t="s">
        <v>82</v>
      </c>
    </row>
    <row r="3" spans="1:4">
      <c r="A3" s="4" t="s">
        <v>491</v>
      </c>
    </row>
    <row r="4" spans="1:4">
      <c r="A4" s="3" t="s">
        <v>752</v>
      </c>
    </row>
    <row r="5" spans="1:4">
      <c r="A5" s="4" t="s">
        <v>753</v>
      </c>
      <c r="B5" s="4" t="s">
        <v>754</v>
      </c>
    </row>
    <row r="6" spans="1:4">
      <c r="A6" s="4" t="s">
        <v>48</v>
      </c>
    </row>
    <row r="7" spans="1:4">
      <c r="A7" s="3" t="s">
        <v>752</v>
      </c>
    </row>
    <row r="8" spans="1:4">
      <c r="A8" s="4" t="s">
        <v>632</v>
      </c>
      <c r="B8" s="6" t="n">
        <v>-545</v>
      </c>
      <c r="C8" s="6" t="n">
        <v>-779</v>
      </c>
      <c r="D8" s="6" t="n">
        <v>-794</v>
      </c>
    </row>
    <row r="9" spans="1:4">
      <c r="A9" s="4" t="s">
        <v>731</v>
      </c>
      <c r="C9" s="5" t="n">
        <v>-1</v>
      </c>
      <c r="D9" s="5" t="n">
        <v>-142</v>
      </c>
    </row>
    <row r="10" spans="1:4">
      <c r="A10" s="4" t="s">
        <v>732</v>
      </c>
      <c r="C10" s="5" t="n">
        <v>235</v>
      </c>
      <c r="D10" s="5" t="n">
        <v>157</v>
      </c>
    </row>
    <row r="11" spans="1:4">
      <c r="A11" s="4" t="s">
        <v>633</v>
      </c>
      <c r="C11" s="5" t="n">
        <v>-545</v>
      </c>
      <c r="D11" s="5" t="n">
        <v>-779</v>
      </c>
    </row>
    <row r="12" spans="1:4">
      <c r="A12" s="4" t="s">
        <v>735</v>
      </c>
    </row>
    <row r="13" spans="1:4">
      <c r="A13" s="3" t="s">
        <v>752</v>
      </c>
    </row>
    <row r="14" spans="1:4">
      <c r="A14" s="4" t="s">
        <v>632</v>
      </c>
      <c r="B14" s="6" t="n">
        <v>-426</v>
      </c>
      <c r="C14" s="5" t="n">
        <v>-659</v>
      </c>
      <c r="D14" s="5" t="n">
        <v>-660</v>
      </c>
    </row>
    <row r="15" spans="1:4">
      <c r="A15" s="4" t="s">
        <v>731</v>
      </c>
      <c r="C15" s="5" t="n">
        <v>16</v>
      </c>
      <c r="D15" s="5" t="n">
        <v>-125</v>
      </c>
    </row>
    <row r="16" spans="1:4">
      <c r="A16" s="4" t="s">
        <v>732</v>
      </c>
      <c r="C16" s="5" t="n">
        <v>217</v>
      </c>
      <c r="D16" s="5" t="n">
        <v>126</v>
      </c>
    </row>
    <row r="17" spans="1:4">
      <c r="A17" s="4" t="s">
        <v>633</v>
      </c>
      <c r="C17" s="5" t="n">
        <v>-426</v>
      </c>
      <c r="D17" s="5" t="n">
        <v>-659</v>
      </c>
    </row>
    <row r="18" spans="1:4">
      <c r="A18" s="4" t="s">
        <v>755</v>
      </c>
    </row>
    <row r="19" spans="1:4">
      <c r="A19" s="3" t="s">
        <v>752</v>
      </c>
    </row>
    <row r="20" spans="1:4">
      <c r="A20" s="4" t="s">
        <v>756</v>
      </c>
      <c r="B20" s="4" t="s">
        <v>757</v>
      </c>
    </row>
    <row r="21" spans="1:4">
      <c r="A21" s="4" t="s">
        <v>758</v>
      </c>
    </row>
    <row r="22" spans="1:4">
      <c r="A22" s="3" t="s">
        <v>752</v>
      </c>
    </row>
    <row r="23" spans="1:4">
      <c r="A23" s="4" t="s">
        <v>756</v>
      </c>
      <c r="B23" s="4" t="s">
        <v>759</v>
      </c>
    </row>
    <row r="24" spans="1:4">
      <c r="A24" s="4" t="s">
        <v>736</v>
      </c>
    </row>
    <row r="25" spans="1:4">
      <c r="A25" s="3" t="s">
        <v>752</v>
      </c>
    </row>
    <row r="26" spans="1:4">
      <c r="A26" s="4" t="s">
        <v>632</v>
      </c>
      <c r="B26" s="6" t="n">
        <v>-13</v>
      </c>
      <c r="C26" s="5" t="n">
        <v>-3</v>
      </c>
      <c r="D26" s="5" t="n">
        <v>-1</v>
      </c>
    </row>
    <row r="27" spans="1:4">
      <c r="A27" s="4" t="s">
        <v>731</v>
      </c>
      <c r="C27" s="5" t="n">
        <v>-11</v>
      </c>
      <c r="D27" s="5" t="n">
        <v>-2</v>
      </c>
    </row>
    <row r="28" spans="1:4">
      <c r="A28" s="4" t="s">
        <v>732</v>
      </c>
      <c r="C28" s="5" t="n">
        <v>1</v>
      </c>
    </row>
    <row r="29" spans="1:4">
      <c r="A29" s="4" t="s">
        <v>633</v>
      </c>
      <c r="C29" s="5" t="n">
        <v>-13</v>
      </c>
      <c r="D29" s="5" t="n">
        <v>-3</v>
      </c>
    </row>
    <row r="30" spans="1:4">
      <c r="A30" s="4" t="s">
        <v>737</v>
      </c>
    </row>
    <row r="31" spans="1:4">
      <c r="A31" s="3" t="s">
        <v>752</v>
      </c>
    </row>
    <row r="32" spans="1:4">
      <c r="A32" s="4" t="s">
        <v>632</v>
      </c>
      <c r="B32" s="5" t="n">
        <v>-18</v>
      </c>
      <c r="C32" s="5" t="n">
        <v>-7</v>
      </c>
      <c r="D32" s="5" t="n">
        <v>-21</v>
      </c>
    </row>
    <row r="33" spans="1:4">
      <c r="A33" s="4" t="s">
        <v>731</v>
      </c>
      <c r="C33" s="5" t="n">
        <v>-11</v>
      </c>
      <c r="D33" s="5" t="n">
        <v>-1</v>
      </c>
    </row>
    <row r="34" spans="1:4">
      <c r="A34" s="4" t="s">
        <v>732</v>
      </c>
      <c r="D34" s="5" t="n">
        <v>15</v>
      </c>
    </row>
    <row r="35" spans="1:4">
      <c r="A35" s="4" t="s">
        <v>633</v>
      </c>
      <c r="C35" s="5" t="n">
        <v>-18</v>
      </c>
      <c r="D35" s="5" t="n">
        <v>-7</v>
      </c>
    </row>
    <row r="36" spans="1:4">
      <c r="A36" s="4" t="s">
        <v>738</v>
      </c>
    </row>
    <row r="37" spans="1:4">
      <c r="A37" s="3" t="s">
        <v>752</v>
      </c>
    </row>
    <row r="38" spans="1:4">
      <c r="A38" s="4" t="s">
        <v>632</v>
      </c>
      <c r="B38" s="5" t="n">
        <v>-1</v>
      </c>
      <c r="C38" s="5" t="n">
        <v>-1</v>
      </c>
      <c r="D38" s="5" t="n">
        <v>-1</v>
      </c>
    </row>
    <row r="39" spans="1:4">
      <c r="A39" s="4" t="s">
        <v>633</v>
      </c>
      <c r="C39" s="5" t="n">
        <v>-1</v>
      </c>
      <c r="D39" s="5" t="n">
        <v>-1</v>
      </c>
    </row>
    <row r="40" spans="1:4">
      <c r="A40" s="4" t="s">
        <v>739</v>
      </c>
    </row>
    <row r="41" spans="1:4">
      <c r="A41" s="3" t="s">
        <v>752</v>
      </c>
    </row>
    <row r="42" spans="1:4">
      <c r="A42" s="4" t="s">
        <v>632</v>
      </c>
      <c r="B42" s="6" t="n">
        <v>-87</v>
      </c>
      <c r="C42" s="5" t="n">
        <v>-109</v>
      </c>
      <c r="D42" s="5" t="n">
        <v>-111</v>
      </c>
    </row>
    <row r="43" spans="1:4">
      <c r="A43" s="4" t="s">
        <v>731</v>
      </c>
      <c r="C43" s="5" t="n">
        <v>5</v>
      </c>
      <c r="D43" s="5" t="n">
        <v>-14</v>
      </c>
    </row>
    <row r="44" spans="1:4">
      <c r="A44" s="4" t="s">
        <v>732</v>
      </c>
      <c r="C44" s="5" t="n">
        <v>17</v>
      </c>
      <c r="D44" s="5" t="n">
        <v>16</v>
      </c>
    </row>
    <row r="45" spans="1:4">
      <c r="A45" s="4" t="s">
        <v>633</v>
      </c>
      <c r="C45" s="6" t="n">
        <v>-87</v>
      </c>
      <c r="D45" s="6" t="n">
        <v>-1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60</v>
      </c>
      <c r="B1" s="2" t="s">
        <v>761</v>
      </c>
      <c r="C1" s="2" t="s">
        <v>593</v>
      </c>
      <c r="D1" s="2" t="s">
        <v>594</v>
      </c>
    </row>
    <row r="2" spans="1:4">
      <c r="A2" s="3" t="s">
        <v>53</v>
      </c>
    </row>
    <row r="3" spans="1:4">
      <c r="A3" s="4" t="s">
        <v>762</v>
      </c>
      <c r="C3" s="6" t="n">
        <v>40966</v>
      </c>
      <c r="D3" s="6" t="n">
        <v>18406</v>
      </c>
    </row>
    <row r="4" spans="1:4">
      <c r="A4" s="4" t="s">
        <v>763</v>
      </c>
      <c r="B4" s="11" t="n">
        <v>2.5</v>
      </c>
    </row>
    <row r="5" spans="1:4">
      <c r="A5" s="4" t="s">
        <v>636</v>
      </c>
    </row>
    <row r="6" spans="1:4">
      <c r="A6" s="3" t="s">
        <v>53</v>
      </c>
    </row>
    <row r="7" spans="1:4">
      <c r="A7" s="4" t="s">
        <v>764</v>
      </c>
      <c r="C7" s="5" t="n">
        <v>5587</v>
      </c>
      <c r="D7" s="5" t="n">
        <v>6522</v>
      </c>
    </row>
    <row r="8" spans="1:4">
      <c r="A8" s="4" t="s">
        <v>765</v>
      </c>
      <c r="C8" s="5" t="n">
        <v>13119</v>
      </c>
      <c r="D8" s="5" t="n">
        <v>4063</v>
      </c>
    </row>
    <row r="9" spans="1:4">
      <c r="A9" s="4" t="s">
        <v>766</v>
      </c>
      <c r="C9" s="5" t="n">
        <v>21000</v>
      </c>
      <c r="D9" s="5" t="n">
        <v>6500</v>
      </c>
    </row>
    <row r="10" spans="1:4">
      <c r="A10" s="4" t="s">
        <v>767</v>
      </c>
      <c r="C10" s="5" t="n">
        <v>1267</v>
      </c>
      <c r="D10" s="5" t="n">
        <v>1322</v>
      </c>
    </row>
    <row r="11" spans="1:4">
      <c r="A11" s="4" t="s">
        <v>420</v>
      </c>
    </row>
    <row r="12" spans="1:4">
      <c r="A12" s="3" t="s">
        <v>53</v>
      </c>
    </row>
    <row r="13" spans="1:4">
      <c r="A13" s="4" t="s">
        <v>762</v>
      </c>
      <c r="C13" s="6" t="n">
        <v>-7</v>
      </c>
      <c r="D13"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35</v>
      </c>
      <c r="C1" s="2" t="s">
        <v>36</v>
      </c>
    </row>
    <row r="2" spans="1:3">
      <c r="A2" s="3" t="s">
        <v>204</v>
      </c>
    </row>
    <row r="3" spans="1:3">
      <c r="A3" s="4" t="s">
        <v>769</v>
      </c>
      <c r="B3" s="6" t="n">
        <v>684</v>
      </c>
      <c r="C3" s="6" t="n">
        <v>229</v>
      </c>
    </row>
    <row r="4" spans="1:3">
      <c r="A4" s="4" t="s">
        <v>770</v>
      </c>
      <c r="B4" s="5" t="n">
        <v>156</v>
      </c>
      <c r="C4" s="5" t="n">
        <v>99</v>
      </c>
    </row>
    <row r="5" spans="1:3">
      <c r="A5" s="4" t="s">
        <v>771</v>
      </c>
      <c r="B5" s="5" t="n">
        <v>12</v>
      </c>
      <c r="C5" s="5" t="n">
        <v>51</v>
      </c>
    </row>
    <row r="6" spans="1:3">
      <c r="A6" s="4" t="s">
        <v>120</v>
      </c>
      <c r="B6" s="5" t="n">
        <v>77</v>
      </c>
      <c r="C6" s="5" t="n">
        <v>79</v>
      </c>
    </row>
    <row r="7" spans="1:3">
      <c r="A7" s="4" t="s">
        <v>772</v>
      </c>
      <c r="B7" s="6" t="n">
        <v>929</v>
      </c>
      <c r="C7" s="6" t="n">
        <v>4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73</v>
      </c>
      <c r="B1" s="2" t="s">
        <v>774</v>
      </c>
    </row>
    <row r="2" spans="1:2">
      <c r="B2" s="2" t="s">
        <v>35</v>
      </c>
    </row>
    <row r="3" spans="1:2">
      <c r="A3" s="4" t="s">
        <v>775</v>
      </c>
    </row>
    <row r="4" spans="1:2">
      <c r="A4" s="3" t="s">
        <v>52</v>
      </c>
    </row>
    <row r="5" spans="1:2">
      <c r="A5" s="4" t="s">
        <v>776</v>
      </c>
      <c r="B5" s="4" t="s">
        <v>777</v>
      </c>
    </row>
    <row r="6" spans="1:2">
      <c r="A6" s="4" t="s">
        <v>778</v>
      </c>
    </row>
    <row r="7" spans="1:2">
      <c r="A7" s="3" t="s">
        <v>52</v>
      </c>
    </row>
    <row r="8" spans="1:2">
      <c r="A8" s="4" t="s">
        <v>776</v>
      </c>
      <c r="B8" s="4" t="s">
        <v>779</v>
      </c>
    </row>
    <row r="9" spans="1:2">
      <c r="A9" s="4" t="s">
        <v>780</v>
      </c>
    </row>
    <row r="10" spans="1:2">
      <c r="A10" s="3" t="s">
        <v>52</v>
      </c>
    </row>
    <row r="11" spans="1:2">
      <c r="A11" s="4" t="s">
        <v>776</v>
      </c>
      <c r="B11" s="4" t="s">
        <v>7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35</v>
      </c>
      <c r="C1" s="2" t="s">
        <v>36</v>
      </c>
    </row>
    <row r="2" spans="1:3">
      <c r="A2" s="3" t="s">
        <v>204</v>
      </c>
    </row>
    <row r="3" spans="1:3">
      <c r="A3" s="4" t="s">
        <v>783</v>
      </c>
      <c r="B3" s="6" t="n">
        <v>473</v>
      </c>
    </row>
    <row r="4" spans="1:3">
      <c r="A4" s="4" t="s">
        <v>120</v>
      </c>
      <c r="B4" s="5" t="n">
        <v>58</v>
      </c>
      <c r="C4" s="6" t="n">
        <v>51</v>
      </c>
    </row>
    <row r="5" spans="1:3">
      <c r="A5" s="4" t="s">
        <v>784</v>
      </c>
      <c r="B5" s="6" t="n">
        <v>531</v>
      </c>
      <c r="C5" s="6" t="n">
        <v>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1"/>
  </cols>
  <sheetData>
    <row r="1" spans="1:2">
      <c r="A1" s="1" t="s">
        <v>785</v>
      </c>
      <c r="B1" s="2" t="s">
        <v>786</v>
      </c>
    </row>
    <row r="2" spans="1:2">
      <c r="A2" s="3" t="s">
        <v>58</v>
      </c>
    </row>
    <row r="3" spans="1:2">
      <c r="A3" s="4" t="s">
        <v>787</v>
      </c>
      <c r="B3" s="5" t="n">
        <v>2</v>
      </c>
    </row>
    <row r="4" spans="1:2">
      <c r="A4" s="4" t="s">
        <v>31</v>
      </c>
    </row>
    <row r="5" spans="1:2">
      <c r="A5" s="3" t="s">
        <v>58</v>
      </c>
    </row>
    <row r="6" spans="1:2">
      <c r="A6" s="4" t="s">
        <v>788</v>
      </c>
      <c r="B6" s="5" t="n">
        <v>10</v>
      </c>
    </row>
    <row r="7" spans="1:2">
      <c r="A7" s="4" t="s">
        <v>789</v>
      </c>
      <c r="B7" s="12" t="n">
        <v>0.0005</v>
      </c>
    </row>
    <row r="8" spans="1:2">
      <c r="A8" s="4" t="s">
        <v>33</v>
      </c>
    </row>
    <row r="9" spans="1:2">
      <c r="A9" s="3" t="s">
        <v>58</v>
      </c>
    </row>
    <row r="10" spans="1:2">
      <c r="A10" s="4" t="s">
        <v>788</v>
      </c>
      <c r="B10" s="5" t="n">
        <v>1</v>
      </c>
    </row>
    <row r="11" spans="1:2">
      <c r="A11" s="4" t="s">
        <v>789</v>
      </c>
      <c r="B11" s="12" t="n">
        <v>0.0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0:01:56Z</dcterms:created>
  <dcterms:modified xmlns:dcterms="http://purl.org/dc/terms/" xmlns:xsi="http://www.w3.org/2001/XMLSchema-instance" xsi:type="dcterms:W3CDTF">2019-03-28T10:01:56Z</dcterms:modified>
</cp:coreProperties>
</file>